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Asset Dispositions" sheetId="22" state="visible" r:id="rId22"/>
    <sheet xmlns:r="http://schemas.openxmlformats.org/officeDocument/2006/relationships" name="Derivative Financial Instrument" sheetId="23" state="visible" r:id="rId23"/>
    <sheet xmlns:r="http://schemas.openxmlformats.org/officeDocument/2006/relationships" name="Earnings Per Share" sheetId="24" state="visible" r:id="rId24"/>
    <sheet xmlns:r="http://schemas.openxmlformats.org/officeDocument/2006/relationships" name="Segm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Stock Based Compensation (Table" sheetId="30" state="visible" r:id="rId30"/>
    <sheet xmlns:r="http://schemas.openxmlformats.org/officeDocument/2006/relationships" name="Acquisitions (Tables)" sheetId="31" state="visible" r:id="rId31"/>
    <sheet xmlns:r="http://schemas.openxmlformats.org/officeDocument/2006/relationships" name="Goodwill and Other Intangible32" sheetId="32" state="visible" r:id="rId32"/>
    <sheet xmlns:r="http://schemas.openxmlformats.org/officeDocument/2006/relationships" name="Property, Plant and Equipment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Derivative Financial Instrume38" sheetId="38" state="visible" r:id="rId38"/>
    <sheet xmlns:r="http://schemas.openxmlformats.org/officeDocument/2006/relationships" name="Earnings Per Share (Tables)" sheetId="39" state="visible" r:id="rId39"/>
    <sheet xmlns:r="http://schemas.openxmlformats.org/officeDocument/2006/relationships" name="Segments (Tables)" sheetId="40" state="visible" r:id="rId40"/>
    <sheet xmlns:r="http://schemas.openxmlformats.org/officeDocument/2006/relationships" name="Selected Quarterly Financial 41"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Fair Value Measurements - Finan" sheetId="47" state="visible" r:id="rId47"/>
    <sheet xmlns:r="http://schemas.openxmlformats.org/officeDocument/2006/relationships" name="Stockholders' Equity - Addition" sheetId="48" state="visible" r:id="rId48"/>
    <sheet xmlns:r="http://schemas.openxmlformats.org/officeDocument/2006/relationships" name="Stock Based Compensation - Addi" sheetId="49" state="visible" r:id="rId49"/>
    <sheet xmlns:r="http://schemas.openxmlformats.org/officeDocument/2006/relationships" name="Stock Based Compensation - Summ" sheetId="50" state="visible" r:id="rId50"/>
    <sheet xmlns:r="http://schemas.openxmlformats.org/officeDocument/2006/relationships" name="Stock Based Compensation - Su51" sheetId="51" state="visible" r:id="rId51"/>
    <sheet xmlns:r="http://schemas.openxmlformats.org/officeDocument/2006/relationships" name="Stock Based Compensation - Su52" sheetId="52" state="visible" r:id="rId52"/>
    <sheet xmlns:r="http://schemas.openxmlformats.org/officeDocument/2006/relationships" name="Stock Based Compensation - Sche" sheetId="53" state="visible" r:id="rId53"/>
    <sheet xmlns:r="http://schemas.openxmlformats.org/officeDocument/2006/relationships" name="Stock Based Compensation - Sc54" sheetId="54" state="visible" r:id="rId54"/>
    <sheet xmlns:r="http://schemas.openxmlformats.org/officeDocument/2006/relationships" name="Stock Based Compensation - Su55" sheetId="55" state="visible" r:id="rId55"/>
    <sheet xmlns:r="http://schemas.openxmlformats.org/officeDocument/2006/relationships" name="Acquisitions - Additional Infor" sheetId="56" state="visible" r:id="rId56"/>
    <sheet xmlns:r="http://schemas.openxmlformats.org/officeDocument/2006/relationships" name="Acquisitions - Summary of Purch" sheetId="57" state="visible" r:id="rId57"/>
    <sheet xmlns:r="http://schemas.openxmlformats.org/officeDocument/2006/relationships" name="Acquisitions - Summary of Final"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Accrued Expenses - Schedule of " sheetId="65" state="visible" r:id="rId65"/>
    <sheet xmlns:r="http://schemas.openxmlformats.org/officeDocument/2006/relationships" name="Debt - Summary of Debt Instrume" sheetId="66" state="visible" r:id="rId66"/>
    <sheet xmlns:r="http://schemas.openxmlformats.org/officeDocument/2006/relationships" name="Debt - Summary of Contractual M" sheetId="67" state="visible" r:id="rId67"/>
    <sheet xmlns:r="http://schemas.openxmlformats.org/officeDocument/2006/relationships" name="Income Taxes - Income Before Pr" sheetId="68" state="visible" r:id="rId68"/>
    <sheet xmlns:r="http://schemas.openxmlformats.org/officeDocument/2006/relationships" name="Income Taxes - Components of In" sheetId="69" state="visible" r:id="rId69"/>
    <sheet xmlns:r="http://schemas.openxmlformats.org/officeDocument/2006/relationships" name="Income Taxes - Additional Infor" sheetId="70" state="visible" r:id="rId70"/>
    <sheet xmlns:r="http://schemas.openxmlformats.org/officeDocument/2006/relationships" name="Income Taxes - Summary of Provi" sheetId="71" state="visible" r:id="rId71"/>
    <sheet xmlns:r="http://schemas.openxmlformats.org/officeDocument/2006/relationships" name="Income Taxes - Summary of Defer" sheetId="72" state="visible" r:id="rId72"/>
    <sheet xmlns:r="http://schemas.openxmlformats.org/officeDocument/2006/relationships" name="Income Taxes - Deferred Tax Bal" sheetId="73" state="visible" r:id="rId73"/>
    <sheet xmlns:r="http://schemas.openxmlformats.org/officeDocument/2006/relationships" name="Income Taxes - Deferred Tax Val" sheetId="74" state="visible" r:id="rId74"/>
    <sheet xmlns:r="http://schemas.openxmlformats.org/officeDocument/2006/relationships" name="Income Taxes - Reconciliation o" sheetId="75" state="visible" r:id="rId75"/>
    <sheet xmlns:r="http://schemas.openxmlformats.org/officeDocument/2006/relationships" name="Leases - Summary Operating Leas" sheetId="76" state="visible" r:id="rId76"/>
    <sheet xmlns:r="http://schemas.openxmlformats.org/officeDocument/2006/relationships" name="Leases - Additional Information" sheetId="77" state="visible" r:id="rId77"/>
    <sheet xmlns:r="http://schemas.openxmlformats.org/officeDocument/2006/relationships" name="Asset Dispositions - Narrative "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Earnings Per Share - Summary of" sheetId="82" state="visible" r:id="rId82"/>
    <sheet xmlns:r="http://schemas.openxmlformats.org/officeDocument/2006/relationships" name="Earnings Per Share - Additional" sheetId="83" state="visible" r:id="rId83"/>
    <sheet xmlns:r="http://schemas.openxmlformats.org/officeDocument/2006/relationships" name="Segments - Additional Informati" sheetId="84" state="visible" r:id="rId84"/>
    <sheet xmlns:r="http://schemas.openxmlformats.org/officeDocument/2006/relationships" name="Segments - Schedule of Company'" sheetId="85" state="visible" r:id="rId85"/>
    <sheet xmlns:r="http://schemas.openxmlformats.org/officeDocument/2006/relationships" name="Segments - Schedule of Revenues" sheetId="86" state="visible" r:id="rId86"/>
    <sheet xmlns:r="http://schemas.openxmlformats.org/officeDocument/2006/relationships" name="Segments Schedule of Revenue by" sheetId="87" state="visible" r:id="rId87"/>
    <sheet xmlns:r="http://schemas.openxmlformats.org/officeDocument/2006/relationships" name="Selected Quarterly Financial 88" sheetId="88" state="visible" r:id="rId88"/>
    <sheet xmlns:r="http://schemas.openxmlformats.org/officeDocument/2006/relationships" name="Selected Quarterly Financial 89" sheetId="89" state="visible" r:id="rId89"/>
  </sheets>
  <definedNames/>
  <calcPr calcId="124519" fullCalcOnLoad="1"/>
</workbook>
</file>

<file path=xl/sharedStrings.xml><?xml version="1.0" encoding="utf-8"?>
<sst xmlns="http://schemas.openxmlformats.org/spreadsheetml/2006/main" uniqueCount="944">
  <si>
    <t>Document and Entity Information - USD ($)</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LT</t>
  </si>
  <si>
    <t>Entity Registrant Name</t>
  </si>
  <si>
    <t>FLEETCOR TECHNOLOGIES INC</t>
  </si>
  <si>
    <t>Entity Central Index Key</t>
  </si>
  <si>
    <t>Current Fiscal Year End Date</t>
  </si>
  <si>
    <t>--12-31</t>
  </si>
  <si>
    <t>Entity Well-know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Accounts and other receivables (less allowance for doubtful accounts of $46,031 and $32,506, respectively)</t>
  </si>
  <si>
    <t>Securitized accounts receivable—restricted for securitization investors</t>
  </si>
  <si>
    <t>Prepaid expenses and other current assets</t>
  </si>
  <si>
    <t>Total current assets</t>
  </si>
  <si>
    <t>Property, plant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 (Note 13)</t>
  </si>
  <si>
    <t xml:space="preserve"> </t>
  </si>
  <si>
    <t>Stockholders’ equity:</t>
  </si>
  <si>
    <t>Common stock, $0.001 par value; 475,000,000 shares authorized; 122,083,059 shares issued and 89,803,982 shares outstanding at December 31, 2017; and 121,259,960 shares issued and 91,836,938 shares outstanding at December 31, 2016</t>
  </si>
  <si>
    <t>Additional paid-in capital</t>
  </si>
  <si>
    <t>Retained earnings</t>
  </si>
  <si>
    <t>Accumulated other comprehensive loss</t>
  </si>
  <si>
    <t>Less treasury stock (32,279,077 shares at December 31, 2017; and 29,423,022 shares at December 31, 2016)</t>
  </si>
  <si>
    <t>Total stockholders’ equity</t>
  </si>
  <si>
    <t>Total liabilities and stockholders’ equity</t>
  </si>
  <si>
    <t>Consolidated Balance Sheets (Parenthetical) - USD ($) $ in Thousands</t>
  </si>
  <si>
    <t>Statement of Financial Position [Abstract]</t>
  </si>
  <si>
    <t>Accounts receivable, allowance for doubtful accounts</t>
  </si>
  <si>
    <t>Par value (in usd per share)</t>
  </si>
  <si>
    <t>Shares authorized (in shares)</t>
  </si>
  <si>
    <t>Shares issued (in shares)</t>
  </si>
  <si>
    <t>Shares outstanding (in shares)</t>
  </si>
  <si>
    <t>Treasury stock, shares</t>
  </si>
  <si>
    <t>Consolidated Statements of Income - USD ($) shares in Thousands, $ in Thousands</t>
  </si>
  <si>
    <t>Dec. 31, 2015</t>
  </si>
  <si>
    <t>Income Statement [Abstract]</t>
  </si>
  <si>
    <t>Revenues, net</t>
  </si>
  <si>
    <t>Expenses:</t>
  </si>
  <si>
    <t>Merchant commissions</t>
  </si>
  <si>
    <t>Processing</t>
  </si>
  <si>
    <t>Selling</t>
  </si>
  <si>
    <t>General and administrative</t>
  </si>
  <si>
    <t>Depreciation and amortization</t>
  </si>
  <si>
    <t>Other operating, net</t>
  </si>
  <si>
    <t>Operating income</t>
  </si>
  <si>
    <t>Investment loss</t>
  </si>
  <si>
    <t>Other (income) expense, net</t>
  </si>
  <si>
    <t>Interest expense, net</t>
  </si>
  <si>
    <t>Loss on extinguishment of debt</t>
  </si>
  <si>
    <t>Total other (income) expense</t>
  </si>
  <si>
    <t>Income before income taxes</t>
  </si>
  <si>
    <t>Provision for income taxes</t>
  </si>
  <si>
    <t>Net income</t>
  </si>
  <si>
    <t>Earnings per share:</t>
  </si>
  <si>
    <t>Basic earnings per share (in usd per share)</t>
  </si>
  <si>
    <t>Diluted earnings per share (in usd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t>
  </si>
  <si>
    <t>Foreign currency translation gains (losses), net of tax</t>
  </si>
  <si>
    <t>Reclassification of foreign currency translation loss to investment, net of tax</t>
  </si>
  <si>
    <t>Total other comprehensive income (loss)</t>
  </si>
  <si>
    <t>Total comprehensive income</t>
  </si>
  <si>
    <t>Consolidated Statements of Stockholders' Equity - USD ($) $ in Thousands</t>
  </si>
  <si>
    <t>Total</t>
  </si>
  <si>
    <t>Common Stock</t>
  </si>
  <si>
    <t>Additional Paid-In Capital</t>
  </si>
  <si>
    <t>Retained Earnings</t>
  </si>
  <si>
    <t>Accumulated Other Comprehensive Loss</t>
  </si>
  <si>
    <t>Treasury Stock</t>
  </si>
  <si>
    <t>Beginning Balance at Dec. 31, 2014</t>
  </si>
  <si>
    <t>Increase (Decrease) in Stockholders' Equity [Roll Forward]</t>
  </si>
  <si>
    <t>Other comprehensive income (loss), net of tax</t>
  </si>
  <si>
    <t>Acquisition of common stock</t>
  </si>
  <si>
    <t>Issuance of common stock</t>
  </si>
  <si>
    <t>Ending Balance at Dec. 31, 2015</t>
  </si>
  <si>
    <t>Ending Balance at Dec. 31, 2016</t>
  </si>
  <si>
    <t>Ending Balance at Dec. 31, 2017</t>
  </si>
  <si>
    <t>Consolidated Statements of Stockholders' Equity (Parenthetical) - USD ($) $ in Thousands</t>
  </si>
  <si>
    <t>Statement of Stockholders' Equity [Abstract]</t>
  </si>
  <si>
    <t>Other comprehensive loss, tax</t>
  </si>
  <si>
    <t>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t>
  </si>
  <si>
    <t>Amortization of premium on receivables</t>
  </si>
  <si>
    <t>Gain on disposition of business</t>
  </si>
  <si>
    <t>Other non-cash operating income</t>
  </si>
  <si>
    <t>Changes in operating assets and liabilities (net of acquisitions and disposition):</t>
  </si>
  <si>
    <t>Accounts receivable and other receivables</t>
  </si>
  <si>
    <t>Excess tax benefits related to stock-based compensation</t>
  </si>
  <si>
    <t>Accounts payable, accrued expenses and customer deposits</t>
  </si>
  <si>
    <t>Net cash provided by operating activities</t>
  </si>
  <si>
    <t>Investing activities</t>
  </si>
  <si>
    <t>Acquisitions, net of cash acquired1</t>
  </si>
  <si>
    <t>[1]</t>
  </si>
  <si>
    <t>Purchases of property and equipment</t>
  </si>
  <si>
    <t>Proceeds from disposal of a business</t>
  </si>
  <si>
    <t>Other</t>
  </si>
  <si>
    <t>Net cash used in investing activities</t>
  </si>
  <si>
    <t>Financing activities</t>
  </si>
  <si>
    <t>Proceeds from issuance of common stock</t>
  </si>
  <si>
    <t>Borrowings (payments) on securitization facility, net</t>
  </si>
  <si>
    <t>Repurchase of common stock</t>
  </si>
  <si>
    <t>Deferred financing costs paid and debt discount</t>
  </si>
  <si>
    <t>Proceeds from issuance of notes payable</t>
  </si>
  <si>
    <t>Principal payments on notes payable</t>
  </si>
  <si>
    <t>Borrowings from revolver</t>
  </si>
  <si>
    <t>Payments on revolver</t>
  </si>
  <si>
    <t>Borrowings (payments) on swing line of credit, net</t>
  </si>
  <si>
    <t>Payment of contingent consideration</t>
  </si>
  <si>
    <t>Net cash provided by (used in) financing activities</t>
  </si>
  <si>
    <t>Effect of foreign currency exchange rates on cash</t>
  </si>
  <si>
    <t>Net increase (decrease) in cash</t>
  </si>
  <si>
    <t>Cash and cash equivalents, beginning of year</t>
  </si>
  <si>
    <t>Cash and cash equivalents, end of year</t>
  </si>
  <si>
    <t>Supplemental cash flow information</t>
  </si>
  <si>
    <t>Cash paid for interest</t>
  </si>
  <si>
    <t>Cash paid for income taxes</t>
  </si>
  <si>
    <t>Non cash investing activity, notes assumed in acquisitions</t>
  </si>
  <si>
    <t>Amounts reported in acquisitions and investment, net of cash acquired, includes debt assumed and immediately repaid in acquisitions.</t>
  </si>
  <si>
    <t>Description of Business</t>
  </si>
  <si>
    <t>Accounting Policies [Abstract]</t>
  </si>
  <si>
    <t>Description of Business FLEETCOR Technologies, Inc. and its subsidiaries (the Company) is a leading global provider of commercial payment solutions. The Company helps businesses of all sizes control, simplify and secure payment of various domestic and cross-border payables using specialized payment products. The Company serves businesses, merchants and partners in North America, Latin America, Europe, and Australasia. The Company has two reportable segments, North America and International. The Company reports these two segments as they align with its senior executive organizational structure, reflect how the Company organizes and manages its employees around the world, manages operating performance, contemplates the differing regulatory environments in North America versus other geographies, and helps the Company isolate the impact of foreign exchange fluctuations on its financial results. The Company's payment solutions provide its customers with a payment method designed to be superior and more robust and effective than what they use currently, whether they use a competitor’s product or another alternative method such as cash or check. The Company's solutions are comprised of payment products, networks and associated services. The Company's payment products function like a charge card or prepaid card and tend to be specialized for specific spend categories, such as fuel or lodging, and/or specific customer groups, such as long haul transportation. The Company's five primary product lines are Fuel, Lodging, Tolls, Corporate Payments and Gift. Additionally, the Company provides other payment products including fleet maintenance, employee benefits and long haul transportation-related services. The Company's products are used in 56 countries around the world, with its primary geographies being the U.S., Brazil and the United Kingdom, which combined accounted for approximately 90% of the Company's revenue in 2017 . The Company uses both proprietary and third-party networks to deliver its payment solutions. FLEETCOR owns and operates proprietary networks with brands throughout the world, bringing incremental sales and loyalty to affiliated merchants. Third-party networks are used to broaden payment product acceptance and use. The Company markets its products directly through multiple sales channels, including field sales, telesales and digital marketing, and indirectly through its partners, which include major oil companies, leasing companies, petroleum marketers, value-added resellers (VARs) and referral partners.</t>
  </si>
  <si>
    <t>Summary of Significant Accounting Policies</t>
  </si>
  <si>
    <t>Summary of Significant Accounting Policies Revenue Recognition and Presentation Revenue is derived from the Company’s merchant and network relationships as well as from customers and partners. The Company recognizes revenue on fees generated through services primarily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and (iv) the amount the Company earns for services is fixed, within a limited range. The Company recognizes revenue from merchant and network relationships, processing and other arrangements when persuasive evidence of an arrangement exists, the services have been provided to the customer, the sales price is fixed or determinable and collectability is reasonably assured, as more fully described below.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service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on lodging and transportation management services when the lodging stay or transportation service is completed. Revenue is also derived from the sale of equipment and cards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in the Consolidated Statements of Income. The Company has recorded $96.8 million , $91.6 million and $84.1 million of expenses related to sales of equipment within the processing expenses line of the Consolidated Statements of Income for the years ended December 31, 2017 , 2016 and 2015 , respectively. Sales commissions paid to personnel are expensed as incurred.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 The Company presents taxes assessed by the government imposed concurrent with a revenue producing transaction between us and our customers (e.g. VAT) on a net basis within revenues, net.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7, 2016 and 2015 include 52 weeks for the businesses reporting using a 4-4-5 accounting cycle. 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7 and 2016 , approximately 96% and 95%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 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 Impairment of Long-Lived Assets, Goodwill, Intangibles and Investments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In step 1 of the goodwill impairment test for reporting units,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on October 1, 2017,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other-than-temporary impairment. The Company estimates the fair value of its investmen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Company's investments in developing the valuation estimate. On September 30, 2017, the Company entered into an amended Masternaut Group Holdings Limited ("Masternaut") investment agreement that resulted in the loss of significant influence, and the Company began accounting for the Masternaut investment by applying the cost method. The Company regularly evaluates the carrying value of its investment and during the third quarter of 2017, the Company determined that the fair value of its 44% investment in Masternaut had declined as a result of the Company's loss of significant influence and the operating results of Masternaut. As a result, the Company determined that the carrying value of its investment exceeded its fair value, and concluded that this decline in value was other than temporary during the third quarter of 2017. The Company recorded a $44.6 million impairment loss in the Masternaut investment that includes adjustment for $31.4 million of currency losses previously recognized in accumulated other comprehensive income, in the year ended December 31, 2017, in the accompanying Consolidated Statements of Income. During the fourth quarters of 2016 and 2015, the Company determined that the performance improvement initiatives in its investment in Masternaut were taking longer to and were more challenging to implement than originally projected, based on revised cash flow projections provided by the business. As a result, the Company recorded a $36.1 million and $40 million non-cash impairment charge in its Masternaut investment for 2016 and 2015, respectively. 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he Company capitalized software costs of $37.4 million , $33.1 million and $23.4 million in 2017 , 2016 and 2015 , respectively. Amortization expense for software totaled $21.8 million , $17.7 million and $11.6 million in 2017 , 2016 and 2015 , respectively.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 In the fourth quarter of 2017, the U.S. government enacted comprehensive tax legislation commonly referred to as the Tax Cuts and Jobs Act (“Tax Act”). As a result of Tax Act, the U.S. federal corporate tax rate was reduced from 35% to 21%. The Tax Act also includes provisions for a tax on all previously undistributed earnings in foreign jurisdictions. The Company has provisionally recorded a $210 million deferred tax benefit for the benefit for the corporate rate reduction on our deferred tax assets and liabilities. Additionally, in 2017, the Company has provisionally recorded an $81.8 million charge on all previously undistributed earnings in foreign jurisdictions. The Company is currently evaluating the remaining undistributed foreign earnings for which it has not provided deferred taxes for foreign withholding tax, as these earnings are considered to be indefinitely reinvested. The amount of these unrecorded deferred taxes is not expected to be material. If in the future these earnings are repatriated to the United States, or if we determine that the earnings will be remitted in the foreseeable future, additional tax provisions may be required. See Note 11 for further information regarding income taxes. Cash Equivalents Cash equivalents consist of cash on hand and highly liquid investments with original maturities of three months or less. Restricted cash represents customer deposits repayable on demand. 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he Company recognized a foreign exchange loss of $0.2 million , $2.8 million and $2.4 million for the years ended December 31, 2017 , 2016 and 2015 respectively, which are recorded within other expense, net in the Consolidated Statements of Income. Derivatives With its acquisition of Cambridge Global Payments ("Cambridge") in August 2017, the Company uses derivatives to facilitate cross-currency corporate payments by writing derivatives to customers, which are not designated as hedging instruments. The majority of Cambridge's revenue is from exchanges of currency at spot rates, which enable customers to make cross-currency payments. In addition, Cambridge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revenues, net in the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Consolidated Statements of Cash Flows. 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three years. The fair value of restricted stock where the shares vest based on the passage of time or performance is based on the grant date fair value of the Company’s stock.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 Deferred Financing Costs/Debt Discounts Costs incurred to obtain financing, net of accumulated amortization, are amortized over the term of the related debt, using the effective interest method and are included within interest expense. The Company capitalized additional debt issuance costs of $12.9 million associated with refinancing its Credit Facility and Securitization Facility in 2017 and $2.3 million with refinancing its Credit Facility in 2016 . At December 31, 2017 and 2016 , the Company had net deferred financing costs of $16.3 million and $13.1 million , respectively. Comprehensive Income (Loss) Comprehensive income (loss) is defined as the total of net income and all other changes in equity that result from transactions and other economic events of a reporting period other than transactions with owners. Accounts Receivable The Company maintains a $950 m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7, the Company extended the term of its asset Securitization Facility to November 14, 2020. The Company capitalized $1.7 million in fees in connection with this extension. The Company’s accounts receivable and securitized accounts receivable include the following at December 31 (in thousands): 2017 2016 Gross domestic accounts receivables $ 661,677 $ 529,885 Gross domestic securitized accounts receivable 811,000 591,000 Gross foreign receivables 804,365 704,630 Total gross receivables 2,277,042 1,825,515 Less allowance for doubtful accounts (46,031 ) (32,506 ) N</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s of December 31, 2017 and 2016 , (in thousands): Fair Value Level 1 Level 2 Level 3 December 31, 2017 Assets: Repurchase agreements $ 420,838 $ — $ 420,838 $ — Money market 50,423 — 50,423 — Certificates of deposit 7,417 — 7,417 — Foreign exchange contracts 39,045 10 39,035 — Total cash equivalents $ 517,723 $ 10 $ 517,713 $ — Cash collateral for foreign exchange contracts $ 12,540 $ — $ — $ — Liabilities: Foreign exchange contracts $ 26,888 $ 67 $ 26,821 $ — Total liabilities $ 26,888 $ 67 $ 26,821 $ — Cash collateral obligation for foreign exchange contracts $ 10,882 $ — $ — $ — December 31, 2016 Assets: Repurchase agreements $ 232,131 $ — $ 232,131 $ — Money market 50,179 — 50,179 — Certificates of deposit 48 — 48 — Total cash equivalents $ 282,358 $ — $ 282,358 $ — The Company has highly-liquid investments classified as cash equivalents, with original maturities of 90 days or less, included in our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Consolidated Statements of Income. The fair value of the Company's derivatives is derived with reference to a valuation from a derivatives dealer operating in an active market, which the Company accepts as the fair value of these instruments. The fair value represents what would be received and or paid by the Company if the contracts were terminated as of the reporting date. Cash collateral received for foreign exchange derivatives is recorded within customer deposits in our Consolidated Balance Sheet at December 31, 2017 . Cash collateral paid for foreign exchange derivatives is recorded within restricted cash in our Consolidated Balance Sheet at December 31, 2017 . The level within the fair value hierarchy and the measurement technique are reviewed quarterly. Transfers between levels are deemed to have occurred at the end of the quarter. There were no transfers between fair value levels during the periods presented for 2017 and 2016 . The Company’s assets that are measured at fair value on a nonrecurring basis and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See footnote 2 for discussion of Masternaut's other than temporary decline in fair value during the year. The fair value of the Company’s cash, accounts receivable, securitized accounts receivable and related facility, prepaid expenses and other current assets, accounts payable, accrued expenses, customer deposits and short-term borrowings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On February 4, 2016 , the Company's Board of Directors approved a stock repurchase program (the "Program") under which the Company may purchase up to an aggregate of $500 million of its common stock over the following 18 months period. On July 27, 2017 , the Company's Board of Directors authorized an increase in the size of the Program by an additional $250 million and an extension of the Program by an additional 18 months . On November 1, 2017 , the Company announced that its Board of Directors had authorized an increase in the size of the Program by an additional $350 million , resulting in total aggregate repurchases authorized under the Program of $1.1 billion . With the increase and giving effect to the Company's $590.1 million of previous repurchases, the Company may repurchase up to $510 million in shares of its common stock at any time prior to February 1, 2019. Any stock repurchases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On August 3, 2017, as part of the Program, the Company entered an Accelerated Share Repurchase agreement ("ASR Agreement") with a third-party financial institution to repurchase $250 million of its common stock. Pursuant to the ASR Agreement, the Company delivered $250 million in cash and received 1,491,647 shares based on a stock price of $142.46 on August 7, 2017. The ASR Agreement was completed on September 7, 2017, at which time the Company received 263,012 additional shares based on a final weighted average per share purchase price during the repurchase period of $142.48 . The Company accounted for the ASR Agreement as two separate transactions: (i) as shares of reacquired common stock for the shares delivered to the Company upon effectiveness of the ASR Agreement and (ii) as a forward contract indexed to the Company's common stock for the undelivered shares. The initial delivery of shares was included in treasury stock at cost and results in an immediate reduction of the outstanding shares used to calculate the weighted average common shares outstanding for basic and diluted earnings per share. The forward contracts indexed to the Company's own common stock met the criteria for equity classification, and these amounts were initially recorded in additional paid-in capital and then reclassified to treasury stock upon completion of the ASR agreement. Since the beginning of the Program, 4,114,104 shares for an aggregate purchase price of $590.1 million have been repurchased. There were 2,854,959 common shares totaling $402.4 million repurchased under the Program during 2017 .</t>
  </si>
  <si>
    <t>Stock Based Compensation</t>
  </si>
  <si>
    <t>Disclosure of Compensation Related Costs, Share-based Payments [Abstract]</t>
  </si>
  <si>
    <t>Stock Based Compensation The Company accounts for stock-based compensation pursuant to relevant authoritative guidance, which requires measurement of compensation cost for all stock awards at fair value on the date of grant and recognition of compensation, net of estimated forfeitures, over the requisite service period for awards expected to vest. The Company has Stock Incentive Plans (the Plans) pursuant to which the Company’s board of directors may grant stock options or restricted stock to employees. The Company is authorized to issue grants of restricted stock and stock options to purchase up to 26,963,150 shares for the years ended December 31, 2017 , 2016 and 2015 , respectively. On May 13, 2013, the Company’s stockholders authorized an increase of 6,500,000 shares of common stock available for grant pursuant to the 2010 Equity Compensation Plan. Giving effect to this increase, there were 277,821 additional shares remaining available for grant under the Plans at December 31, 2017 . On February 7, 2018, the stockholders of the Company approved the FleetCor Technologies, Inc. Amended and Restated 2010 Equity Incentive Plan (the "Amended Plan"). The Amended Plan was authorized and approved by the Company's Board of Directors on December 20, 2017, and Company's stockholders at a special meeting held on February 7, 2018. The Amended Plan amends the Registrant’s existing 2010 Equity Incentive Plan (as amended, the "Prior Plan") to, among other things, increase the number of shares of common stock available for issuance from 13,250,000 to 16,750,000 and make certain other amendments to the Prior Plan. The table below summarizes the expense recognized within general and administrative expenses in the Consolidated Statements of Income related to share-based payments recognized for the years ended December 31 (in thousands): 2017 2016 2015 Stock options $ 56,400 $ 35,234 $ 44,260 Restricted stock 36,897 28,712 45,862 Stock-based compensation $ 93,297 $ 63,946 $ 90,122 The tax benefits recorded on stock based compensation were $48.6 million , $35.0 million and $35.7 million for the years ended December 31, 2017 , 2016 and 2015 , respectively. The following table summarizes the Company’s total unrecognized compensation cost related to stock-based compensation as of December 31, 2017 (cost in thousands): Unrecognized Compensation Cost Weighted Average Period of Expense Recognition (in Years) Stock options $ 84,452 1.33 Restricted stock 18,819 1.06 Total $ 103,271 Stock Options 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4 5,131 $ 58.71 2,370 $ 21.75 $ 461,770 Granted 654 154.56 $ 35.32 Exercised (586 ) 33.97 63,863 Forfeited (196 ) 95.16 Outstanding at December 31, 2015 5,003 72.72 2,545 26.82 351,277 Granted 1,780 133.33 $ 28.61 Exercised (500 ) 42.36 49,592 Forfeited (137 ) 140.67 Outstanding at December 31, 2016 6,146 91.20 3,429 55.00 309,238 Granted 2,885 145.35 $ 32.57 Exercised (633 ) 71.43 76,546 Forfeited (367 ) 144.51 Outstanding at December 31, 2017 8,031 $ 109.78 4,029 $ 75.80 $ 663,815 Expected to vest at December 31, 2017 8,031 $ 109.78 The following table summarizes information about stock options outstanding at December 31, 2017 (shares in thousands): Exercise Price Options Outstanding Weighted Average Remaining Vesting Life in Years Options Exercisable $10.00 – 58.02 2,218 0.00 2,218 74.99 – 111.09 104 0.03 90 114.90 – 138.47 2,029 0.77 577 140.23-150.74 2,593 1.60 906 151.16-158.24 618 1.48 195 165.96-174.35 469 3.08 43 8,031 4,029 The aggregate intrinsic value of stock options exercisable at December 31, 2017 was $469.8 million . The weighted average remaining contractual term of options exercisable at December 31, 2017 was 5.0 years. The fair value of stock option awards granted was estimated using the Black-Scholes option pricing model with the following weighted-average assumptions for grants or modifications during the years ended December 31 as follows: 2017 2016 2015 Risk-free interest rate 1.65 % 1.08 % 1.47 % Dividend yield — — — Expected volatility 28.00 % 27.29 % 27.77 % Expected life (in years) 3.4 3.5 4.5 The weighted-average remaining contractual life for options outstanding was 6.9 years at December 31, 2017 . Restricted Stock There were no restricted stock shares granted with market based vesting conditions in 2017 , 2016 and 2015 . The following table summarizes the changes in the number of shares of restricted stock and restricted stock units for the following periods (shares in thousands): Shares Weighted Outstanding at December 31, 2014 716 $ 121.38 Granted 126 151.33 Cancelled (52 ) 135.92 Issued (293 ) 85.40 Outstanding at December 31, 2015 497 149.40 Granted 152 128.90 Cancelled (41 ) 145.25 Issued (229 ) 151.72 Outstanding at December 31, 2016 379 140.39 Granted 238 141.99 Cancelled (48 ) 152.95 Issued (204 ) 136.85 Outstanding at December 31, 2017 365 $ 155.58</t>
  </si>
  <si>
    <t>Acquisitions</t>
  </si>
  <si>
    <t>Business Combinations [Abstract]</t>
  </si>
  <si>
    <t>Acquisitions 2017 Acquisitions During 2017, the Company completed acquisitions with an aggregate purchase price of $720.8 million , net of cash acquired of $96.2 million and inclusive of notes payable of $29.3 million . During 2017, the Company made investments in other businesses of $39 million . Cambridge Global Payments On August 9, 2017, the Company acquired Cambridge, a leading business to business (B2B) international payments provider, for approximately $616.1 million in cash, net of cash acquired of $94.5 million and inclusive of a note payable of $23.8 million . Cambridge processes B2B cross-border payments, assisting business clients in making international payments. The purpose of this acquisition is to further expand the Company's corporate payments footprint. The Company financed the acquisition using a combination of existing cash and borrowings under its existing credit facility. The results from Cambridge are reported in its North America segment. The following table summarizes the preliminary acquisition accounting for Cambridge (in thousands): Restricted cash $ 37,666 Trade and other receivables 61,801 Prepaid expenses and other current assets 15,190 Property and equipment 7,106 Other long term assets 10,025 Goodwill 500,391 Customer relationships and other identifiable intangible assets 271,793 Liabilities assumed (194,552 ) Deferred tax liabilities (93,364 ) Aggregate purchase price $ 616,056 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 Along with the Company's acquisition of Cambridge, the Company signed noncompete agreements with certain parties with an estimated fair value of $5.8 million . Acquisition accounting for Cambridge is preliminary as the Company is still completing the valuation for goodwill, intangible assets, income taxes, certain acquired contingencies, derivatives and the working capital adjustment period remains open. Goodwill recorded is comprised primarily of expected synergies from combining the operations of the Company and Cambridge, as well as assembled workforce. Other During 2017, the Company acquired Creative Lodging Solutions ("CLS"), a small lodging tuck-in business, and a fuel card provider in Russia for approximately $104.7 million , net of cash acquired of $1.8 million and inclusive of a note payable of $5.5 million . The Company financed the acquisitions using a combination of existing cash and borrowings under its existing credit facility. The accounting for these acquisitions is preliminary as the Company is still completing the valuation of goodwill, intangible assets, income taxes and evaluation of acquired contingencies. The following table summarizes the preliminary acquisition accounting for the acquisitions (in thousands): Trade and other receivables $ 37,986 Prepaid expenses and other 1,426 Property and equipment 5,745 Goodwill 55,711 Other intangible assets 53,259 Liabilities assumed (32,202 ) Deferred tax liabilities (17,217 ) Aggregate purchase prices $ 104,708 The estimated fair value of intangible assets acquired and the related estimated useful lives consisted of the following (in thousands): Useful Lives (in Years) Value Trade name and trademarks 1 $ 180 Technology 4 1,750 Customer relationships 8 51,329 $ 53,259 Along with the Company's acquisition of CLS, the Company signed noncompete agreements with certain parties with an estimated fair value of $4.5 million . 2016 Acquisitions During 2016, the Company completed acquisitions with an aggregate purchase price of $1.3 billion , net of cash acquired of $51.3 million , which includes deferred payments made during the period related to prior acquisitions of $6.1 million . During 2016, the Company made additional investments of $7.9 million related to its equity method investment at Masternaut. The Company also received a $9.2 million return of its investment in Masternaut in 2016. STP On August 31, 2016 , the Company acquired all of the outstanding stock of Serviços e Tecnologia de Pagamentos S.A. (“STP”), for approximately $1.23 billion , net of cash acquired of $40.2 million . STP is an electronic toll payments company in Brazil and provides cardless fuel payments at a number of Shell sites throughout Brazil. The purpose of this acquisition was to expand the Company's presence in the toll market in Brazil. The Company financed the acquisition using a combination of existing cash and borrowings under its existing credit facility. Results from the acquired business have been reported in the Company's international segment since the date of acquisition. The following table summarizes the acquisition accounting for STP (in thousands): Trade and other receivables $ 243,157 Prepaid expenses and other 5,757 Deferred tax assets 20,644 Property and equipment 44,226 Other long term assets 14,280 Goodwill 663,040 Customer relationships and other identifiable intangible assets 548,682 Liabilities assumed (312,297 ) Aggregate purchase price $ 1,227,489 The estimated fair value of intangible assets acquired and the related estimated useful lives consisted of the following (in thousands): Useful Lives (in Years) Value Customer relationships 8.5-20 $ 348,414 Trade names and trademarks Indefinite 154,851 Technology 6 45,417 $ 548,682 In connection with the STP acquisition, the Company recorded contingent liabilities aggregating $15.1 million , recorded within other noncurrent liabilities and accrued expenses in the Consolidated Balance Sheet at the date of acquisition. A portion of these acquired liabilities have been indemnified by the respective sellers. As a result, an indemnification asset of $15.1 million was recorded within prepaid and other long term assets in the Consolidated Balance Sheet. Along with the Company's acquisition of STP, the Company signed noncompete agreements with certain parties with an estimated fair value of $23.2 million . Goodwill recognized is comprised primarily of expected synergies from combining the operations of the Company and STP, as well as the assembled workforce. The goodwill and definite lived intangibles acquired with STP will be deductible for tax purposes. Other During 2016, the Company acquired additional fuel card portfolios in the U.S. and the United Kingdom, additional Shell fuel card markets in Europe and Travelcard in the Netherlands totaling approximately $76.7 million , net of cash acquired of $11.1 million . The following table summarizes the acquisition accounting for these acquisitions (in thousands): Trade and other receivables $ 27,810 Prepaid expenses and other 5,097 Property and equipment 992 Goodwill 28,540 Other intangible assets 61,823 Deferred tax asset 146 Deferred tax liabilities (5,123 ) Liabilities assumed (42,550 ) Aggregate purchase prices $ 76,735 The estimated fair value of intangible assets acquired and the related estimated useful lives consisted of the following (in thousands): Useful Lives (in Years) Value Customer relationships and other identifiable intangible assets 10-18 $ 61,823 $ 61,823 2015 Acquisitions During 2015, the Company completed acquisitions of Shell portfolios related to our fuel card businesses in Europe, as well as a small acquisition internationally, with an aggregate purchase price of $46.3 million , made additional investments of $8.4 million related to its equity method investment at Masternaut and deferred payments of $3.4 million related to acquisitions occurring in prior years. The following table summarizes the acquisition accounting for the acquisitions completed during 2015 (in thousands): Trade and other receivables $ 521 Prepaid expenses and other 996 Property and equipment 197 Goodwill 9,561 Other intangible assets 39,791 Deferred tax liabilities (2,437 ) Liabilities assumed (2,331 ) Aggregate purchase prices $ 46,298 The final estimated fair value of intangible assets acquired and the related estimated useful lives consisted of the following (in thousands): Useful Lives (in Years) Value Customer relationships 14-20 $ 39,791 $ 39,791</t>
  </si>
  <si>
    <t>Goodwill and Other Intangible Assets</t>
  </si>
  <si>
    <t>Goodwill and Intangible Assets Disclosure [Abstract]</t>
  </si>
  <si>
    <t>Goodwill and Other Intangible Assets A summary of changes in the Company’s goodwill by reportable business segment is as follows (in thousands): December 31, 2016 Acquisitions Dispositions Acquisition Accounting Adjustments Foreign Currency December 31, 2017 Segment North America $ 2,640,409 $ 534,777 $ (92,046 ) $ — $ 983 $ 3,084,123 International 1,554,741 21,325 — 3,752 51,882 1,631,700 $ 4,195,150 $ 556,102 $ (92,046 ) $ 3,752 $ 52,865 $ 4,715,823 December 31, 2015 Acquisitions Acquisition Accounting Adjustments Foreign Currency December 31, 2016 Segment North America $ 2,640,409 $ — $ — $ — $ 2,640,409 International 905,625 687,828 (521 ) (38,191 ) 1,554,741 $ 3,546,034 $ 687,828 $ (521 ) $ (38,191 ) $ 4,195,150 At December 31, 2017 and 2016 , approximately $988.0 million and $362.6 million of the Company’s goodwill is deductible for tax purposes, respectively. Acquisition accounting adjustments recorded in 2017 and 2016 are a result of the Company completing its acquisition accounting and working capital adjustments for certain prior year acquisitions. Other intangible assets consisted of the following at December 31 (in thousands): 2017 2016 Weighted- Avg Useful Life (Years) Gross Carrying Amounts Accumulated Amortization Net Carrying Amount Gross Carrying Amounts Accumulated Amortization Net Carrying Amount Customer and vendor agreements 17.0 $ 2,698,428 $ (605,347 ) $ 2,093,081 $ 2,449,389 $ (458,118 ) $ 1,991,271 Trade names and trademarks—indefinite lived N/A 499,587 — 499,587 510,952 — 510,952 Trade names and trademarks—other 13.8 2,986 (2,207 ) 779 2,746 (2,021 ) 725 Software 6.0 219,019 (116,654 ) 102,365 211,331 (85,167 ) 126,164 Non-compete agreements 4.5 48,221 (19,076 ) 29,145 35,191 (11,070 ) 24,121 Total other intangibles $ 3,468,241 $ (743,284 ) $ 2,724,957 $ 3,209,609 $ (556,376 ) $ 2,653,233 Changes in foreign exchange rates resulted in a $24.2 million increase to the carrying values of other intangible assets in the year ended December 31, 2017 . Amortization expense related to intangible assets for the years ended December 31, 2017 , 2016 and 2015 was $211.8 million , $161.6 million and $159.7 million , respectively. As part of the Company's plan to exit the telematics business, on July 27, 2017, the Company sold NexTraq, a U.S. fleet telematics business, to Michelin Group, resulting in a $41.8 million reduction in the net carrying values of other intangible assets. The future estimated amortization of intangibles at December 31, 2017 is as follows (in thousands): 2018 $ 220,506 2019 206,174 2020 186,259 2021 182,156 2022 171,177 Thereafter 1,259,098</t>
  </si>
  <si>
    <t>Property, Plant and Equipment</t>
  </si>
  <si>
    <t>Property, Plant and Equipment [Abstract]</t>
  </si>
  <si>
    <t>Property, Plant and Equipment Property, plant and equipment, net consisted of the following at December 31 (in thousands): Estimated Useful Lives (in Years) 2017 2016 Computer hardware and software 3 to 5 $ 244,655 $ 197,958 Card-reading equipment 4 to 6 25,462 25,553 Furniture, fixtures, and vehicles 2 to 10 18,846 15,418 Buildings and improvements 5 to 50 21,603 14,432 Property, plant and equipment, gross 310,566 253,361 Less: accumulated depreciation (130,509 ) (110,857 ) Property, plant and equipment, net $ 180,057 $ 142,504 Depreciation expense related to property and equipment for the years ended December 31, 2017 , 2016 and 2015 was $46.6 million , $36.5 million and $30.5 million , respectively. Depreciation expense includes $21.8 million , $17.7 million and $11.6 million , for capitalized computer software costs for the years ended December 31, 2017 , 2016 and 2015 , respectively. At December 31, 2017 and 2016 , the Company had unamortized computer software costs of $75.8 million and $60.2 million , respectively.</t>
  </si>
  <si>
    <t>Accrued Expenses</t>
  </si>
  <si>
    <t>Payables and Accruals [Abstract]</t>
  </si>
  <si>
    <t>Accrued Expenses Accrued expenses consisted of the following at December 31 (in thousands): 2017 2016 Accrued bonuses $ 15,119 $ 15,866 Accrued payroll and severance 18,500 10,704 Accrued taxes 63,698 104,623 Accrued commissions/rebates 47,198 43,467 Other 93,957 64,152 $ 238,472 $ 238,812</t>
  </si>
  <si>
    <t>Debt</t>
  </si>
  <si>
    <t>Debt Disclosure [Abstract]</t>
  </si>
  <si>
    <t>Debt The Company’s debt instruments at December 31 consist primarily of term notes, revolving lines of credit and a Securitization Facility as follows (in thousands): 2017 2016 Term notes payable—domestic(a), net of discounts $ 2,993,667 $ 2,639,279 Revolving line of credit A Facility—domestic(a) 635,000 465,000 Revolving line of credit B Facility—foreign(a) 28,334 123,412 Revolving line of credit B Facility—swing line(a) 6,879 26,608 Other(c) 43,736 12,934 Total notes payable and other obligations 3,707,616 3,267,233 Securitization Facility(b) 811,000 591,000 Total notes payable, credit agreements and Securitization Facility $ 4,518,616 $ 3,858,233 Current portion $ 1,616,512 $ 1,336,506 Long-term portion 2,902,104 2,521,727 Total notes payable, credit agreements and Securitization Facility $ 4,518,616 $ 3,858,233 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 million as of December 31, 2017.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The Credit Agreement also includes an accordion feature for borrowing an additional $750 million in term A, term B or revolver A debt. Proceeds from the credit facilities may be used for working capital purposes, acquisitions, and other general corporate purposes. On January 20, 2017 , the Company entered into the second amendment to the Credit Agreement, which established a new term B loan. On August 2, 2017, the Company entered into the third amendment to the Credit Agreement, which increased the total facility by $708.7 million and extended the terms of the credit facilities to August 2, 2022 for the term A loan, revolving loans, and letters of credit under the Credit Agreement and August 2, 2024 for the term B loan.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1.00% for Base Rate Loans. In addition, the Company pays a quarterly commitment fee at a rate per annum ranging from 0.20% to 0.40% of the daily unused portion of the credit facility. At December 31, 2017 , the interest rate on the term A loan and the domestic revolving A facility was 3.32% , the interest rate on the foreign revolving B facility was 2.25% , the interest rate on the revolving B facility foreign swing line of credit was 2.22% and the interest rate on the term B loan was 3.57% . The unused credit facility was 0.35% for all revolving facilities at December 31, 2017 .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 two , three or nine months after borrowing, depending on the term of the borrowing on the facility. Borrowings on the foreign swing line of credit are due no later than ten business days after such loan is made. At December 31, 2017 , the Company had $2.7 billion in borrowings outstanding on term A loan, excluding the related debt discount, $349.1 million in borrowings outstanding on term B loan, excluding the related debt discount, $635 million in borrowings outstanding on the domestic revolving A facility, $28.3 million in borrowings outstanding on the foreign revolving B facility and $6.9 million in borrowings outstanding on the foreign swing line revolving B facility. The Company has unamortized debt discounts of $6.0 million related to the term A facility and $0.7 million related to the term B facility and deferred financing costs of $5.1 million at December 31, 2017 . In August 2017, the Company expensed $3.3 million and capitalized $10.6 million of debt issuance costs associated with the refinancing of its Credit Facility. The effective interest rate incurred on term loans was 2.69% and 2.57% during 2017 and 2016 , respectively, related to the discount on debt. Principal payments of $423.2 million were made on the term loans during 2017 . (b) The Company is party to a $950 million receivables purchase agreement (Securitization Facility) that was amended and restated on November 14, 2017. There is a program fee equal to one month LIBOR plus 0.90% or the Commercial Paper Rate plus 0.80% as of December 31, 2017 and one month LIBOR or the Commercial Paper Rate plus 0.90% as of December 31, 2016 . The program fee was 1.55% plus 0.86% as of December 31, 2017 and 0.85% plus 0.90% as of December 31, 2016 . The unused facility fee is payable at a rate of 0.40% as of December 31, 2017 and 2016 .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 term portion of contingent consideration and deferred payments associated with certain of our businesses. The Company was in compliance with all financial and non-financial covenants at December 31, 2017 . The contractual maturities of the Company’s notes payable and other obligations at December 31, 2017 are as follows (in thousands): 2018 $ 805,512 2019 173,927 2020 136,197 2021 136,337 2022 2,121,177 Thereafter 334,466</t>
  </si>
  <si>
    <t>Income Taxes</t>
  </si>
  <si>
    <t>Income Tax Disclosure [Abstract]</t>
  </si>
  <si>
    <t>Income Taxes On December 22, 2017, the U.S. government enacted tax legislation referred to as the Tax Cuts and Jobs Act (the “Tax Act”). The Tax Act makes broad and complex changes to the U.S. tax code, including, but not limited to, (1) reducing the U.S. federal corporate tax rate from 35 percent to 21 percent; (2) requiring companies to pay a one-time Deemed Repatriation Transition Tax (“Transition Tax”) on certain unrepatriated earnings of foreign subsidiaries that can be paid over eight years; (3) a new provision designed to tax global intangible low-taxed income (GILTI), which allows for the possibility of using foreign tax credits (FTCs) and a deduction of up to 50 percent to offset the income tax liability (subject to some limitations); (4) the repeal of the domestic production activity deduction beginning January 1, 2018; (5) limitations on the deductibility of certain executive compensation; and (6) a new limitation on deductible interest expense beginning January 1, 2018. At December 31, 2017, the Company has not completed its accounting for the tax effects of enactment of the Tax Act. However, as described below, the Company has made a reasonable estimate of the effects on its existing deferred tax balances and the one-time Transition Tax. In other cases, the Company has not been able to make a reasonable estimate and continue to account for those items based on its existing accounting under ASC 740 ("Income Taxes"), and the provisions of the tax laws that were in effect immediately prior to enactment. The Company was not able to make a reasonable estimate of the impact of the new limitations on the deductibility of certain executive compensation. For those items for which it was able to determine a reasonable estimate, the Company recognized a provisional net tax benefit of $128.2 million , which is included as a component of income tax expense from continuing operations. In all cases, the Company will continue to make and refine its calculations as additional analysis is completed. In addition, it is anticipated that the U.S. Treasury Department will publish new regulations providing some clarity to many of the provisions included in the new act. As a result, the Company's estimates may also be affected as it gains a more thorough understanding of the Tax Act via new regulations and other guidance. The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its initial analysis of the impact of the Tax Act, the Company has recorded a net tax benefit of $128.2 million in the period ending December 31, 2017. This net benefit primarily consists of a net benefit for the corporate rate reduction on the deferred tax assets and liabilities of $210 million and a net expense for the Transition Tax of $81.8 million . For various reasons that are discussed more fully below, the Company has not completed its accounting for the income tax effects of certain elements of the Tax Act. However, the Company was able to make reasonable estimates of the effects of the elements for which its analysis is not yet complete and recorded provisional adjustments. The Company's accounting for the following elements of the Tax Act are incomplete. However, the Company was able to make reasonable estimates of certain effects and, therefore, recorded provisional adjustments. Deferred tax effects The Tax Act reduces the corporate tax rate to 21 percent, effective January 1, 2018. For its deferred tax assets and deferred tax liabilities, the Company has recorded a provisional decrease of $210 million with a corresponding net adjustment to deferred tax benefit of $210 million for the year ended December 31, 2017. While the Company was able to make a reasonable estimate of the impact of the reduction in corporate rate, the impact may be affected by other analysis related to the Tax Act, including, but not limited to, FLEETCOR's calculation of deemed repatriation of deferred foreign income and the state tax effect of adjustments made to federal temporary differences. One time transition tax The Transition Tax is a tax on previously untaxed accumulated and current earnings and profits ("E&amp;P") of certain of the Company's foreign subsidiaries. To determine the amount of the Transition Tax, the Company must determine, in addition to other factors, the amount of post-1986 E&amp;P of the relevant subsidiaries, as well as the amount of non-U.S. income taxes paid on such earnings. The Company was able to make a reasonable estimate of the Transition Tax and recorded a provisional Transition Tax obligation of $81.8 million . However, the Company is continuing to gather additional information to more precisely compute the amount of the Transition Tax. Further, the Transition Tax is based in part on the amount of accumulated and current E&amp;P held in cash and other specified assets. This amount may change when the Company finalizes the calculation of post-1986 foreign E&amp;P previously deferred from U.S. federal taxation and finalize the amounts held in cash or other specified assets. Double tax relief is available for the pool of foreign tax credits attributed to the accumulated and current E&amp;P. The amount of foreign tax credits claimed when the Company finalizes the calculation of the pool of foreign tax credits. No additional income taxes have been provided for any remaining undistributed foreign earnings not subject to the Transition Tax, or any additional outside basis differences inherent in these entities, as these amounts continue to be indefinitely reinvested in foreign operations. The Company has not been able to make a reasonable estimate of the impact of the unrecognized deferred tax liability related to any remaining undistributed foreign earnings not subject to the Transition Tax or additional outside basis differences in these entities. The Company has also not been able to make a reasonable estimate of the impact of the new limitations on the deductibility of certain executive compensation and continues to account for that item based on its existing accounting under ASC 740 and the provisions of the tax laws that were in effect immediately prior to enactment. Global Intangible Low-Taxed Income The Tax Act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Based on the Company's preliminary assessment of the GILTI tax, the Company believes it will recognize tax on GILTI as a period expense. Income before the provision for income taxes is attributable to the following jurisdictions for years ended December 31 (in thousands) : 2017 2016 2015 United States $ 524,669 $ 383,427 $ 304,743 Foreign 368,921 259,492 231,261 Total $ 893,590 $ 642,919 $ 536,004 The provision for income taxes for the years ended December 31 consists of the following (in thousands): 2017 2016 2015 Current: Federal $ 303,514 $ 147,406 $ 82,926 State 19,234 10,725 8,051 Foreign 78,354 61,084 51,970 Total current 401,102 219,215 142,947 Deferred: Federal (255,188 ) (18,723 ) 36,723 State 276 1,608 1,525 Foreign 7,200 (11,566 ) (7,622 ) Total deferred (247,712 ) (28,681 ) 30,626 Total provision $ 153,390 $ 190,534 $ 173,573 The provision for income taxes differs from amounts computed by applying the U.S. federal tax rate of 35% to income before income taxes for the years ended December 31 due to the following (in thousands): 2017 2016 2015 Computed “expected” tax expense $ 312,756 35.0 % $ 225,022 35.0 % $ 187,601 35.0 % Changes resulting from: Change in valuation allowance 18,289 2.0 11,952 1.9 20,243 3.8 Foreign income tax differential (38,695 ) (4.3 ) (25,533 ) (4.0 ) (23,718 ) (4.4 ) State taxes net of federal benefits 12,884 1.4 9,439 1.5 6,711 1.2 Foreign-sourced nontaxable income (8,836 ) (1.0 ) (13,659 ) (1.2 ) (10,573 ) (2.0 ) IRC Section 199 deduction (8,844 ) (1.0 ) (7,731 ) (1.2 ) (10,221 ) (1.9 ) Excess tax benefits related to stock-based compensation (18,058 ) (2.0 ) (11,974 ) (1.9 ) — — Subpart F income/transition tax - federal only 195,779 21.9 — — — — Foreign tax credit/transition tax - federal only (113,955 ) (12.8 ) — — — — Tax reform - federal rate reduction (209,966 ) (23.5 ) — — — — Other 12,036 1.3 3,018 (0.4 ) 3,530 0.7 Provision for income taxes $ 153,390 17.2 % $ 190,534 29.7 % $ 173,573 32.4 % The tax effects of temporary differences that give rise to significant portions of the deferred tax assets and liabilities at December 31 are as follows (in thousands): 2017 2016 Deferred tax assets: Accounts receivable, principally due to the allowance for doubtful accounts $ 6,752 $ 7,148 Accrued expenses not currently deductible for tax 442 2,647 Stock based compensation 37,274 41,415 Income tax credits 376 376 Net operating loss carry forwards 41,168 45,969 Investments 37,804 53,379 Accrued escheat 4,768 7,290 Fixed assets, intangibles and other 12,604 15,622 Deferred tax assets before valuation allowance 141,188 173,846 Valuation allowance (59,349 ) (76,395 ) Deferred tax assets, net 81,839 97,451 Deferred tax liabilities: Intangibles—including goodwill (508,958 ) (687,443 ) Basis difference in investment in foreign subsidiaries (39,287 ) (48,354 ) Prepaid expenses (1,605 ) (3,644 ) Property and equipment, principally due to differences between book and tax depreciation, and other (49,100 ) (24,157 ) Deferred tax liabilities (598,950 ) (763,598 ) Net deferred tax liabilities $ (517,111 ) $ (666,147 ) The Company’s deferred tax balances are classified in its balance sheets as of December 31 as follows (in thousands): 2017 2016 Long term deferred tax assets and liabilities: Long term deferred tax assets 1,801 2,433 Long term deferred tax liabilities (518,912 ) (668,580 ) Net long term deferred taxes (517,111 ) (666,147 ) Net deferred tax liabilities $ (517,111 ) $ (666,147 ) The valuation allowance for deferred tax assets at December 31, 2017 and 2016 was $59.3 million and $76.4 million , respectively. These valuation allowances related to basis differences in equity method investments, capital loss carryforwards, income tax credits, foreign net operating loss carryforwards and state net operating loss carryforwards. The net change in the total valuation allowance for the years ended December 31, 2017 and 2016 was a decrease of $17.0 million and an increase of $13.8 million , respectively. The valuation decrease from the prior year was due to the U.S. tax rate reduction that resulted from the Tax Act, which was offset by an increase in basis differences related to equity method investments completed in 2014. The increase in 2016 was primarily due to changes in the Company's deferred tax asset related to basis differences in an equity method investment. The valuation allowance for deferred tax assets changed during 2017 as follows (in thousands): Balances at December 31, 2014 $ 27,082 Additions 35,523 Balance at December 31, 2015 62,605 Additions 13,790 Balance at December 31, 2016 76,395 Additions 5,332 Reduction in valuation allowance due to rate change from Tax Act (22,378 ) Balance at December 31, 2017 $ 59,349 The valuation allowances relate to basis differences in cost method investments, capital loss carryforwards, income tax credits, foreign net operating loss carryforwards and state net operating loss carryforwards. The net change in the total valuation allowance for the year ended December 31, 2017 was a decrease of $17.0 million . The valuation decrease from the prior year was due to the U.S. tax rate reduction that resulted from the Tax Act, which was partially offset by an increase in the basis differences related to cost method investments. The increase in 2015 and 2016 were primarily due to changes in the Company's deferred tax asset related to basis differences in a cost method investment. As of December 31, 2017 , the Company had a net operating loss carryforward for state income tax purposes of approximately $590.0 million that is available to offset future state taxable income through 2029 . Additionally, the Company had $44.0 million net operating loss carryforwards for foreign income tax purposes that are available to offset future foreign taxable income. The foreign net operating loss carryforwards will not expire in future years. The Company recognizes interest and penalties on unrecognized tax benefits (including interest and penalties calculated on uncertain tax positions on which the Company believes it will ultimately prevail) within the provision for income taxes on continuing operations in the consolidated financial statements. This policy is a continuation of the Company's policy prior to the adoption of the guidance regarding uncertain tax positions. During 2017 and 2016 , the Company had recorded accrued interest and penalties related to the unrecognized tax benefits of $1.3 million and $5.9 million , respectively. A reconciliation of the beginning and ending balances of the total amounts of gross unrecognized tax benefits including interest for the years ended December 31, 2017 , 2016 and 2015 is as follows (in thousands): Unrecognized tax benefits at December 31, 2014 $ 18,641 Additions based on tax provisions related to the current year 9,079 Additions based on tax provisions related to the prior year 477 Deductions based on settlement/expiration of prior year tax positions (6,363 ) Unrecognized tax benefits at December 31, 2015 21,834 Additions based on tax provisions related to the current year 3,332 Additions based on tax provisions related to the prior year 2,496 Deductions based on settlement/expiration of prior year tax positions (1,507 ) Unrecognized tax benefits at December 31, 2016 26,155 Additions based on tax provisions related to the current year 4,143 Additions for tax positions due to acquisitions 9,208 Additions based on tax provisions related to the prior year 1,171 Deductions based on settlement/expiration of prior year tax positions (9,119 ) Unrecognized tax benefits at December 31, 2017 $ 31,558 As of December 31, 2017 , the Company had total unrecognized tax benefits of $31.6 million of which $31.6 million , if recognized, would affect its effective tax rate. It is not anticipated that there are any unrecognized tax benefits that will significantly increase or decrease within the next twelve months. The Company files numerous consolidated and separate income tax returns in the U.S. federal jurisdiction and various state and foreign jurisdictions. The statute of limitations for the Company’s U.S. federal income tax returns has expired for years prior to 2014 . The statute of limitations for the Company’s U.K. income tax returns has expired for years prior to 2015 . The statute of limitations has expired for years prior to 2014 for the Company’s Czech Republic income tax returns, 2014 for the Company’s Russian income tax returns, 2012 for the Company’s Mexican income tax returns, 2012 for the Company’s Brazilian income tax returns, 2012 for the Company’s Luxembourg income tax returns, 2013 for the Company’s New Zealand income tax returns, and 2015 for the Company’s Australian income tax returns.</t>
  </si>
  <si>
    <t>Leases</t>
  </si>
  <si>
    <t>Leases [Abstract]</t>
  </si>
  <si>
    <t>Leases The Company enters into noncancelable operating lease agreements for equipment, buildings and vehicles. The minimum lease payments for the noncancelable operating lease agreements are as follows (in thousands): 2018 $ 19,343 2019 14,362 2020 12,132 2021 10,661 2022 10,195 Thereafter 25,335 Rent expense for noncancelable operating leases approximated $18.4 million , $15.1 million and $14.1 million for the years ended December 31, 2017 , 2016 and 2015 , respectively. The leases are generally renewable at the Company’s option for periods of one to five years.</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putative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Plaintiff seeks class certification, unspecified monetary damages, costs, and attorneys’ fees. The Company disputes the allegations in the complaint and intends to vigorously defend against the claims.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August 18, 2017, the court entered an order deferring the case pending a ruling on the defendants' motion to dismiss the putative shareholder class action, or until otherwise agreed to by the parties. The defendants dispute the allegations in the complaint and intend to vigorously defend against the claim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matters described above.</t>
  </si>
  <si>
    <t>Asset Dispositions</t>
  </si>
  <si>
    <t>Discontinued Operations and Disposal Groups [Abstract]</t>
  </si>
  <si>
    <t xml:space="preserve"> Asset Dispositions Telematics Businesses As part of the Company's plan to exit the telematics business, on July 27, 2017, the Company sold NexTraq, a U.S. fleet telematics business, to Michelin Group for $316.5 million . The Company recorded a pre-tax gain on the disposal of NexTraq of $175.0 million during the third quarter of 2017, which is net of transaction closing costs. The Company recorded tax on the gain of disposal of $65.8 million . The gain on the disposal is included in other (income) expense, net in the accompanying Consolidated Statements of Income. NexTraq had historically been included in the Company's North America segment. </t>
  </si>
  <si>
    <t>Derivative Financial Instruments Derivative Financial Instruments</t>
  </si>
  <si>
    <t>Derivative Instruments and Hedging Activities Disclosure [Abstract]</t>
  </si>
  <si>
    <t>Derivative Financial Instruments</t>
  </si>
  <si>
    <t>Derivative Financial Instruments As a result of the Cambridge acquisition during 2017, the Company writes derivatives, primarily foreign currency forward contracts, option contracts, and swaps, mostly with small and medium size enterprises that are customers and derives a currency spread from this activity. Derivative transaction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S. dollar notional amount of foreign exchange derivative customer contracts held by the Company as of December 31,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Foreign exchange contracts: Swaps $ 515.4 Futures, forwards and spot 3,274.5 Written options 2,934.2 Purchased options 2,314.1 Total $ 9,038.1 The majority of customer foreign exchange contracts are written in major currencies such as the U.S. Dollar, Canadian Dollar, British Pound, Euro and Australian Dollar. The following table summarizes the fair value of derivatives reported in the Consolidated Balance Sheet as of December 31, 2017 (in millions): Fair Value, Gross Fair Value, Net Derivative Assets Derivative Liabilities Derivative Assets Derivative Liabilities Derivatives - undesignated: Over the counter $ 80.4 $ 68.2 $ 39.0 $ 26.8 Exchange traded — 0.1 — 0.1 Foreign exchange contracts 80.4 68.3 39.0 26.9 Cash collateral 12.5 10.9 12.5 10.9 Total net derivative assets and liabilities $ 67.9 $ 57.4 $ 26.5 $ 16.0 The fair values of derivative assets and liabilities associated with contracts that include netting language that the Company believes to be enforceable have been netted to present the Company's net exposure with these counterparties. The Company recognizes all derivative assets, net in prepaid expense and other current assets and all derivative liabilities, net in other current liabilities, both net at the customer level as right of offset exists, in its Consolidated Balance Sheets at their fair value. The gain or loss on the fair value is recognized immediately within revenues, net in the Consolidated Statements of Income. The Company does not offset fair value amounts recognized for the right to reclaim cash collateral or the obligation to return cash collateral. At December 31, 2017 , $39.0 million derivative assets and $26.9 million derivative liabilities were recorded in other current assets and other current liabilities, respectively, in the Consolidated Balance Sheet. The Company receives cash from customers as collateral for trade exposures, which is recorded within cash and cash equivalents and customer deposits in the Consolidated Balance Sheet. The customer has the right to recall their collateral in the event exposures move in their favor, they unwind all outstanding trades or they cease to do business with the Company.</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years ended December 31 (in thousands, except per share data) follows: 2017 2016 2015 Net income $ 740,200 $ 452,385 $ 362,431 Denominator for basic earnings per share 91,129 92,597 92,023 Dilutive securities 2,465 2,616 2,116 Denominator for diluted earnings per share 93,594 95,213 94,139 Basic earnings per share $ 8.12 $ 4.89 $ 3.94 Diluted earnings per share 7.91 4.75 3.85 There were 0.1 million antidilutive shares for the year ended December 31, 2017 . Diluted earnings per share for the years ended December 31, 2017 , 2016 and 2015 excludes the effect of 0.1 million , 0.4 million and 1.4 million shares, respectively, of common stock that may be issued upon the exercise of employee stock options because such effect would be antidilutive. There were 0.1 million antidilutive shares for 2016 . Diluted earnings per share also excludes the effect of 0.3 million , 0.2 million and 0.2 million shares of performance based restricted stock for which the performance criteria have not yet been achieved for the years ended December 31, 2017 , 2016 and 2015 , respectively.</t>
  </si>
  <si>
    <t>Segments</t>
  </si>
  <si>
    <t>Segment Reporting [Abstract]</t>
  </si>
  <si>
    <t>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 results from the Cambridge business acquired in the third quarter of 2017 and CLS business acquired in the fourth quarter of 2017 are reported in the Company's North America segment. The results from the Company's Russian business acquired in the fourth quarter of 2017 are reported in its International segment. There were no inter-segment sales. The Company’s segment results are as follows as of and for the years ended December 31 (in thousands): 2017 2016 2015 Revenues, net: North America $ 1,428,711 $ 1,279,102 $ 1,231,957 International 820,827 552,444 470,908 $ 2,249,538 $ 1,831,546 $ 1,702,865 Operating income: North America $ 541,598 $ 506,414 $ 442,052 International 342,162 247,739 225,482 $ 883,760 $ 754,153 $ 667,534 Depreciation and amortization: North America $ 139,418 $ 129,653 $ 127,863 International 125,142 73,603 65,590 $ 264,560 $ 203,256 $ 193,453 Capital expenditures: North America $ 40,747 $ 39,000 $ 19,883 International 29,346 20,011 21,992 $ 70,093 $ 59,011 $ 41,875 Long-lived assets (excluding goodwill): North America $ 1,888,599 $ 1,664,224 $ 1,719,639 International 1,131,610 1,203,465 602,941 $ 3,020,209 $ 2,867,689 $ 2,322,580 The Company attributes revenues, net from external customers to individual countries based upon the country in which the related services were rendered. The table below presents certain financial information related to the Company’s significant operations as of and for the years ended December 31 (in thousands): 2017 2016 2015 Revenues, net by location: United States (country of domicile) $ 1,400,801 $ 1,278,828 $ 1,231,641 Brazil 394,550 167,769 85,124 United Kingdom 236,550 229,125 248,598 The table below presents the Company's revenues, net from its primary product categories as of and for the years ended December 31 (in thousands). Year Ended December 31, 2017 2016 2015 Revenue by Product Category Revenues, net Revenues, net Revenues, net Fuel 1 $ 1,096,153 $ 997,398 $ 1,115,570 Corporate payments 261,822 179,557 162,283 Tolls 326,977 102,740 9,337 Lodging 126,657 100,664 91,751 Gift 194,099 184,743 170,095 Other 243,830 266,444 153,829 Consolidated revenues, net $ 2,249,538 $ 1,831,546 $ 1,702,865 1 Amounts shown for 2016 and 2015 from previously disclosed amounts conform to the current year's presentation. The table below presents the Company's long-lived assets (excluding goodwill) at December 31 (in thousands). 2017 2016 Long-lived assets (excluding goodwill): United States (country of domicile) $ 1,808,043 $ 1,664,224 Brazil 688,809 784,816 United Kingdom 294,039 286,928 No single customer represented more than 10% of the Company’s consolidated revenue in 2017 , 2016 and 2015 .</t>
  </si>
  <si>
    <t>Selected Quarterly Financial Data (Unaudited)</t>
  </si>
  <si>
    <t>Quarterly Financial Information Disclosure [Abstract]</t>
  </si>
  <si>
    <t>Selected Quarterly Financial Data (Unaudited) Fiscal Quarters Year Ended December 31, 2017 First Second Third Fourth Revenues, net $ 520,433 $ 541,237 $ 577,877 $ 609,991 Operating income 195,068 216,043 232,637 240,012 Net income 123,693 130,987 202,823 282,697 Basic earnings per share $ 1.34 $ 1.42 $ 2.23 $ 3.15 Diluted earnings per share 1.31 1.39 2.18 3.05 Weighted average shares outstanding: Basic shares 92,108 92,013 90,751 89,676 Diluted shares 94,560 94,223 93,001 92,623 Fiscal Quarters Year Ended December 31, 2016* First Second Third Fourth Revenues, net $ 414,262 $ 417,905 $ 484,426 $ 514,953 Operating income 175,955 171,168 191,055 215,975 Net income 111,090 116,253 129,618 95,424 Earnings per share: Basic earnings per share $ 1.20 $ 1.25 $ 1.40 $ 1.03 Diluted earnings per share 1.17 1.22 1.36 1.00 Weighted average shares outstanding: Basic shares 92,516 92,665 92,631 92,574 Diluted shares 95,030 95,279 95,307 95,235 *2016 quarterly amounts reflect the impact of the Company's adoption of Accounting Standards Update 2016-09, Compensation-Stock Compensation (Topic 718): Improvements to Employee Share-Based Payments Accounting , to simplify several aspects of the accounting for share-based compensation, including the income tax consequences. The sum of the quarterly earnings per common share amounts for 2017 and 2016 may not equal the earnings per common share for the 2017 and 2016 due to rounding. The fourth quarter of 2017 includes the provisional net tax benefit of $128.2 million as a result of the Tax Act and $11 million of incremental legal fees. The fourth quarter of 2016 includes a $36.1 million impairment charge related to the Company’s minority investment in Masternaut, partially offset by a $31.8 million decrease in non-cash stock based compensation expense.</t>
  </si>
  <si>
    <t>Summary of Significant Accounting Policies (Policies)</t>
  </si>
  <si>
    <t>Revenue Recognition and Presentation</t>
  </si>
  <si>
    <t xml:space="preserve">Revenue Recognition and Presentation Revenue is derived from the Company’s merchant and network relationships as well as from customers and partners. The Company recognizes revenue on fees generated through services primarily to commercial fleets, commercial businesses, major oil companies, petroleum marketers and leasing companies and records revenue net of the wholesale cost of the underlying products and services based on the following: (i) the Company is not the primary obligor in the arrangement and is not responsible for fulfillment and the acceptability of the product; (ii) the Company has no inventory risk, does not bear the risk of product loss and does not make any changes to the product or have any involvement in the product specifications; (iii) the Company does not have significant latitude with respect to establishing the price for the product; and (iv) the amount the Company earns for services is fixed, within a limited range. The Company recognizes revenue from merchant and network relationships, processing and other arrangements when persuasive evidence of an arrangement exists, the services have been provided to the customer, the sales price is fixed or determinable and collectability is reasonably assured, as more fully described below. Through the Company’s merchant and network relationships the Company provides fuel, prepaid cards, vehicle maintenance, lodging, food, toll, and transportation related services to our customers. The Company derives revenue from its merchant and network relationships based on the difference between the price charged to a customer for a transaction and the price paid to the merchant or network for the same transaction. The Company’s revenue consists of margin on sales and fees for technical support, processing, communications and reporting. The price paid to a merchant or network may be calculated as (i) the merchant’s wholesale cost of the product plus a markup; (ii) the transaction purchase price less a percentage discount; or (iii) the transaction purchase price less a fixed fee per unit. The difference between the price the Company pays to a merchant and the merchant’s wholesale cost for the underlying products and services is considered a merchant commission and is recognized as expense when the fuel purchase transaction is executed. The Company has entered into agreements with major oil companies, petroleum marketers and leasing companies, among others, that specify that a transaction is deemed to be captured when we have validated that the transaction has no errors and have accepted and posted the data to the Company’s records. The Company also derives revenue from customers and partners from a variety of program fees including transaction fees, card fees, network fees, service fees, report fees and other transaction-based fees, which typically are calculated based on measures such as percentage of dollar volume processed, number of transactions processed, or some combination thereof. Such services are provided through proprietary networks or through the use of third-party networks. Transaction fees and other transaction-based fees generated from the Company’s proprietary networks and third-party networks are recognized at the time the transaction is captured. Card fees, network fees and program fees are recognized as the Company fulfills its contractual service obligations. In addition, the Company recognizes revenue from late fees and finance charges, in jurisdictions where permitted under local regulations, primarily in the U.S. and Canada. Such fees are recognized net of a provision for estimated uncollectible amounts, at the time the fees and finance charges are assessed and services are provided. The Company ceases billing and accruing for late fees and finance charges approximately 30 - 40 days after the customer’s balance becomes delinquent. The Company also charges its customers transaction fees to load value onto prepaid fuel, food, toll and transportation vouchers and cards. The Company recognizes fee revenue upon providing the activated fuel, food, toll and transportation vouchers and prepaid cards to the customer. Revenue is recognized on lodging and transportation management services when the lodging stay or transportation service is completed. Revenue is also derived from the sale of equipment and cards in certain of the Company’s businesses, which is recognized at the time the device is sold and the risks and rewards of ownership have passed. This revenue is recognized gross of the cost of sales related to the equipment in revenues, net within the Consolidated Statements of Income. The related cost of sales for the equipment is recorded within processing expenses in the Consolidated Statements of Income. The Company has recorded $96.8 million , $91.6 million and $84.1 million of expenses related to sales of equipment within the processing expenses line of the Consolidated Statements of Income for the years ended December 31, 2017 , 2016 and 2015 , respectively. Sales commissions paid to personnel are expensed as incurred. The Company delivers both stored value cards and card-based services primarily in the form of gift cards. For multiple-deliverable customer contracts, stored value cards and card-based services are separated into two units of accounting. Stored valued cards are generally recognized upon shipment to the customer. Card-based services are recognized when the card services are rendered. The Company presents taxes assessed by the government imposed concurrent with a revenue producing transaction between us and our customers (e.g. VAT) on a net basis within revenues, net. </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Principles of Consolidation</t>
  </si>
  <si>
    <t>Principles of Consolidation The accompanying consolidated financial statements include the accounts of FLEETCOR Technologies, Inc. and all of its wholly owned subsidiaries. All significant intercompany balances and transactions have been eliminated. The Company’s fiscal year ends on December 31 . In certain of the Company’s U.K. businesses, the Company records the operating results using a 4-4-5 week accounting cycle with the fiscal year ending on the Friday on or immediately preceding December 31. Fiscal years 2017, 2016 and 2015 include 52 weeks for the businesses reporting using a 4-4-5 accounting cycle.</t>
  </si>
  <si>
    <t>Credit Risk and Reserve for Losses on Receivables</t>
  </si>
  <si>
    <t>Credit Risk and Reserve for Losses on Receivables The Company controls credit risk by performing periodic credit evaluations of its customers. Payments from customers are generally due within 14 days or less of billing. The Company routinely reviews its accounts receivable balances and makes provisions for probable doubtful accounts based primarily on the aging of those balances. Accounts receivable are deemed uncollectible once they age past 90 days and are deemed uncollectible from the customer. The Company also provides an allowance for receivables aged less than 90 days that it expects will be uncollectible based on historical collections experience including accounts that have filed for bankruptcy. At December 31, 2017 and 2016 , approximately 96% and 95% , respectively, of outstanding accounts receivable were current. Accounts receivable deemed uncollectible are removed from accounts receivable and the allowance for doubtful accounts when internal collection efforts have been exhausted and accounts have been turned over to a third-party collection agency. Recoveries from the third-party collection agency are not significant.</t>
  </si>
  <si>
    <t>Business Combinations</t>
  </si>
  <si>
    <t>Business Combinations Business combinations completed by the Company have been accounted for under the acquisition method of accounting. The acquisition method requires that the acquired assets and liabilities, including contingencies, be recorded at fair value determined as of the acquisition date and changes thereafter reflected in income. For significant acquisitions, the Company obtains independent third-party valuation studies for certain of the assets acquired and liabilities assumed to assist the Company in determining fair value. Goodwill represents the excess of the purchase price over the fair values of the tangible and intangible assets acquired and liabilities assumed. The results of the acquired businesses are included in the Company’s results of operations beginning from the completion date of the applicable transaction. Estimates of fair value are revised during an allocation period as necessary when, and if, information becomes available to further define and quantify the fair value of the assets acquired and liabilities assumed. Provisional estimates of the fair values of the assets acquired and liabilities assumed involves a number of estimates and assumptions that could differ materially from the final amounts recorded. The allocation period does not exceed one year from the date of the acquisition. To the extent additional information to refine the original allocation becomes available during the allocation period, the allocation of the purchase price is adjusted. Should information become available after the allocation period, those items are adjusted through operating results. The direct costs of the acquisition are recorded as operating expenses. Certain acquisitions include contingent consideration related to the performance of the acquired operations following the acquisition. Contingent consideration is recorded at estimated fair value at the date of the acquisition, and is remeasured each reporting period, with any changes in fair value recorded in the Consolidated Statements of Income. The Company estimates the fair value of the acquisition-related contingent consideration using various valuation approaches, as well as significant unobservable inputs, reflecting the Company’s assessment of the assumptions market participants would use to value these liabilities.</t>
  </si>
  <si>
    <t>Impairment of Long-Lived Assets, Goodwill, Intangibles and Equity Method Investment</t>
  </si>
  <si>
    <t>Impairment of Long-Lived Assets, Goodwill, Intangibles and Investments The Company tests its long-lived assets for impairment in accordance with relevant authoritative guidance. The Company evaluates if impairment indicators related to its property, plant and equipment and other long-lived assets are present. These impairment indicators may include a significant decrease in the market price of a long-lived asset or asset group, a significant adverse change in the extent or manner in which a long-lived asset or asset group is being used or in its physical condition, or a current-period operating or cash flow loss combined with a history of operating or cash flow losses or a forecast that demonstrates continuing losses associated with the use of a long-lived asset or asset group. If impairment indicators are present, the Company estimates the future cash flows for the asset or asset group. The sum of the undiscounted future cash flows attributable to the asset or asset group is compared to its carrying amount. The cash flows are estimated utilizing various projections of revenues and expenses, working capital and proceeds from asset disposals on a basis consistent with management’s intended actions. If the carrying amount exceeds the sum of the undiscounted future cash flows, the Company determines the assets’ fair value by discounting the future cash flows using a discount rate required for a similar investment of like risk and records an impairment charge as the difference between the fair value and the carrying value of the asset group. Generally, the Company performs its testing of the asset group at the business-line level, as this is the lowest level for which identifiable cash flows are available. The Company completes an impairment test of goodwill at least annually or more frequently if facts or circumstances indicate that goodwill might be impaired. Goodwill is tested for impairment at the reporting unit level, and the impairment test consists of two steps, as well as a qualitative assessment, as appropriate. The Company has performed a qualitative assessment of certain of its reporting units. In this qualitative assessment, the Company individually considered the following items for each reporting unit where the Company determined a qualitative analysis to be appropriate: the macroeconomic conditions, including any deterioration of general conditions, limitations on accessing capital, fluctuations in foreign exchange rates and other developments in equity and credit market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events affecting the reporting unit, including changes in the carrying value of net assets, likelihood of disposal and whether there were any other impairment considerations within the business; the overall performance of our share price in relation to the market and our peers; and a quantitative stress test of the previously completed step 1 test from the prior year, updated with current year results, weighted-average cost of capital rates and future projections. In step 1 of the goodwill impairment test for reporting units, the reporting unit’s carrying amount, including goodwill, is compared to its fair value which is measured based upon, among other factors, a discounted cash flow analysis, as well as market multiples for comparable companies. If the carrying amount of the reporting unit is greater than its fair value, goodwill is considered impaired and step two must be performed. Step two measures the impairment loss by comparing the implied fair value of reporting unit goodwill with the carrying amount of that goodwill. The implied fair value of goodwill is determined by allocating the fair value of the reporting unit to all the assets and liabilities of that unit (including unrecognized intangibles) as if the reporting unit had been acquired in a business combination. The excess of fair value over the amounts allocated to the assets and liabilities of the reporting unit is the implied fair value of goodwill. The excess of the carrying amount over the implied fair value is the impairment loss. The Company estimated the fair value of its reporting uni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ed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reporting unit in developing the valuation estimate. Preparation of forecasts and the selection of the discount rates involve significant judgments about expected future business performance and general market conditions. Significant changes in forecasts, the discount rates selected or the weighting of the income and market approach could affect the estimated fair value of one or more of our reporting units and could result in a goodwill impairment charge in a future period. Based on the goodwill asset impairment analysis performed quantitatively on October 1, 2017, the Company determined that the fair value of each of its reporting units was in excess of the carrying value. No events or changes in circumstances have occurred since the date of this most recent annual impairment test that would more likely than not reduce the fair value of a reporting unit below its carrying amount. The Company also evaluates indefinite-lived intangible assets (primarily trademarks and trade names) for impairment annually. The Company also tests for impairment if events and circumstances indicate that it is more likely than not that the fair value of an indefinite-lived intangible asset is below its carrying amount. Estimates critical to the Company’s evaluation of indefinite-lived intangible assets for impairment include the discount rate, royalty rates used in its evaluation of trade names, projected average revenue growth and projected long-term growth rates in the determination of terminal values. An impairment charge is recorded if the carrying amount of an indefinite-lived intangible asset exceeds the estimated fair value on the measurement date. The Company regularly evaluates the carrying value of its investments, which are not carried at fair value, for other-than-temporary impairment. The Company estimates the fair value of its investments using a combination of the income approach and the market approach. The income approach utilizes a discounted cash flow model incorporating management’s expectations for future revenue, operating expenses, earnings before interest, taxes, depreciation and amortization, capital expenditures and an anticipated tax rate. The Company discounts the related cash flow forecasts using an estimated weighted-average cost of capital for each reporting unit at the date of valuation. The market approach utilizes comparative market multiples in the valuation estimate. Multiples are derived by relating the value of guideline companies, based on either the market price of publicly traded shares or the prices of companies being acquired in the marketplace, to various measures of their earnings and cash flow. Such multiples are then applied to the historical and projected earnings and cash flow of the Company's investments in developing the valuation estimate.</t>
  </si>
  <si>
    <t>Property, Plant and Equipment and Definite-Lived Intangible Assets</t>
  </si>
  <si>
    <t xml:space="preserve">Property, Plant and Equipment and Definite-Lived Intangible Assets Property, plant and equipment are stated at cost and depreciated on the straight-line basis. Definite-lived intangible assets, consisting primarily of customer relationships, are stated at fair value upon acquisition and are amortized over their estimated useful lives. Customer and merchant relationship useful lives are estimated using historical attrition rates. The Company develops software that is used in providing processing and information management services to customers. A significant portion of the Company’s capital expenditures are devoted to the development of such internal-use computer software.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 </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The Company evaluates on a quarterly basis whether it is more likely than not that its deferred tax assets will be realized in the future and concludes whether a valuation allowance must be established. Current accounting guidance clarifies the accounting for uncertainty in income taxes recognized in an entity’s financial statements and prescribes threshold and measurement attributes for financial statement disclosure of tax positions taken or expected to be taken on a tax return. Under the relevant authoritative literatur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percent likelihood of being sustained. The Company includes any estimated interest and penalties on tax related matters in income tax expense.</t>
  </si>
  <si>
    <t>Cash Equivalents</t>
  </si>
  <si>
    <t>Cash Equivalents Cash equivalents consist of cash on hand and highly liquid investments with original maturities of three months or less. Restricted cash represents customer deposits repayable on demand.</t>
  </si>
  <si>
    <t>Foreign Currency Translation</t>
  </si>
  <si>
    <t xml:space="preserve">Foreign Currency Translation Assets and liabilities of foreign subsidiaries are translated into U.S. dollars at the rates of exchange in effect at period-end. The related translation adjustments are made directly to accumulated other comprehensive income. Income and expenses are translated at the average monthly rates of exchange in effect during the year. Gains and losses from foreign currency transactions of these subsidiaries are included in net income. </t>
  </si>
  <si>
    <t>Derivatives</t>
  </si>
  <si>
    <t xml:space="preserve">Derivatives With its acquisition of Cambridge Global Payments ("Cambridge") in August 2017, the Company uses derivatives to facilitate cross-currency corporate payments by writing derivatives to customers, which are not designated as hedging instruments. The majority of Cambridge's revenue is from exchanges of currency at spot rates, which enable customers to make cross-currency payments. In addition, Cambridge also writes foreign currency forward and option contracts for its customers to facilitate future payments. The duration of these derivative contracts at inception is generally less than one year. The Company aggregates its foreign exchange exposures arising from customer contracts, including forwards, options and spot exchanges of currency, and hedges (economic hedge) the resulting net currency risks by entering into offsetting contracts with established financial institution counterparties. The changes in fair value related to these contracts are recorded in revenues, net in the Consolidated Statements of Income. The Company recognizes all derivatives in "prepaid expenses and other current assets" and "other current liabilities" in the accompanying Consolidated Balance Sheets at their fair value. All cash flows associated with derivatives are included in cash flows from operating activities in the Consolidated Statements of Cash Flows. </t>
  </si>
  <si>
    <t>Stock-Based Compensation</t>
  </si>
  <si>
    <t>Stock-Based Compensation The Company accounts for employee stock options and restricted stock in accordance with relevant authoritative literature. Stock options are granted with an exercise price estimated to b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Company has selected the Black-Scholes option pricing model for estimating the grant date fair value of stock option awards granted. The Company has considered the retirement and forfeiture provisions of the options and utilized its historical experience to estimate the expected life of the options. Option forfeitures are accounted for upon occurrence. The Company bases the risk-free interest rate on the yield of a zero coupon U.S. Treasury security with a maturity equal to the expected life of the option from the date of the grant. Stock-based compensation cost is measured at the grant date based on the value of the award and is recognized as expense over the requisite service period based on the number of years for which the requisite service is expected to be rendered.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three years. The fair value of restricted stock where the shares vest based on the passage of time or performance is based on the grant date fair value of the Company’s stock. For performance-based restricted stock awards and performance based stock option awards, the Company must also make assumptions regarding the likelihood of achieving performance goals. If actual results differ significantly from these estimates, stock-based compensation expense and the Company’s results of operations could be materially affected.</t>
  </si>
  <si>
    <t>Deferred Financing Costs/Debt Discounts</t>
  </si>
  <si>
    <t>Deferred Financing Costs/Debt Discounts Costs incurred to obtain financing, net of accumulated amortization, are amortized over the term of the related debt, using the effective interest method and are included within interest expense.</t>
  </si>
  <si>
    <t>Comprehensive Income (Loss)</t>
  </si>
  <si>
    <t>Comprehensive Income (Loss) Comprehensive income (loss) is defined as the total of net income and all other changes in equity that result from transactions and other economic events of a reporting period other than transactions with owners.</t>
  </si>
  <si>
    <t>Accounts Receivable</t>
  </si>
  <si>
    <t>Accounts Receivable The Company maintains a $950 million revolving trade accounts receivable Securitization Facility. Accounts receivable collateralized within our Securitization Facility relate to trade receivables resulting from charge card activity in the U.S. Pursuant to the terms of the Securitization Facility, the Company transfers certain of its domestic receivables, on a revolving basis, to FLEETCOR Funding LLC (Funding), a wholly-owned bankruptcy remote subsidiary. In turn, Funding sells, without recourse, on a revolving basis, up to $950 m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sale of its accounts receivable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On November 14, 2017, the Company extended the term of its asset Securitization Facility to November 14, 2020. The Company capitalized $1.7 million in fees in connection with this extension. The Company’s accounts receivable and securitized accounts receivable include the following at December 31 (in thousands): 2017 2016 Gross domestic accounts receivables $ 661,677 $ 529,885 Gross domestic securitized accounts receivable 811,000 591,000 Gross foreign receivables 804,365 704,630 Total gross receivables 2,277,042 1,825,515 Less allowance for doubtful accounts (46,031 ) (32,506 ) Net accounts and securitized accounts receivable $ 2,231,011 $ 1,793,009 A rollforward of the Company’s allowance for doubtful accounts related to accounts receivable for the years ended December 31 is as follows (in thousands): 2017 2016 2015 Allowance for doubtful accounts beginning of year $ 32,506 $ 21,903 $ 23,842 Provision for bad debts 44,857 35,885 24,629 Write-offs (31,332 ) (25,282 ) (26,568 ) Allowance for doubtful accounts end of year $ 46,031 $ 32,506 $ 21,903</t>
  </si>
  <si>
    <t>Advertising</t>
  </si>
  <si>
    <t xml:space="preserve">Advertising The Company expenses advertising costs as incurred. </t>
  </si>
  <si>
    <t>Earnings Per Share The Company reports basic and diluted earnings per share. Basic earnings per share is calculated using the weighted average of common stock and non-vested, non-forfeitable restricted shares outstanding, unadjusted for dilution, and net income attributable to common shareholders. Diluted earnings per share is calculated using the weighted average shares outstanding and contingently issuable shares less weighted average shares recognized during the period. The net outstanding shares have been adjusted for the dilutive effect of common stock equivalents, which consist of outstanding stock options and unvested forfeitable restricted stock units.</t>
  </si>
  <si>
    <t>Pending Adoption of Recently Issued Accounting Standards</t>
  </si>
  <si>
    <t xml:space="preserve">Pending Adoption of Recently Issued Accounting Standards From time to time, new accounting pronouncements are issued by the FASB or other standards setting bodies that are adopted by the Company as of the specified effective date. Unless otherwise discussed, the Company’s management believes that the impact of recently issued standards that are not yet effective will not have a material impact on the Company’s consolidated financial statements upon adoption. Tax Act The SEC staff issued Staff Accounting Bulletin No. 118, "Income Tax Accounting Implications of the Tax Cuts and Jobs Act"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Revenue Recognition In May 2014, the FASB issued ASU 2014-09, "Revenue from Contracts with Customers (Topic 606)". The core principle of ASU 2014-09 is that an entity should recognize revenue to depict the transfer of promised goods or services in an amount that reflects the consideration to which the entity expects to be entitled in exchange for those goods or services. ASU 2014-09 will replace most existing revenue recognition guidance in GAAP and permits the use of either the retrospective or modified retrospective transition method. The update requires significant additional disclosure about the nature, amount, timing and uncertainty of revenue and cash flows arising from customer contracts, including significant judgments and changes in judgments. ASU 2014-09, as amended by ASU 2015-14, "Revenue from Contracts with Customers (Topic 606): Deferral of the Effective Date", is effective for years beginning after December 15, 2017, including interim periods, with early adoption permitted for years beginning after December 15, 2016. Since the issuance of ASU 2014-09, the FASB has issued additional interpretive guidance, including new accounting standards updates, that clarifies certain points of the standard and modifies certain requirements. The Company has performed a review of the requirements of the new revenue standard and is monitoring the activity of the FASB and the transition resource group as it relates to specific interpretive guidance. The Company established an implementation team to assess the effects of the new revenue standard in a multi-phase approach. In the first phase, the Company analyzed customer contracts for its most significant contract categories, applied the five-step model of the new standard to each contract category and comparing the results to our current accounting practices. The second phase, which includes quantifying the potential effects identified during the first phase, assessing additional contract categories and principal versus agent considerations, revising accounting policies and considering the effects on related disclosures and/or internal control over financial reporting is ongoing and expected to be concluded during the first quarter of 2018. The new standard could change the amount and timing of revenue and expenses to be recognized under certain of our arrangement types. In addition, it could also increase the administrative burden on our operations to account for customer contracts and provide the more expansive required disclosures. More judgment and estimates may be required within the process of applying the requirements of the new standard than are required under existing GAAP, such as identifying performance obligations in contracts, estimating the amount of variable consideration to include in transaction price, allocating transaction price to each separate performance obligation and estimating expected customer lives. The Company is in the process of finalizing its assessment and completing the quantification of the effect the new guidance will have on its consolidated financial statements, related disclosures and/or internal control over financial reporting. This conclusion will be made over the remainder of the first quarter of 2018 and will include finalizing its evaluation of the application of the principal vs. agent guidance, specifically as it relates to products where we utilize a third-party payment network and in certain businesses where we pay merchant commissions. However, the Company's preliminary view is that the expected amount and timing of revenue to be recognized under ASU 2014-09 for our most significant contract categories, fuel card payments, lodging payments, toll payments, corporate payments, and gift cards, will be similar to the amount and timing of revenue recognized under its current accounting practices, except as it relates to the presentation of certain costs where the Company may be determined to be an agent in the processing relationship under the new guidance, resulting in recording such costs as a reduction of revenue. The Company will be required to capitalize additional costs to obtain contracts with customers, and, in some cases, may be required to amortize these costs over a contractual time period. Finally, the Company expects disclosures about its revenues and related customer acquisition costs to be more extensive. The Company plans to adopt ASU 2014-09, as well as other clarifications and technical guidance issued by the FASB related to this new revenue standard, on January 1, 2018. The Company will apply the modified retrospective transition method, which would result in an adjustment to retained earnings for the cumulative effect, if any, of applying the standard to contracts that are not completed at the date of initial application. Under this method, the Company would not restate the prior financial statements presented, therefore the new standard requires the Company to provide additional disclosures of the amount by which each financial statement line item is affected in the current reporting period during 2018, as compared to the guidance that was in effect before the change, and an explanation of the reasons for significant changes, if any. Accounting for Leases In February 2016, the FASB issued ASU 2016-02, “Leases”, which requires lessees to recognize a right-of-use asset and a lease liability on the balance sheet for all leases with the exception of short-term leases. This ASU also requires disclosures to provide additional information about the amounts recorded in the financial statements. This ASU is effective for the Company for annual periods beginning after December 15, 2018 and interim periods therein. Early adoption is permitted. The new standard must be adopted using a modified retrospective transition and requires application of the new guidance for leases that exist or are entered into after the beginning of the earliest comparative period presented. The Company is currently evaluating the impact of ASU 2016-02 on its consolidated financial statements; however, the Company expect to recognize right of use assets and liabilities for operating leases in the Consolidated Balance Sheet upon adoption. Accounting for Breakage In March 2016, the FASB issued ASU 2016-04, “Liabilities-Extinguishments of Liabilities: Recognition of Breakage for Certain Prepaid Stored-Value Products”, which requires entities that sell prepaid stored value products redeemable for goods, services or cash at third-party merchants to derecognize liabilities related to those products for breakage. This ASU is effective for the Company for reporting periods beginning after December 15, 2017. Early adoption is permitted. The ASU must be adopted using either a modified retrospective approach with a cumulative effect adjustment to retained earnings as of the beginning of the period of adoption or a full retrospective approach. The Company’s adoption of this ASU is not expected to have a material impact on the results of operations, financial condition, or cash flows. Cash Flow Classification In August 2016, the FASB issued ASU 2016-15, "Classification of Certain Cash Receipts and Cash Payments", which amends the guidance in ASC 230, Statement of Cash Flows. This amended guidance reduces the diversity in practice that has resulted from the lack of consistent principles related to the classification of certain cash receipts and payments in the statement of cash flows. This ASU is effective for the Company for reporting periods beginning after December 15, 2017. Early adoption is permitted. Entities must apply the guidance retrospectively to all periods presented but may apply it prospectively from the earliest date practicable if retrospective application would be impracticable. The Company’s adoption of this ASU is not expected to have a material impact on the results of operations or financial condition. In November 2016, the FASB issued ASU 2016-18, "Statement of Cash Flows (Topic 230): Restricted Cash", which amends the guidance in ASC 230, Statement of Cash Flows, on the classification and presentation of restricted cash in the statement of cash flows. This ASU is effective for the Company for reporting periods beginning after December 15, 2017. Early adoption is permitted. If an entity early adopts the amendments in an interim period, any adjustments should be reflected as of the beginning of the fiscal year that includes that interim period. The amendments in this ASU should be applied using a retrospective transition method to each period presented. The Company is evaluating what impact, if any, the adoption of this ASU will have on the results of operations, financial condition, or cash flows. Intangibles - Goodwill and Other Impairment In January 2017, the FASB issued ASU 2017-04, "Simplifying the Test for Goodwill Impairment", which eliminates the requirement to calculate the implied fair value of goodwill (i.e., Step 2 of the goodwill impairment test) to measure a goodwill impairment charge. Instead, entities will record an impairment charge based on the excess of a reporting unit’s carrying amount over its fair value (i.e., measure the charge based on Step 1). The standard has tiered effective dates, starting in 2020 for calendar-year public business entities that meet the definition of an SEC filer. Early adoption is permitted for interim and annual goodwill impairment testing dates after January 1, 2017. The Company’s adoption of this ASU is not expected to have a material impact on the results of operations, financial condition, or cash flows, unless a goodwill impairment is identified. Definition of a Business In January 2017, the FASB issued ASU 2017-01, "Clarifying the Definition of a Business", which amend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however it could result in accounting for acquisitions as asset acquisitions versus business combinations upon adoption. Accounting for Modifications to Stock-Based Compensation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for the Company for reporting periods beginning after December 15, 2017, and interim periods within those years. Early adoption is permitted. The Company's adoption of this ASU is not expected to have a material impact on the results of operations, financial condition, or cash flows.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Early adoption is permitted. The Company's adoption of this ASU is not expected to have a material impact on the results of operations, financial condition, or cash flows. </t>
  </si>
  <si>
    <t>Summary of Significant Accounting Policies (Tables)</t>
  </si>
  <si>
    <t>Company's Accounts Receivable and Securitized Accounts Receivable</t>
  </si>
  <si>
    <t>The Company’s accounts receivable and securitized accounts receivable include the following at December 31 (in thousands): 2017 2016 Gross domestic accounts receivables $ 661,677 $ 529,885 Gross domestic securitized accounts receivable 811,000 591,000 Gross foreign receivables 804,365 704,630 Total gross receivables 2,277,042 1,825,515 Less allowance for doubtful accounts (46,031 ) (32,506 ) Net accounts and securitized accounts receivable $ 2,231,011 $ 1,793,009</t>
  </si>
  <si>
    <t>Allowance for Doubtful Accounts Related to Accounts Receivable</t>
  </si>
  <si>
    <t>A rollforward of the Company’s allowance for doubtful accounts related to accounts receivable for the years ended December 31 is as follows (in thousands): 2017 2016 2015 Allowance for doubtful accounts beginning of year $ 32,506 $ 21,903 $ 23,842 Provision for bad debts 44,857 35,885 24,629 Write-offs (31,332 ) (25,282 ) (26,568 ) Allowance for doubtful accounts end of year $ 46,031 $ 32,506 $ 21,903</t>
  </si>
  <si>
    <t>Fair Value Measurements (Tables)</t>
  </si>
  <si>
    <t>Financial Assets and Liabilities Measured at Fair Value</t>
  </si>
  <si>
    <t>The following table presents the Company’s financial assets and liabilities which are measured at fair values on a recurring basis as of December 31, 2017 and 2016 , (in thousands): Fair Value Level 1 Level 2 Level 3 December 31, 2017 Assets: Repurchase agreements $ 420,838 $ — $ 420,838 $ — Money market 50,423 — 50,423 — Certificates of deposit 7,417 — 7,417 — Foreign exchange contracts 39,045 10 39,035 — Total cash equivalents $ 517,723 $ 10 $ 517,713 $ — Cash collateral for foreign exchange contracts $ 12,540 $ — $ — $ — Liabilities: Foreign exchange contracts $ 26,888 $ 67 $ 26,821 $ — Total liabilities $ 26,888 $ 67 $ 26,821 $ — Cash collateral obligation for foreign exchange contracts $ 10,882 $ — $ — $ — December 31, 2016 Assets: Repurchase agreements $ 232,131 $ — $ 232,131 $ — Money market 50,179 — 50,179 — Certificates of deposit 48 — 48 — Total cash equivalents $ 282,358 $ — $ 282,358 $ —</t>
  </si>
  <si>
    <t>Stock Based Compensation (Tables)</t>
  </si>
  <si>
    <t>Summary of Expense Related to Share-Based Payments</t>
  </si>
  <si>
    <t>The table below summarizes the expense recognized within general and administrative expenses in the Consolidated Statements of Income related to share-based payments recognized for the years ended December 31 (in thousands): 2017 2016 2015 Stock options $ 56,400 $ 35,234 $ 44,260 Restricted stock 36,897 28,712 45,862 Stock-based compensation $ 93,297 $ 63,946 $ 90,122</t>
  </si>
  <si>
    <t>Summary of Total Unrecognized Compensation Cost Related to Stock-Based Compensation</t>
  </si>
  <si>
    <t xml:space="preserve">The following table summarizes the Company’s total unrecognized compensation cost related to stock-based compensation as of December 31, 2017 (cost in thousands): Unrecognized Compensation Cost Weighted Average Period of Expense Recognition (in Years) Stock options $ 84,452 1.33 Restricted stock 18,819 1.06 Total $ 103,271 </t>
  </si>
  <si>
    <t>Summary of Changes in Number of Shares of Common Stock Under Option</t>
  </si>
  <si>
    <t xml:space="preserve">The following summarizes the changes in the number of shares of common stock under option for the following periods (shares and aggregate intrinsic value in thousands): Shares Weighted Average Exercise Price Options Exercisable at End of Year Weighted Average Exercise Price of Exercisable Options Weighted Average Fair Value of Options Granted During the Year Aggregate Intrinsic Value Outstanding at December 31, 2014 5,131 $ 58.71 2,370 $ 21.75 $ 461,770 Granted 654 154.56 $ 35.32 Exercised (586 ) 33.97 63,863 Forfeited (196 ) 95.16 Outstanding at December 31, 2015 5,003 72.72 2,545 26.82 351,277 Granted 1,780 133.33 $ 28.61 Exercised (500 ) 42.36 49,592 Forfeited (137 ) 140.67 Outstanding at December 31, 2016 6,146 91.20 3,429 55.00 309,238 Granted 2,885 145.35 $ 32.57 Exercised (633 ) 71.43 76,546 Forfeited (367 ) 144.51 Outstanding at December 31, 2017 8,031 $ 109.78 4,029 $ 75.80 $ 663,815 Expected to vest at December 31, 2017 8,031 $ 109.78 </t>
  </si>
  <si>
    <t>Schedule of Stock Options Exercise Price</t>
  </si>
  <si>
    <t>The following table summarizes information about stock options outstanding at December 31, 2017 (shares in thousands): Exercise Price Options Outstanding Weighted Average Remaining Vesting Life in Years Options Exercisable $10.00 – 58.02 2,218 0.00 2,218 74.99 – 111.09 104 0.03 90 114.90 – 138.47 2,029 0.77 577 140.23-150.74 2,593 1.60 906 151.16-158.24 618 1.48 195 165.96-174.35 469 3.08 43 8,031 4,029</t>
  </si>
  <si>
    <t>Schedule of Weighted-Average Assumptions</t>
  </si>
  <si>
    <t>The fair value of stock option awards granted was estimated using the Black-Scholes option pricing model with the following weighted-average assumptions for grants or modifications during the years ended December 31 as follows: 2017 2016 2015 Risk-free interest rate 1.65 % 1.08 % 1.47 % Dividend yield — — — Expected volatility 28.00 % 27.29 % 27.77 % Expected life (in years) 3.4 3.5 4.5</t>
  </si>
  <si>
    <t>Summary of Changes in Number of Shares of Restricted Stock and Restricted Stock Units</t>
  </si>
  <si>
    <t>The following table summarizes the changes in the number of shares of restricted stock and restricted stock units for the following periods (shares in thousands): Shares Weighted Outstanding at December 31, 2014 716 $ 121.38 Granted 126 151.33 Cancelled (52 ) 135.92 Issued (293 ) 85.40 Outstanding at December 31, 2015 497 149.40 Granted 152 128.90 Cancelled (41 ) 145.25 Issued (229 ) 151.72 Outstanding at December 31, 2016 379 140.39 Granted 238 141.99 Cancelled (48 ) 152.95 Issued (204 ) 136.85 Outstanding at December 31, 2017 365 $ 155.58</t>
  </si>
  <si>
    <t>Acquisitions (Tables)</t>
  </si>
  <si>
    <t>Summary of Acquisition Accounting</t>
  </si>
  <si>
    <t>The following table summarizes the preliminary acquisition accounting for the acquisitions (in thousands): Trade and other receivables $ 37,986 Prepaid expenses and other 1,426 Property and equipment 5,745 Goodwill 55,711 Other intangible assets 53,259 Liabilities assumed (32,202 ) Deferred tax liabilities (17,217 ) Aggregate purchase prices $ 104,708 The following table summarizes the acquisition accounting for STP (in thousands): Trade and other receivables $ 243,157 Prepaid expenses and other 5,757 Deferred tax assets 20,644 Property and equipment 44,226 Other long term assets 14,280 Goodwill 663,040 Customer relationships and other identifiable intangible assets 548,682 Liabilities assumed (312,297 ) Aggregate purchase price $ 1,227,489 The following table summarizes the acquisition accounting for the acquisitions completed during 2015 (in thousands): Trade and other receivables $ 521 Prepaid expenses and other 996 Property and equipment 197 Goodwill 9,561 Other intangible assets 39,791 Deferred tax liabilities (2,437 ) Liabilities assumed (2,331 ) Aggregate purchase prices $ 46,298 The following table summarizes the preliminary acquisition accounting for Cambridge (in thousands): Restricted cash $ 37,666 Trade and other receivables 61,801 Prepaid expenses and other current assets 15,190 Property and equipment 7,106 Other long term assets 10,025 Goodwill 500,391 Customer relationships and other identifiable intangible assets 271,793 Liabilities assumed (194,552 ) Deferred tax liabilities (93,364 ) Aggregate purchase price $ 616,056 The following table summarizes the acquisition accounting for these acquisitions (in thousands): Trade and other receivables $ 27,810 Prepaid expenses and other 5,097 Property and equipment 992 Goodwill 28,540 Other intangible assets 61,823 Deferred tax asset 146 Deferred tax liabilities (5,123 ) Liabilities assumed (42,550 ) Aggregate purchase prices $ 76,735</t>
  </si>
  <si>
    <t>Summary of Final Estimated Fair Value of Intangible Assets Acquired and the Related Estimated Useful Lives</t>
  </si>
  <si>
    <t>The estimated fair value of intangible assets acquired and the related estimated useful lives consisted of the following (in thousands): Useful Lives (in Years) Value Trade name and trademarks 1 $ 180 Technology 4 1,750 Customer relationships 8 51,329 $ 53,259 The estimated fair value of intangible assets acquired and the related estimated useful lives consisted of the following (in thousands): Useful Lives (in Years) Value Banking relationships 20 $ 705 Trade name and trademarks Indefinite 35,110 Technology 5 16,039 Customer relationships - excluding Accounts Payable Solutions 7-18 178,190 Customer relationships - Accounts Payable Solutions 20 41,749 $ 271,793 The final estimated fair value of intangible assets acquired and the related estimated useful lives consisted of the following (in thousands): Useful Lives (in Years) Value Customer relationships 14-20 $ 39,791 $ 39,791 The estimated fair value of intangible assets acquired and the related estimated useful lives consisted of the following (in thousands): Useful Lives (in Years) Value Customer relationships and other identifiable intangible assets 10-18 $ 61,823 $ 61,823 The estimated fair value of intangible assets acquired and the related estimated useful lives consisted of the following (in thousands): Useful Lives (in Years) Value Customer relationships 8.5-20 $ 348,414 Trade names and trademarks Indefinite 154,851 Technology 6 45,417 $ 548,682</t>
  </si>
  <si>
    <t>Goodwill and Other Intangible Assets (Tables)</t>
  </si>
  <si>
    <t>Summary of Changes in Goodwill by Reportable Business Segment</t>
  </si>
  <si>
    <t>A summary of changes in the Company’s goodwill by reportable business segment is as follows (in thousands): December 31, 2016 Acquisitions Dispositions Acquisition Accounting Adjustments Foreign Currency December 31, 2017 Segment North America $ 2,640,409 $ 534,777 $ (92,046 ) $ — $ 983 $ 3,084,123 International 1,554,741 21,325 — 3,752 51,882 1,631,700 $ 4,195,150 $ 556,102 $ (92,046 ) $ 3,752 $ 52,865 $ 4,715,823 December 31, 2015 Acquisitions Acquisition Accounting Adjustments Foreign Currency December 31, 2016 Segment North America $ 2,640,409 $ — $ — $ — $ 2,640,409 International 905,625 687,828 (521 ) (38,191 ) 1,554,741 $ 3,546,034 $ 687,828 $ (521 ) $ (38,191 ) $ 4,195,150</t>
  </si>
  <si>
    <t>Schedule of Other Intangible Assets</t>
  </si>
  <si>
    <t>Other intangible assets consisted of the following at December 31 (in thousands): 2017 2016 Weighted- Avg Useful Life (Years) Gross Carrying Amounts Accumulated Amortization Net Carrying Amount Gross Carrying Amounts Accumulated Amortization Net Carrying Amount Customer and vendor agreements 17.0 $ 2,698,428 $ (605,347 ) $ 2,093,081 $ 2,449,389 $ (458,118 ) $ 1,991,271 Trade names and trademarks—indefinite lived N/A 499,587 — 499,587 510,952 — 510,952 Trade names and trademarks—other 13.8 2,986 (2,207 ) 779 2,746 (2,021 ) 725 Software 6.0 219,019 (116,654 ) 102,365 211,331 (85,167 ) 126,164 Non-compete agreements 4.5 48,221 (19,076 ) 29,145 35,191 (11,070 ) 24,121 Total other intangibles $ 3,468,241 $ (743,284 ) $ 2,724,957 $ 3,209,609 $ (556,376 ) $ 2,653,233</t>
  </si>
  <si>
    <t>Schedule of Future Estimated Amortization of Intangibles</t>
  </si>
  <si>
    <t>The future estimated amortization of intangibles at December 31, 2017 is as follows (in thousands): 2018 $ 220,506 2019 206,174 2020 186,259 2021 182,156 2022 171,177 Thereafter 1,259,098</t>
  </si>
  <si>
    <t>Property, Plant and Equipment (Tables)</t>
  </si>
  <si>
    <t>Schedule of Property, Plant and Equipment</t>
  </si>
  <si>
    <t>Property, plant and equipment, net consisted of the following at December 31 (in thousands): Estimated Useful Lives (in Years) 2017 2016 Computer hardware and software 3 to 5 $ 244,655 $ 197,958 Card-reading equipment 4 to 6 25,462 25,553 Furniture, fixtures, and vehicles 2 to 10 18,846 15,418 Buildings and improvements 5 to 50 21,603 14,432 Property, plant and equipment, gross 310,566 253,361 Less: accumulated depreciation (130,509 ) (110,857 ) Property, plant and equipment, net $ 180,057 $ 142,504</t>
  </si>
  <si>
    <t>Accrued Expenses (Tables)</t>
  </si>
  <si>
    <t>Schedule of Accrued Expenses</t>
  </si>
  <si>
    <t>Accrued expenses consisted of the following at December 31 (in thousands): 2017 2016 Accrued bonuses $ 15,119 $ 15,866 Accrued payroll and severance 18,500 10,704 Accrued taxes 63,698 104,623 Accrued commissions/rebates 47,198 43,467 Other 93,957 64,152 $ 238,472 $ 238,812</t>
  </si>
  <si>
    <t>Debt (Tables)</t>
  </si>
  <si>
    <t>Summary of Debt Instruments</t>
  </si>
  <si>
    <t>The Company’s debt instruments at December 31 consist primarily of term notes, revolving lines of credit and a Securitization Facility as follows (in thousands): 2017 2016 Term notes payable—domestic(a), net of discounts $ 2,993,667 $ 2,639,279 Revolving line of credit A Facility—domestic(a) 635,000 465,000 Revolving line of credit B Facility—foreign(a) 28,334 123,412 Revolving line of credit B Facility—swing line(a) 6,879 26,608 Other(c) 43,736 12,934 Total notes payable and other obligations 3,707,616 3,267,233 Securitization Facility(b) 811,000 591,000 Total notes payable, credit agreements and Securitization Facility $ 4,518,616 $ 3,858,233 Current portion $ 1,616,512 $ 1,336,506 Long-term portion 2,902,104 2,521,727 Total notes payable, credit agreements and Securitization Facility $ 4,518,616 $ 3,858,233 _____________________ (a) The Company has a Credit Agreement, which has been amended multiple times and provides for senior secured credit facilities consisting of a revolving A credit facility in the amount of $1.285 billion , a term loan A facility in the amount of $2.69 billion and a term loan B facility in the amount of $350 million as of December 31, 2017. The revolving credit facility consists of (a) a revolving A credit facility in the amount of $800 million , with sublimits for letters of credit and swing line loans, (b) a revolving B facility in the amount of $450 million for swing line loans and multi-currency borrowings and, (c) a revolving C facility in the amount of $35 million for multi-currency borrowings in Australian Dollars or New Zealand Dollars. The Credit Agreement also includes an accordion feature for borrowing an additional $750 million in term A, term B or revolver A debt. Proceeds from the credit facilities may be used for working capital purposes, acquisitions, and other general corporate purposes. On January 20, 2017 , the Company entered into the second amendment to the Credit Agreement, which established a new term B loan. On August 2, 2017, the Company entered into the third amendment to the Credit Agreement, which increased the total facility by $708.7 million and extended the terms of the credit facilities to August 2, 2022 for the term A loan, revolving loans, and letters of credit under the Credit Agreement and August 2, 2024 for the term B loan. Interest on amounts outstanding under the Credit Agreement (other than the term B loan)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B loan facility accrues based on the Eurocurrency Rate plus 2.00% for Eurocurrency Loans and at 1.00% for Base Rate Loans. In addition, the Company pays a quarterly commitment fee at a rate per annum ranging from 0.20% to 0.40% of the daily unused portion of the credit facility. At December 31, 2017 , the interest rate on the term A loan and the domestic revolving A facility was 3.32% , the interest rate on the foreign revolving B facility was 2.25% , the interest rate on the revolving B facility foreign swing line of credit was 2.22% and the interest rate on the term B loan was 3.57% . The unused credit facility was 0.35% for all revolving facilities at December 31, 2017 . The term loans are payable in quarterly installments and are due on the last business day of each March, June, September, and December with the final principal payment due on the respective maturity date. Borrowings on the revolving line of credit are repayable at the option of one , two , three or nine months after borrowing, depending on the term of the borrowing on the facility. Borrowings on the foreign swing line of credit are due no later than ten business days after such loan is made. At December 31, 2017 , the Company had $2.7 billion in borrowings outstanding on term A loan, excluding the related debt discount, $349.1 million in borrowings outstanding on term B loan, excluding the related debt discount, $635 million in borrowings outstanding on the domestic revolving A facility, $28.3 million in borrowings outstanding on the foreign revolving B facility and $6.9 million in borrowings outstanding on the foreign swing line revolving B facility. The Company has unamortized debt discounts of $6.0 million related to the term A facility and $0.7 million related to the term B facility and deferred financing costs of $5.1 million at December 31, 2017 . In August 2017, the Company expensed $3.3 million and capitalized $10.6 million of debt issuance costs associated with the refinancing of its Credit Facility. The effective interest rate incurred on term loans was 2.69% and 2.57% during 2017 and 2016 , respectively, related to the discount on debt. Principal payments of $423.2 million were made on the term loans during 2017 . (b) The Company is party to a $950 million receivables purchase agreement (Securitization Facility) that was amended and restated on November 14, 2017. There is a program fee equal to one month LIBOR plus 0.90% or the Commercial Paper Rate plus 0.80% as of December 31, 2017 and one month LIBOR or the Commercial Paper Rate plus 0.90% as of December 31, 2016 . The program fee was 1.55% plus 0.86% as of December 31, 2017 and 0.85% plus 0.90% as of December 31, 2016 . The unused facility fee is payable at a rate of 0.40% as of December 31, 2017 and 2016 . The Securitization Facility provides for certain termination events, which includes nonpayment, upon the occurrence of which the administrator may declare the facility termination date to have occurred, may exercise certain enforcement rights with respect to the receivables, and may appoint a successor servicer, among other things. (c) Other includes the long term portion of contingent consideration and deferred payments associated with certain of our businesses.</t>
  </si>
  <si>
    <t>Summary of Contractual Maturities of Notes Payable and Other Obligations</t>
  </si>
  <si>
    <t>The contractual maturities of the Company’s notes payable and other obligations at December 31, 2017 are as follows (in thousands): 2018 $ 805,512 2019 173,927 2020 136,197 2021 136,337 2022 2,121,177 Thereafter 334,466</t>
  </si>
  <si>
    <t>Income Taxes (Tables)</t>
  </si>
  <si>
    <t>Income Before The Provision for Income Taxes</t>
  </si>
  <si>
    <t>Income before the provision for income taxes is attributable to the following jurisdictions for years ended December 31 (in thousands) : 2017 2016 2015 United States $ 524,669 $ 383,427 $ 304,743 Foreign 368,921 259,492 231,261 Total $ 893,590 $ 642,919 $ 536,004</t>
  </si>
  <si>
    <t>Components of Income Taxes</t>
  </si>
  <si>
    <t>The provision for income taxes for the years ended December 31 consists of the following (in thousands): 2017 2016 2015 Current: Federal $ 303,514 $ 147,406 $ 82,926 State 19,234 10,725 8,051 Foreign 78,354 61,084 51,970 Total current 401,102 219,215 142,947 Deferred: Federal (255,188 ) (18,723 ) 36,723 State 276 1,608 1,525 Foreign 7,200 (11,566 ) (7,622 ) Total deferred (247,712 ) (28,681 ) 30,626 Total provision $ 153,390 $ 190,534 $ 173,573</t>
  </si>
  <si>
    <t>Summary of Provision for Income Taxes and U.S. Federal Tax Rate</t>
  </si>
  <si>
    <t>The provision for income taxes differs from amounts computed by applying the U.S. federal tax rate of 35% to income before income taxes for the years ended December 31 due to the following (in thousands): 2017 2016 2015 Computed “expected” tax expense $ 312,756 35.0 % $ 225,022 35.0 % $ 187,601 35.0 % Changes resulting from: Change in valuation allowance 18,289 2.0 11,952 1.9 20,243 3.8 Foreign income tax differential (38,695 ) (4.3 ) (25,533 ) (4.0 ) (23,718 ) (4.4 ) State taxes net of federal benefits 12,884 1.4 9,439 1.5 6,711 1.2 Foreign-sourced nontaxable income (8,836 ) (1.0 ) (13,659 ) (1.2 ) (10,573 ) (2.0 ) IRC Section 199 deduction (8,844 ) (1.0 ) (7,731 ) (1.2 ) (10,221 ) (1.9 ) Excess tax benefits related to stock-based compensation (18,058 ) (2.0 ) (11,974 ) (1.9 ) — — Subpart F income/transition tax - federal only 195,779 21.9 — — — — Foreign tax credit/transition tax - federal only (113,955 ) (12.8 ) — — — — Tax reform - federal rate reduction (209,966 ) (23.5 ) — — — — Other 12,036 1.3 3,018 (0.4 ) 3,530 0.7 Provision for income taxes $ 153,390 17.2 % $ 190,534 29.7 % $ 173,573 32.4 %</t>
  </si>
  <si>
    <t>Summary of Deferred Tax Assets and Liabilities</t>
  </si>
  <si>
    <t>The tax effects of temporary differences that give rise to significant portions of the deferred tax assets and liabilities at December 31 are as follows (in thousands): 2017 2016 Deferred tax assets: Accounts receivable, principally due to the allowance for doubtful accounts $ 6,752 $ 7,148 Accrued expenses not currently deductible for tax 442 2,647 Stock based compensation 37,274 41,415 Income tax credits 376 376 Net operating loss carry forwards 41,168 45,969 Investments 37,804 53,379 Accrued escheat 4,768 7,290 Fixed assets, intangibles and other 12,604 15,622 Deferred tax assets before valuation allowance 141,188 173,846 Valuation allowance (59,349 ) (76,395 ) Deferred tax assets, net 81,839 97,451 Deferred tax liabilities: Intangibles—including goodwill (508,958 ) (687,443 ) Basis difference in investment in foreign subsidiaries (39,287 ) (48,354 ) Prepaid expenses (1,605 ) (3,644 ) Property and equipment, principally due to differences between book and tax depreciation, and other (49,100 ) (24,157 ) Deferred tax liabilities (598,950 ) (763,598 ) Net deferred tax liabilities $ (517,111 ) $ (666,147 )</t>
  </si>
  <si>
    <t>Deferred Tax Balance Classification in Balance Sheet</t>
  </si>
  <si>
    <t>The Company’s deferred tax balances are classified in its balance sheets as of December 31 as follows (in thousands): 2017 2016 Long term deferred tax assets and liabilities: Long term deferred tax assets 1,801 2,433 Long term deferred tax liabilities (518,912 ) (668,580 ) Net long term deferred taxes (517,111 ) (666,147 ) Net deferred tax liabilities $ (517,111 ) $ (666,147 )</t>
  </si>
  <si>
    <t>Summary of Valuation Allowance</t>
  </si>
  <si>
    <t>The valuation allowance for deferred tax assets changed during 2017 as follows (in thousands): Balances at December 31, 2014 $ 27,082 Additions 35,523 Balance at December 31, 2015 62,605 Additions 13,790 Balance at December 31, 2016 76,395 Additions 5,332 Reduction in valuation allowance due to rate change from Tax Act (22,378 ) Balance at December 31, 2017 $ 59,349</t>
  </si>
  <si>
    <t>Reconciliation of Unrecognized Tax Benefits</t>
  </si>
  <si>
    <t>A reconciliation of the beginning and ending balances of the total amounts of gross unrecognized tax benefits including interest for the years ended December 31, 2017 , 2016 and 2015 is as follows (in thousands): Unrecognized tax benefits at December 31, 2014 $ 18,641 Additions based on tax provisions related to the current year 9,079 Additions based on tax provisions related to the prior year 477 Deductions based on settlement/expiration of prior year tax positions (6,363 ) Unrecognized tax benefits at December 31, 2015 21,834 Additions based on tax provisions related to the current year 3,332 Additions based on tax provisions related to the prior year 2,496 Deductions based on settlement/expiration of prior year tax positions (1,507 ) Unrecognized tax benefits at December 31, 2016 26,155 Additions based on tax provisions related to the current year 4,143 Additions for tax positions due to acquisitions 9,208 Additions based on tax provisions related to the prior year 1,171 Deductions based on settlement/expiration of prior year tax positions (9,119 ) Unrecognized tax benefits at December 31, 2017 $ 31,558</t>
  </si>
  <si>
    <t>Leases (Tables)</t>
  </si>
  <si>
    <t>Summary Operating Lease Future Minimum Payments</t>
  </si>
  <si>
    <t>The minimum lease payments for the noncancelable operating lease agreements are as follows (in thousands): 2018 $ 19,343 2019 14,362 2020 12,132 2021 10,661 2022 10,195 Thereafter 25,335</t>
  </si>
  <si>
    <t>Derivative Financial Instruments (Tables)</t>
  </si>
  <si>
    <t>Schedule of Notional Amounts of Outstanding Derivative Positions</t>
  </si>
  <si>
    <t>The aggregate equivalent U.S. dollar notional amount of foreign exchange derivative customer contracts held by the Company as of December 31, 2017 (in millions) is presented in the table below.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Net Notional Foreign exchange contracts: Swaps $ 515.4 Futures, forwards and spot 3,274.5 Written options 2,934.2 Purchased options 2,314.1 Total $ 9,038.1</t>
  </si>
  <si>
    <t>Schedule of Derivative Liabilities at Fair Value</t>
  </si>
  <si>
    <t>The following table summarizes the fair value of derivatives reported in the Consolidated Balance Sheet as of December 31, 2017 (in millions): Fair Value, Gross Fair Value, Net Derivative Assets Derivative Liabilities Derivative Assets Derivative Liabilities Derivatives - undesignated: Over the counter $ 80.4 $ 68.2 $ 39.0 $ 26.8 Exchange traded — 0.1 — 0.1 Foreign exchange contracts 80.4 68.3 39.0 26.9 Cash collateral 12.5 10.9 12.5 10.9 Total net derivative assets and liabilities $ 67.9 $ 57.4 $ 26.5 $ 16.0</t>
  </si>
  <si>
    <t>Schedule of Derivative Assets at Fair Value</t>
  </si>
  <si>
    <t>Earnings Per Share (Tables)</t>
  </si>
  <si>
    <t>Summary of Earnings Per Share, Basic and Diluted</t>
  </si>
  <si>
    <t>The calculation and reconciliation of basic and diluted earnings per share for the years ended December 31 (in thousands, except per share data) follows: 2017 2016 2015 Net income $ 740,200 $ 452,385 $ 362,431 Denominator for basic earnings per share 91,129 92,597 92,023 Dilutive securities 2,465 2,616 2,116 Denominator for diluted earnings per share 93,594 95,213 94,139 Basic earnings per share $ 8.12 $ 4.89 $ 3.94 Diluted earnings per share 7.91 4.75 3.85</t>
  </si>
  <si>
    <t>Segments (Tables)</t>
  </si>
  <si>
    <t>Schedule of Company's Segment Results</t>
  </si>
  <si>
    <t>The Company’s segment results are as follows as of and for the years ended December 31 (in thousands): 2017 2016 2015 Revenues, net: North America $ 1,428,711 $ 1,279,102 $ 1,231,957 International 820,827 552,444 470,908 $ 2,249,538 $ 1,831,546 $ 1,702,865 Operating income: North America $ 541,598 $ 506,414 $ 442,052 International 342,162 247,739 225,482 $ 883,760 $ 754,153 $ 667,534 Depreciation and amortization: North America $ 139,418 $ 129,653 $ 127,863 International 125,142 73,603 65,590 $ 264,560 $ 203,256 $ 193,453 Capital expenditures: North America $ 40,747 $ 39,000 $ 19,883 International 29,346 20,011 21,992 $ 70,093 $ 59,011 $ 41,875 Long-lived assets (excluding goodwill): North America $ 1,888,599 $ 1,664,224 $ 1,719,639 International 1,131,610 1,203,465 602,941 $ 3,020,209 $ 2,867,689 $ 2,322,580</t>
  </si>
  <si>
    <t>Schedule of Revenues and Long-Lived Assets by Geographical Area</t>
  </si>
  <si>
    <t>The table below presents the Company's long-lived assets (excluding goodwill) at December 31 (in thousands). 2017 2016 Long-lived assets (excluding goodwill): United States (country of domicile) $ 1,808,043 $ 1,664,224 Brazil 688,809 784,816 United Kingdom 294,039 286,928 The table below presents certain financial information related to the Company’s significant operations as of and for the years ended December 31 (in thousands): 2017 2016 2015 Revenues, net by location: United States (country of domicile) $ 1,400,801 $ 1,278,828 $ 1,231,641 Brazil 394,550 167,769 85,124 United Kingdom 236,550 229,125 248,598</t>
  </si>
  <si>
    <t>Revenue from External Customers by Products and Services</t>
  </si>
  <si>
    <t>The table below presents the Company's revenues, net from its primary product categories as of and for the years ended December 31 (in thousands). Year Ended December 31, 2017 2016 2015 Revenue by Product Category Revenues, net Revenues, net Revenues, net Fuel 1 $ 1,096,153 $ 997,398 $ 1,115,570 Corporate payments 261,822 179,557 162,283 Tolls 326,977 102,740 9,337 Lodging 126,657 100,664 91,751 Gift 194,099 184,743 170,095 Other 243,830 266,444 153,829 Consolidated revenues, net $ 2,249,538 $ 1,831,546 $ 1,702,865 1 Amounts shown for 2016 and 2015 from previously disclosed amounts conform to the current year's presentation.</t>
  </si>
  <si>
    <t>Selected Quarterly Financial Data (Unaudited) (Tables)</t>
  </si>
  <si>
    <t>Schedule of Selected Quarterly Financial Data</t>
  </si>
  <si>
    <t xml:space="preserve">Fiscal Quarters Year Ended December 31, 2017 First Second Third Fourth Revenues, net $ 520,433 $ 541,237 $ 577,877 $ 609,991 Operating income 195,068 216,043 232,637 240,012 Net income 123,693 130,987 202,823 282,697 Basic earnings per share $ 1.34 $ 1.42 $ 2.23 $ 3.15 Diluted earnings per share 1.31 1.39 2.18 3.05 Weighted average shares outstanding: Basic shares 92,108 92,013 90,751 89,676 Diluted shares 94,560 94,223 93,001 92,623 Fiscal Quarters Year Ended December 31, 2016* First Second Third Fourth Revenues, net $ 414,262 $ 417,905 $ 484,426 $ 514,953 Operating income 175,955 171,168 191,055 215,975 Net income 111,090 116,253 129,618 95,424 Earnings per share: Basic earnings per share $ 1.20 $ 1.25 $ 1.40 $ 1.03 Diluted earnings per share 1.17 1.22 1.36 1.00 Weighted average shares outstanding: Basic shares 92,516 92,665 92,631 92,574 Diluted shares 95,030 95,279 95,307 95,235 *2016 quarterly amounts reflect the impact of the Company's adoption of Accounting Standards Update 2016-09, Compensation-Stock Compensation (Topic 718): Improvements to Employee Share-Based Payments Accounting , to simplify several aspects of the accounting for share-based compensation, including the income tax consequences. </t>
  </si>
  <si>
    <t>Description of Business (Details)</t>
  </si>
  <si>
    <t>Dec. 31, 2017segmentproduct_linecountry</t>
  </si>
  <si>
    <t>Concentration Risk [Line Items]</t>
  </si>
  <si>
    <t>Number of reportable segments | segment</t>
  </si>
  <si>
    <t>Number of product lines | product_line</t>
  </si>
  <si>
    <t>Number of countries where products are sold | country</t>
  </si>
  <si>
    <t>US, Brazil and UK | Geographic Concentration Risk</t>
  </si>
  <si>
    <t>Concentration risk, percentage</t>
  </si>
  <si>
    <t>90.00%</t>
  </si>
  <si>
    <t>Summary of Significant Accounting Policies - Additional Information (Detail)</t>
  </si>
  <si>
    <t>3 Months Ended</t>
  </si>
  <si>
    <t>Dec. 31, 2016USD ($)</t>
  </si>
  <si>
    <t>Dec. 31, 2017USD ($)segment</t>
  </si>
  <si>
    <t>Dec. 31, 2015USD ($)</t>
  </si>
  <si>
    <t>Nov. 14, 2017USD ($)</t>
  </si>
  <si>
    <t>Sep. 30, 2017</t>
  </si>
  <si>
    <t>Aug. 31, 2017USD ($)</t>
  </si>
  <si>
    <t>Nov. 14, 2014USD ($)</t>
  </si>
  <si>
    <t>Significant Accounting Policies [Line Items]</t>
  </si>
  <si>
    <t>Cost of sales for equipment sold</t>
  </si>
  <si>
    <t>Maximum allocation period (in year)</t>
  </si>
  <si>
    <t>1 year</t>
  </si>
  <si>
    <t>Capitalized computer software costs</t>
  </si>
  <si>
    <t>Capitalized computer software amortization expense</t>
  </si>
  <si>
    <t>Minimum percentage of likelihood required to recognize uncertain income tax position</t>
  </si>
  <si>
    <t>50.00%</t>
  </si>
  <si>
    <t>Provisional income tax benefit due to corporate rate reduction</t>
  </si>
  <si>
    <t>Transition tax</t>
  </si>
  <si>
    <t>Maturity of cash equivalent, max (in months)</t>
  </si>
  <si>
    <t>3 months</t>
  </si>
  <si>
    <t>Foreign exchange gain (loss) recognized</t>
  </si>
  <si>
    <t>Deferred financing costs</t>
  </si>
  <si>
    <t>Maximum undivided ownership interest pooled accounts receivable amount sold</t>
  </si>
  <si>
    <t>Short-term debt outstanding</t>
  </si>
  <si>
    <t>Advertising expense</t>
  </si>
  <si>
    <t>Securitization Facility</t>
  </si>
  <si>
    <t>Payments of debt issuance costs</t>
  </si>
  <si>
    <t>Securitization Facility | Second Amendment</t>
  </si>
  <si>
    <t>Securitized accounts receivable facility</t>
  </si>
  <si>
    <t>New Credit Facility</t>
  </si>
  <si>
    <t>Minimum</t>
  </si>
  <si>
    <t>Threshold period during which company ceases billing and accruing late fees</t>
  </si>
  <si>
    <t>30 days</t>
  </si>
  <si>
    <t>Minimum | Stock options</t>
  </si>
  <si>
    <t>Period of vesting provisions (in years)</t>
  </si>
  <si>
    <t>Minimum | Restricted Stock And Restricted Stock Units</t>
  </si>
  <si>
    <t>Maximum</t>
  </si>
  <si>
    <t>40 days</t>
  </si>
  <si>
    <t>Customer payment terms (in days)</t>
  </si>
  <si>
    <t>14 days</t>
  </si>
  <si>
    <t>Term of derivative contract</t>
  </si>
  <si>
    <t>Maximum | Stock options</t>
  </si>
  <si>
    <t>5 years</t>
  </si>
  <si>
    <t>Maximum | Restricted Stock And Restricted Stock Units</t>
  </si>
  <si>
    <t>3 years</t>
  </si>
  <si>
    <t>Customer Concentration Risk</t>
  </si>
  <si>
    <t>Period past due for accounts receivable deemed as uncollectible</t>
  </si>
  <si>
    <t>90 days</t>
  </si>
  <si>
    <t>Period past due for allowance of trade accounts receivable maximum</t>
  </si>
  <si>
    <t>Customer Concentration Risk | Accounts Receivable</t>
  </si>
  <si>
    <t>96.00%</t>
  </si>
  <si>
    <t>95.00%</t>
  </si>
  <si>
    <t>Masternaut</t>
  </si>
  <si>
    <t>Equity method investment, ownership percentage</t>
  </si>
  <si>
    <t>44.00%</t>
  </si>
  <si>
    <t>Non-cash impairment charge on equity method investment</t>
  </si>
  <si>
    <t>Summary of Significant Accounting Policies - Schedule of Revenue by Product (Details) - USD ($) $ in Thousands</t>
  </si>
  <si>
    <t>Mar. 31, 2017</t>
  </si>
  <si>
    <t>Sep. 30, 2016</t>
  </si>
  <si>
    <t>Jun. 30, 2016</t>
  </si>
  <si>
    <t>Mar. 31, 2016</t>
  </si>
  <si>
    <t>Segment Reporting Information [Line Items]</t>
  </si>
  <si>
    <t>Fuel</t>
  </si>
  <si>
    <t>Corporate payments</t>
  </si>
  <si>
    <t>Tolls</t>
  </si>
  <si>
    <t>Lodging</t>
  </si>
  <si>
    <t>Gift</t>
  </si>
  <si>
    <t>Summary of Significant Accounting Policies - Company's Accounts Receivable and Securitized Accounts Receivable (Detail) - USD ($) $ in Thousands</t>
  </si>
  <si>
    <t>Dec. 31, 2014</t>
  </si>
  <si>
    <t>Accounts, Notes, Loans and Financing Receivable [Line Items]</t>
  </si>
  <si>
    <t>Gross accounts receivables</t>
  </si>
  <si>
    <t>Gross domestic securitized accounts receivable</t>
  </si>
  <si>
    <t>Less allowance for doubtful accounts</t>
  </si>
  <si>
    <t>Net accounts and securitized accounts receivable</t>
  </si>
  <si>
    <t>Accounts Receivable Domestic</t>
  </si>
  <si>
    <t>Accounts Receivable Foreign</t>
  </si>
  <si>
    <t>Summary of Significant Accounting Policies - Allowance for Doubtful Accounts Related to Accounts Receivable (Detail) - USD ($) $ in Thousands</t>
  </si>
  <si>
    <t>Allowance for Doubtful Accounts Receivable [Roll Forward]</t>
  </si>
  <si>
    <t>Allowance for doubtful accounts beginning of year</t>
  </si>
  <si>
    <t>Provision for bad debts</t>
  </si>
  <si>
    <t>Allowance for Doubtful Accounts Receivable, Write-offs</t>
  </si>
  <si>
    <t>Allowance for doubtful accounts end of year</t>
  </si>
  <si>
    <t>Fair Value Measurements - Financial Assets and Liabilities Measured at Fair Value (Detail) - USD ($) $ in Thousands</t>
  </si>
  <si>
    <t>Assets:</t>
  </si>
  <si>
    <t>Foreign exchange contracts</t>
  </si>
  <si>
    <t>Total cash equivalents</t>
  </si>
  <si>
    <t>Cash collateral obligation for foreign exchange contracts</t>
  </si>
  <si>
    <t>Liabilities:</t>
  </si>
  <si>
    <t>Total liabilities</t>
  </si>
  <si>
    <t>Repurchase agreements</t>
  </si>
  <si>
    <t>Money market</t>
  </si>
  <si>
    <t>Certificates of deposit</t>
  </si>
  <si>
    <t>Level 2 | Repurchase agreements</t>
  </si>
  <si>
    <t>Level 2 | Money market</t>
  </si>
  <si>
    <t>Level 2 | Certificates of deposit</t>
  </si>
  <si>
    <t>Foreign exchange contracts | Level 1</t>
  </si>
  <si>
    <t>Foreign exchange contracts | Level 2</t>
  </si>
  <si>
    <t>Stockholders' Equity - Additional Information (Detail)</t>
  </si>
  <si>
    <t>Sep. 07, 2017shares</t>
  </si>
  <si>
    <t>Aug. 07, 2017USD ($)$ / sharesshares</t>
  </si>
  <si>
    <t>Jul. 27, 2017USD ($)</t>
  </si>
  <si>
    <t>Feb. 04, 2016USD ($)</t>
  </si>
  <si>
    <t>Sep. 07, 2017$ / shares</t>
  </si>
  <si>
    <t>Dec. 31, 2017USD ($)transactionshares</t>
  </si>
  <si>
    <t>Jun. 30, 2017USD ($)</t>
  </si>
  <si>
    <t>Sep. 30, 2017USD ($)shares</t>
  </si>
  <si>
    <t>Nov. 01, 2017USD ($)</t>
  </si>
  <si>
    <t>Aug. 03, 2017USD ($)</t>
  </si>
  <si>
    <t>Class of Stock [Line Items]</t>
  </si>
  <si>
    <t>Shares acquired (in shares) | shares</t>
  </si>
  <si>
    <t>Initial price paid (in usd per share) | $ / shares</t>
  </si>
  <si>
    <t>Final price paid (in usd per share) | $ / shares</t>
  </si>
  <si>
    <t>Number of transactions | transaction</t>
  </si>
  <si>
    <t>Stock repurchase program, period in force</t>
  </si>
  <si>
    <t>18 months</t>
  </si>
  <si>
    <t>Increase in authorized amount of repurchases</t>
  </si>
  <si>
    <t>Extension of original period</t>
  </si>
  <si>
    <t>Aggregate authorized repurchase amount</t>
  </si>
  <si>
    <t>Remaining authorized repurchase amount</t>
  </si>
  <si>
    <t>Common Stock | Repurchase agreements</t>
  </si>
  <si>
    <t>Stock Based Compensation - Additional Information (Detail) - USD ($) $ in Millions</t>
  </si>
  <si>
    <t>May 13, 2013</t>
  </si>
  <si>
    <t>Feb. 07, 2018</t>
  </si>
  <si>
    <t>Share-based Compensation Arrangement by Share-based Payment Award [Line Items]</t>
  </si>
  <si>
    <t>Shares authorized to issue grants (in shares)</t>
  </si>
  <si>
    <t>Shares available for grant (in shares)</t>
  </si>
  <si>
    <t>Tax benefits recorded on stock based compensation</t>
  </si>
  <si>
    <t>Aggregate intrinsic value of options exercisable</t>
  </si>
  <si>
    <t>Weighted average remaining contractual term of options exercisable (in years)</t>
  </si>
  <si>
    <t>Weighted-average remaining contractual life for options outstanding (in years)</t>
  </si>
  <si>
    <t>6 years 10 months 28 days</t>
  </si>
  <si>
    <t>Shares, granted (in shares)</t>
  </si>
  <si>
    <t>2010 Equity Compensation Plan</t>
  </si>
  <si>
    <t>Increase in authorized number of shares of common stock (in shares)</t>
  </si>
  <si>
    <t>Restricted stock</t>
  </si>
  <si>
    <t>Subsequent Event | Common Stock</t>
  </si>
  <si>
    <t>Stock Based Compensation - Summary of Expense Related to Share-Based Payments (Detail) - USD ($) $ in Thousands</t>
  </si>
  <si>
    <t>General and Administrative Expense</t>
  </si>
  <si>
    <t>General and Administrative Expense | Stock options</t>
  </si>
  <si>
    <t>General and Administrative Expense | Restricted stock</t>
  </si>
  <si>
    <t>Stock Based Compensation - Summary of Total Unrecognized Compensation Cost Related to Stock-Based Compensation (Detail) $ in Thousands</t>
  </si>
  <si>
    <t>Dec. 31, 2017USD ($)</t>
  </si>
  <si>
    <t>Unrecognized Compensation Cost</t>
  </si>
  <si>
    <t>Stock options</t>
  </si>
  <si>
    <t>Weighted Average Period of Expense Recognition (in Years)</t>
  </si>
  <si>
    <t>1 year 3 months 29 days</t>
  </si>
  <si>
    <t>1 year 22 days</t>
  </si>
  <si>
    <t>Stock Based Compensation - Summary of Changes in Number of Shares of Common Stock Under Option (Detail) - USD ($) $ / shares in Units, shares in Thousands, $ in Thousands</t>
  </si>
  <si>
    <t>Options, Outstanding [Roll Forward]</t>
  </si>
  <si>
    <t>Shares, outstanding, beginning balance (in shares)</t>
  </si>
  <si>
    <t>Shares, exercised (in share)</t>
  </si>
  <si>
    <t>Shares, forfeited (in shares)</t>
  </si>
  <si>
    <t>Shares, outstanding, ending balance (in shares)</t>
  </si>
  <si>
    <t>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Options, Additional Disclosures [Abstract]</t>
  </si>
  <si>
    <t>Shares, expected to vest (in shares)</t>
  </si>
  <si>
    <t>Weighted average exercise price of options to vest (in usd per share)</t>
  </si>
  <si>
    <t>Options exercisable (in shares)</t>
  </si>
  <si>
    <t>Weighted average exercise price of options (in usd per share)</t>
  </si>
  <si>
    <t>Weighted average fair value of options granted in period (in usd per share)</t>
  </si>
  <si>
    <t>Aggregate intrinsic value, options outstanding</t>
  </si>
  <si>
    <t>Aggregate intrinsic value of options exercised during period</t>
  </si>
  <si>
    <t>Stock Based Compensation - Schedule of Stock Options Exercise Price (Detail) shares in Thousands</t>
  </si>
  <si>
    <t>Dec. 31, 2017$ / sharesshares</t>
  </si>
  <si>
    <t>Exercise price, options outstanding (in shares)</t>
  </si>
  <si>
    <t>Exercise price, options exercisable (in shares)</t>
  </si>
  <si>
    <t>$10.00 – 58.02</t>
  </si>
  <si>
    <t>Exercise price, minimum (in usd per share) | $ / shares</t>
  </si>
  <si>
    <t>Exercise price, maximum (in usd per share) | $ / shares</t>
  </si>
  <si>
    <t>Exercise price, weighted average remaining vesting life in years</t>
  </si>
  <si>
    <t>1 day</t>
  </si>
  <si>
    <t>74.99 – 111.09</t>
  </si>
  <si>
    <t>11 days</t>
  </si>
  <si>
    <t>114.90 – 138.47</t>
  </si>
  <si>
    <t>9 months 7 days</t>
  </si>
  <si>
    <t>140.23-150.74</t>
  </si>
  <si>
    <t>1 year 7 months 6 days</t>
  </si>
  <si>
    <t>151.16-158.24</t>
  </si>
  <si>
    <t>1 year 5 months 23 days</t>
  </si>
  <si>
    <t>165.96-174.35</t>
  </si>
  <si>
    <t>3 years 29 days</t>
  </si>
  <si>
    <t>Stock Based Compensation - Schedule of Weighted-Average Assumptions (Detail) - Stock options</t>
  </si>
  <si>
    <t>Risk-free interest rate</t>
  </si>
  <si>
    <t>1.65%</t>
  </si>
  <si>
    <t>1.08%</t>
  </si>
  <si>
    <t>1.47%</t>
  </si>
  <si>
    <t>Dividend yield</t>
  </si>
  <si>
    <t>0.00%</t>
  </si>
  <si>
    <t>Expected volatility</t>
  </si>
  <si>
    <t>28.00%</t>
  </si>
  <si>
    <t>27.29%</t>
  </si>
  <si>
    <t>27.77%</t>
  </si>
  <si>
    <t>Expected life (in years)</t>
  </si>
  <si>
    <t>3 years 4 months 24 days</t>
  </si>
  <si>
    <t>3 years 5 months 19 days</t>
  </si>
  <si>
    <t>4 years 5 months 16 days</t>
  </si>
  <si>
    <t>Stock Based Compensation - Summary of Changes in Number of Shares of Restricted Stock and Restricted Stock Units (Detail) - $ / shares shares in Thousands</t>
  </si>
  <si>
    <t>Restricted Stock Shares Outstanding [Roll Forward]</t>
  </si>
  <si>
    <t>Shares, cancelled (in shares)</t>
  </si>
  <si>
    <t>Shares, issued (in shares)</t>
  </si>
  <si>
    <t>Restricted Stock Share Weighted Average Grant Date Fair Value [Abstract]</t>
  </si>
  <si>
    <t>Weighted average grant date fair value, outstanding, beginning balance (in usd per share)</t>
  </si>
  <si>
    <t>Weighted average grant date fair value, granted (in usd per share)</t>
  </si>
  <si>
    <t>Weighted average grant date fair value, cancelled (in usd per share)</t>
  </si>
  <si>
    <t>Weighted average grant date fair value, issued (in usd per share)</t>
  </si>
  <si>
    <t>Weighted average grant date fair value, outstanding, ending balance (in usd per share)</t>
  </si>
  <si>
    <t>Acquisitions - Additional Information (Detail) - USD ($) $ in Thousands</t>
  </si>
  <si>
    <t>Aug. 09, 2017</t>
  </si>
  <si>
    <t>Aug. 31, 2016</t>
  </si>
  <si>
    <t>Business Acquisition [Line Items]</t>
  </si>
  <si>
    <t>Purchase price, net of cash acquired</t>
  </si>
  <si>
    <t>Cash acquired</t>
  </si>
  <si>
    <t>Deferred payments of previous acquisitions</t>
  </si>
  <si>
    <t>Payments for other investing activities</t>
  </si>
  <si>
    <t>Equity method investments</t>
  </si>
  <si>
    <t>Aggregate purchase price</t>
  </si>
  <si>
    <t>Issuance of new debt in acquisition</t>
  </si>
  <si>
    <t>Shell</t>
  </si>
  <si>
    <t>Masternaut Group Holdings Limited</t>
  </si>
  <si>
    <t>Return on equity method investment</t>
  </si>
  <si>
    <t>2017 Acquisitions</t>
  </si>
  <si>
    <t>Cambridge</t>
  </si>
  <si>
    <t>Creative Lodging Solutions</t>
  </si>
  <si>
    <t>Series of Individually Immaterial Business Acquisitions</t>
  </si>
  <si>
    <t>Intangible assets</t>
  </si>
  <si>
    <t>Servicos e Technologia de Pagamentos S.A.</t>
  </si>
  <si>
    <t>Liabilities arising from contingencies</t>
  </si>
  <si>
    <t>Indemnification assets</t>
  </si>
  <si>
    <t>2014 Acquisition</t>
  </si>
  <si>
    <t>Non-compete agreements | Cambridge</t>
  </si>
  <si>
    <t>Non-compete agreements | Creative Lodging Solutions</t>
  </si>
  <si>
    <t>Non-compete agreements | Servicos e Technologia de Pagamentos S.A.</t>
  </si>
  <si>
    <t>Acquisitions - Summary of Purchase Price Allocation (Detail) - USD ($) $ in Thousands</t>
  </si>
  <si>
    <t>Sep. 26, 2017</t>
  </si>
  <si>
    <t>Trade and other receivables</t>
  </si>
  <si>
    <t>Prepaid expenses and other</t>
  </si>
  <si>
    <t>Property and equipment</t>
  </si>
  <si>
    <t>Other long term assets</t>
  </si>
  <si>
    <t>Customer relationships and other identifiable intangible assets</t>
  </si>
  <si>
    <t>Liabilities assumed</t>
  </si>
  <si>
    <t>Deferred tax liabilities</t>
  </si>
  <si>
    <t>Deferred tax assets</t>
  </si>
  <si>
    <t>2015 Acquisitions</t>
  </si>
  <si>
    <t>Acquisitions - Summary of Final Estimated Fair Value of Intangible Assets Acquired and the Related Estimated Useful Lives (Detail) - USD ($) $ in Thousands</t>
  </si>
  <si>
    <t>Trade names and trademarks—other</t>
  </si>
  <si>
    <t>Useful lives (in years)</t>
  </si>
  <si>
    <t>13 years 9 months 18 days</t>
  </si>
  <si>
    <t>Non-compete agreements</t>
  </si>
  <si>
    <t>4 years 6 months</t>
  </si>
  <si>
    <t>Cambridge | Trade names and trademarks—indefinite lived</t>
  </si>
  <si>
    <t>Trade names and trademarks</t>
  </si>
  <si>
    <t>Cambridge | Banking relationships</t>
  </si>
  <si>
    <t>20 years</t>
  </si>
  <si>
    <t>Cambridge | Customer Relationships</t>
  </si>
  <si>
    <t>Cambridge | Customer Relationships | Minimum</t>
  </si>
  <si>
    <t>7 years</t>
  </si>
  <si>
    <t>Cambridge | Customer Relationships | Maximum</t>
  </si>
  <si>
    <t>18 years</t>
  </si>
  <si>
    <t>Cambridge | Customer relationships - Accounts Payable Solutions</t>
  </si>
  <si>
    <t>Cambridge | Non-compete agreements</t>
  </si>
  <si>
    <t>Cambridge | Technology</t>
  </si>
  <si>
    <t>Creative Lodging Solutions | Trade names and trademarks—other</t>
  </si>
  <si>
    <t>Creative Lodging Solutions | Customer Relationships</t>
  </si>
  <si>
    <t>8 years</t>
  </si>
  <si>
    <t>Creative Lodging Solutions | Customer relationships - Accounts Payable Solutions</t>
  </si>
  <si>
    <t>Creative Lodging Solutions | Non-compete agreements</t>
  </si>
  <si>
    <t>Creative Lodging Solutions | Technology</t>
  </si>
  <si>
    <t>4 years</t>
  </si>
  <si>
    <t>Servicos e Technologia de Pagamentos S.A. | Trade names and trademarks—indefinite lived</t>
  </si>
  <si>
    <t>Servicos e Technologia de Pagamentos S.A. | Customer Relationships</t>
  </si>
  <si>
    <t>Servicos e Technologia de Pagamentos S.A. | Customer Relationships | Minimum</t>
  </si>
  <si>
    <t>8 years 6 months</t>
  </si>
  <si>
    <t>Servicos e Technologia de Pagamentos S.A. | Customer Relationships | Maximum</t>
  </si>
  <si>
    <t>Servicos e Technologia de Pagamentos S.A. | Non-compete agreements</t>
  </si>
  <si>
    <t>Servicos e Technologia de Pagamentos S.A. | Technology</t>
  </si>
  <si>
    <t>6 years</t>
  </si>
  <si>
    <t>Series of Individually Immaterial Business Acquisitions | Customer Relationships</t>
  </si>
  <si>
    <t>Series of Individually Immaterial Business Acquisitions | Customer Relationships | Minimum</t>
  </si>
  <si>
    <t>10 years</t>
  </si>
  <si>
    <t>Series of Individually Immaterial Business Acquisitions | Customer Relationships | Maximum</t>
  </si>
  <si>
    <t>2015 Acquisitions | Customer Relationships</t>
  </si>
  <si>
    <t>2015 Acquisitions | Customer Relationships | Minimum</t>
  </si>
  <si>
    <t>14 years</t>
  </si>
  <si>
    <t>2015 Acquisitions | Customer Relationships | Maximum</t>
  </si>
  <si>
    <t>Goodwill and Other Intangible Assets - Summary of Changes in Goodwill by Reportable Business Segment (Detail) - USD ($) $ in Thousands</t>
  </si>
  <si>
    <t>Goodwill [Roll Forward]</t>
  </si>
  <si>
    <t>Beginning Balance of Goodwill</t>
  </si>
  <si>
    <t>Dispositions</t>
  </si>
  <si>
    <t>Acquisition Accounting Adjustments</t>
  </si>
  <si>
    <t>Foreign Currency</t>
  </si>
  <si>
    <t>Ending Balance of Goodwill</t>
  </si>
  <si>
    <t>North America</t>
  </si>
  <si>
    <t>International</t>
  </si>
  <si>
    <t>Goodwill and Other Intangible Assets - Additional Information (Detail) - USD ($) $ in Thousands</t>
  </si>
  <si>
    <t>Jul. 27, 2017</t>
  </si>
  <si>
    <t>Goodwill deductible for income tax purposes</t>
  </si>
  <si>
    <t>Impact of foreign exchange rates on intangible assets</t>
  </si>
  <si>
    <t>Amortization expense of intangible assets</t>
  </si>
  <si>
    <t>NexTraq | Disposal Group, Held-for-sale or Disposed of by Sale, Not Discontinued Operations</t>
  </si>
  <si>
    <t>Finite-Lived Intangible Assets [Line Items]</t>
  </si>
  <si>
    <t>Disposal group, intangible assets</t>
  </si>
  <si>
    <t>Goodwill and Other Intangible Assets - Schedule of Other Intangible Assets (Detail) - USD ($) $ in Thousands</t>
  </si>
  <si>
    <t>Finite And Indefinite Lived Intangible Assets [Line Items]</t>
  </si>
  <si>
    <t>Gross Carrying Amounts</t>
  </si>
  <si>
    <t>Accumulated Amortization</t>
  </si>
  <si>
    <t>Net Carrying Amount</t>
  </si>
  <si>
    <t>Trade names and trademarks—indefinite lived</t>
  </si>
  <si>
    <t>Customer and vendor agreements</t>
  </si>
  <si>
    <t>Weighted- Avg Useful Life (Years)</t>
  </si>
  <si>
    <t>17 years</t>
  </si>
  <si>
    <t>Software</t>
  </si>
  <si>
    <t>Goodwill and Other Intangible Assets - Schedule of Future Estimated Amortization of Intangibles (Detail) $ in Thousands</t>
  </si>
  <si>
    <t>Thereafter</t>
  </si>
  <si>
    <t>Property, Plant and Equipment - Schedule of Property, Plant and Equipment (Detail) - USD ($) $ in Thousands</t>
  </si>
  <si>
    <t>Property, Plant and Equipment [Line Items]</t>
  </si>
  <si>
    <t>Computer hardware and software</t>
  </si>
  <si>
    <t>Card reading equipment</t>
  </si>
  <si>
    <t>Furniture fixtures and Vehicles</t>
  </si>
  <si>
    <t>Buildings and improvements</t>
  </si>
  <si>
    <t>Property, plant and equipment, gross</t>
  </si>
  <si>
    <t>Less: accumulated depreciation</t>
  </si>
  <si>
    <t>Minimum | Computer hardware and software</t>
  </si>
  <si>
    <t>Estimated Useful Lives (in Years)</t>
  </si>
  <si>
    <t>Minimum | Card-reading equipment</t>
  </si>
  <si>
    <t>Minimum | Furniture, fixtures, and vehicles</t>
  </si>
  <si>
    <t>2 years</t>
  </si>
  <si>
    <t>Minimum | Buildings and improvements</t>
  </si>
  <si>
    <t>Maximum | Computer hardware and software</t>
  </si>
  <si>
    <t>Maximum | Card-reading equipment</t>
  </si>
  <si>
    <t>Maximum | Furniture, fixtures, and vehicles</t>
  </si>
  <si>
    <t>Maximum | Buildings and improvements</t>
  </si>
  <si>
    <t>50 years</t>
  </si>
  <si>
    <t>Property, Plant and Equipment - Additional Information (Detail) - USD ($) $ in Thousands</t>
  </si>
  <si>
    <t>Property Plant and Equipment Useful Life and Values [Abstract]</t>
  </si>
  <si>
    <t>Unamortized computer software costs</t>
  </si>
  <si>
    <t>Accrued Expenses - Schedule of Accrued Expenses (Detail) - USD ($) $ in Thousands</t>
  </si>
  <si>
    <t>Accrued bonuses</t>
  </si>
  <si>
    <t>Accrued payroll and severance</t>
  </si>
  <si>
    <t>Accrued taxes</t>
  </si>
  <si>
    <t>Accrued commissions/rebates</t>
  </si>
  <si>
    <t>Debt - Summary of Debt Instruments (Detail) - USD ($)</t>
  </si>
  <si>
    <t>Oct. 24, 2014</t>
  </si>
  <si>
    <t>Aug. 31, 2017</t>
  </si>
  <si>
    <t>Nov. 14, 2017</t>
  </si>
  <si>
    <t>Aug. 02, 2017</t>
  </si>
  <si>
    <t>Jan. 20, 2017</t>
  </si>
  <si>
    <t>Debt Instrument [Line Items]</t>
  </si>
  <si>
    <t>Term notes payable-domestic, net of discounts</t>
  </si>
  <si>
    <t>Other debt</t>
  </si>
  <si>
    <t>Total notes payable and other obligations</t>
  </si>
  <si>
    <t>Total notes payable, credit agreements and Securitization Facility</t>
  </si>
  <si>
    <t>Current portion</t>
  </si>
  <si>
    <t>Long-term portion</t>
  </si>
  <si>
    <t>Line of credit facility, unused capacity, commitment fee percentage</t>
  </si>
  <si>
    <t>0.35%</t>
  </si>
  <si>
    <t>Capitalized debt issuance costs</t>
  </si>
  <si>
    <t>0.40%</t>
  </si>
  <si>
    <t>Description of variable rate basis</t>
  </si>
  <si>
    <t>one month LIBOR</t>
  </si>
  <si>
    <t>Amortization of debt issuance costs</t>
  </si>
  <si>
    <t>Secured Debt</t>
  </si>
  <si>
    <t>Line of credit facility additional available borrowing capacity</t>
  </si>
  <si>
    <t>Secured Debt | Minimum</t>
  </si>
  <si>
    <t>0.20%</t>
  </si>
  <si>
    <t>Secured Debt | Minimum | Federal Funds Rate Plus</t>
  </si>
  <si>
    <t>Debt instrument, basis spread on variable rate</t>
  </si>
  <si>
    <t>0.50%</t>
  </si>
  <si>
    <t>Secured Debt | Maximum</t>
  </si>
  <si>
    <t>Secured Debt | Maximum | Eurodollar</t>
  </si>
  <si>
    <t>1.00%</t>
  </si>
  <si>
    <t>Revolving Credit Facility</t>
  </si>
  <si>
    <t>Revolving Credit Facility | Secured Debt</t>
  </si>
  <si>
    <t>Term Loan A</t>
  </si>
  <si>
    <t>Revolving line of credit</t>
  </si>
  <si>
    <t>Debt instrument, maturity date</t>
  </si>
  <si>
    <t>Aug. 2,
		2022</t>
  </si>
  <si>
    <t>Unamortized discount</t>
  </si>
  <si>
    <t>Term Loan A | Secured Debt</t>
  </si>
  <si>
    <t>Term Loan A | Domestic Revolving Credit Facility</t>
  </si>
  <si>
    <t>Line of credit facility, interest rate during period</t>
  </si>
  <si>
    <t>3.32%</t>
  </si>
  <si>
    <t>Term Loan B</t>
  </si>
  <si>
    <t>3.57%</t>
  </si>
  <si>
    <t>Aug. 2,
		2024</t>
  </si>
  <si>
    <t>Term Loan B | Secured Debt</t>
  </si>
  <si>
    <t>Term Loan B | Secured Debt | Eurodollar</t>
  </si>
  <si>
    <t>Interest rate, stated percentage</t>
  </si>
  <si>
    <t>2.00%</t>
  </si>
  <si>
    <t>Term Loan B | Secured Debt | Base Rate</t>
  </si>
  <si>
    <t>Term Loan B | Swing Line</t>
  </si>
  <si>
    <t>2.22%</t>
  </si>
  <si>
    <t>Revolving A Credit Facility | Secured Debt</t>
  </si>
  <si>
    <t>Revolving B Credit Facility | Secured Debt</t>
  </si>
  <si>
    <t>Revolving C Credit Facility | Secured Debt</t>
  </si>
  <si>
    <t>Swing Line</t>
  </si>
  <si>
    <t>Domestic Line of Credit</t>
  </si>
  <si>
    <t>Foreign Revolving Line of Credit Facility A</t>
  </si>
  <si>
    <t>2.25%</t>
  </si>
  <si>
    <t>Foreign Swing Line</t>
  </si>
  <si>
    <t>Interest rate, effective percentage</t>
  </si>
  <si>
    <t>2.69%</t>
  </si>
  <si>
    <t>2.57%</t>
  </si>
  <si>
    <t>Term Loan</t>
  </si>
  <si>
    <t>Annual principal payment</t>
  </si>
  <si>
    <t>Second Amendment | Securitization Facility</t>
  </si>
  <si>
    <t>Commercial Paper | Securitization Facility</t>
  </si>
  <si>
    <t>0.80%</t>
  </si>
  <si>
    <t>Commercial Paper | Securitization Facility | London Interbank Offered Rate (LIBOR)</t>
  </si>
  <si>
    <t>0.90%</t>
  </si>
  <si>
    <t>Commercial Paper | Securitization Facility | Blended Rate Of LIBOR And Commercial Paper Rates Based On Weighted Average Advance</t>
  </si>
  <si>
    <t>0.86%</t>
  </si>
  <si>
    <t>Line of credit facility, commitment fee percentage</t>
  </si>
  <si>
    <t>1.5548%</t>
  </si>
  <si>
    <t>0.8484%</t>
  </si>
  <si>
    <t>Period One | Revolving Credit Facility</t>
  </si>
  <si>
    <t>Payment period</t>
  </si>
  <si>
    <t>1 month</t>
  </si>
  <si>
    <t>Period One | Foreign Swing Line</t>
  </si>
  <si>
    <t>10 days</t>
  </si>
  <si>
    <t>Period Two | Revolving Credit Facility</t>
  </si>
  <si>
    <t>2 months</t>
  </si>
  <si>
    <t>Period Three | Revolving Credit Facility</t>
  </si>
  <si>
    <t>Period Four | Revolving Credit Facility</t>
  </si>
  <si>
    <t>9 months</t>
  </si>
  <si>
    <t>Debt - Summary of Contractual Maturities of Notes Payable and Other Obligations (Detail) $ in Thousands</t>
  </si>
  <si>
    <t>Income Taxes - Income Before Provision for Income Taxes (Detail) - USD ($) $ in Thousands</t>
  </si>
  <si>
    <t>United States</t>
  </si>
  <si>
    <t>Foreign</t>
  </si>
  <si>
    <t>Income Taxes - Components of Income Taxes (Detail) - USD ($) $ in Thousands</t>
  </si>
  <si>
    <t>Current income taxes, Federal</t>
  </si>
  <si>
    <t>Current income taxes, State</t>
  </si>
  <si>
    <t>Current income taxes, Foreign</t>
  </si>
  <si>
    <t>Total current</t>
  </si>
  <si>
    <t>Deferred income taxes, Federal</t>
  </si>
  <si>
    <t>Deferred income taxes, State</t>
  </si>
  <si>
    <t>Deferred income taxes, Foreign</t>
  </si>
  <si>
    <t>Total deferred</t>
  </si>
  <si>
    <t>Total provision</t>
  </si>
  <si>
    <t>Income Taxes - Additional Information (Detail) - USD ($) $ in Thousands</t>
  </si>
  <si>
    <t>Provisional income tax expense (benefit)</t>
  </si>
  <si>
    <t>Change in tax rate effect on deferred tax asset</t>
  </si>
  <si>
    <t>Income tax expense at federal statutory rate, rate</t>
  </si>
  <si>
    <t>35.00%</t>
  </si>
  <si>
    <t>Valuation allowance</t>
  </si>
  <si>
    <t>Increase (decrease) in the total valuation allowance</t>
  </si>
  <si>
    <t>Net operating loss carryforwards for state income tax purposes</t>
  </si>
  <si>
    <t>Federal operating loss carry forwards</t>
  </si>
  <si>
    <t>Accrued interest and penalties related to the unrecognized tax benefits</t>
  </si>
  <si>
    <t>Total unrecognized tax benefits</t>
  </si>
  <si>
    <t>Unrecognized tax benefits that would affect effective tax rate</t>
  </si>
  <si>
    <t>Income Taxes - Summary of Provision for Income Taxes and U.S. Federal Tax Rate (Detail) - USD ($) $ in Thousands</t>
  </si>
  <si>
    <t>Effective Income Tax Rate Reconciliation, Amount [Abstract]</t>
  </si>
  <si>
    <t>Computed “expected” tax expense</t>
  </si>
  <si>
    <t>Change in valuation allowance</t>
  </si>
  <si>
    <t>Foreign income tax differential</t>
  </si>
  <si>
    <t>State taxes net of federal benefits</t>
  </si>
  <si>
    <t>Foreign-sourced nontaxable income</t>
  </si>
  <si>
    <t>IRC Section 199 deduction</t>
  </si>
  <si>
    <t>Subpart F income/transition tax - federal only</t>
  </si>
  <si>
    <t>Foreign tax credit/transition tax - federal only</t>
  </si>
  <si>
    <t>Tax reform - federal rate reduction</t>
  </si>
  <si>
    <t>Effective Income Tax Rate Reconciliation, Other Reconciling Items, Percent [Abstract]</t>
  </si>
  <si>
    <t>Computed "expected" tax expense, rate</t>
  </si>
  <si>
    <t>Change in valuation allowance, rate</t>
  </si>
  <si>
    <t>1.90%</t>
  </si>
  <si>
    <t>3.80%</t>
  </si>
  <si>
    <t>Foreign income tax differential, rate</t>
  </si>
  <si>
    <t>(4.30%)</t>
  </si>
  <si>
    <t>(4.00%)</t>
  </si>
  <si>
    <t>(4.40%)</t>
  </si>
  <si>
    <t>State taxes net of federal benefits, rate</t>
  </si>
  <si>
    <t>1.40%</t>
  </si>
  <si>
    <t>1.50%</t>
  </si>
  <si>
    <t>1.20%</t>
  </si>
  <si>
    <t>Foreign-sourced nontaxable income, rate</t>
  </si>
  <si>
    <t>(1.00%)</t>
  </si>
  <si>
    <t>(1.20%)</t>
  </si>
  <si>
    <t>(2.00%)</t>
  </si>
  <si>
    <t>IRC Section 199 deduction, rate</t>
  </si>
  <si>
    <t>(1.90%)</t>
  </si>
  <si>
    <t>Excess tax benefits related to stock-based compensation, rate</t>
  </si>
  <si>
    <t>Subpart F income/transition tax - federal only, rate</t>
  </si>
  <si>
    <t>21.90%</t>
  </si>
  <si>
    <t>Foreign tax credit/transition tax - federal only, rate</t>
  </si>
  <si>
    <t>(12.80%)</t>
  </si>
  <si>
    <t>(0.00%)</t>
  </si>
  <si>
    <t>Tax reform - federal rate reduction, rate</t>
  </si>
  <si>
    <t>(23.50%)</t>
  </si>
  <si>
    <t>Other, rate</t>
  </si>
  <si>
    <t>1.30%</t>
  </si>
  <si>
    <t>(0.40%)</t>
  </si>
  <si>
    <t>0.70%</t>
  </si>
  <si>
    <t>Provision for income taxes, rate</t>
  </si>
  <si>
    <t>17.20%</t>
  </si>
  <si>
    <t>29.70%</t>
  </si>
  <si>
    <t>32.40%</t>
  </si>
  <si>
    <t>Income Taxes - Summary of Deferred Tax Assets and Liabilities (Detail) - USD ($) $ in Thousands</t>
  </si>
  <si>
    <t>Deferred tax assets:</t>
  </si>
  <si>
    <t>Accounts receivable, principally due to the allowance for doubtful accounts</t>
  </si>
  <si>
    <t>Accrued expenses not currently deductible for tax</t>
  </si>
  <si>
    <t>Stock based compensation</t>
  </si>
  <si>
    <t>Income tax credits</t>
  </si>
  <si>
    <t>Net operating loss carry forwards</t>
  </si>
  <si>
    <t>Accrued escheat</t>
  </si>
  <si>
    <t>Fixed assets, intangibles and other</t>
  </si>
  <si>
    <t>Deferred tax assets before valuation allowance</t>
  </si>
  <si>
    <t>Deferred tax assets, net</t>
  </si>
  <si>
    <t>Deferred tax liabilities:</t>
  </si>
  <si>
    <t>Intangibles—including goodwill</t>
  </si>
  <si>
    <t>Basis difference in investment in foreign subsidiaries</t>
  </si>
  <si>
    <t>Prepaid expenses</t>
  </si>
  <si>
    <t>Property and equipment, principally due to differences between book and tax depreciation, and other</t>
  </si>
  <si>
    <t>Net deferred tax liabilities</t>
  </si>
  <si>
    <t>Income Taxes - Deferred Tax Balance Classification in Balance Sheet (Detail) - USD ($) $ in Thousands</t>
  </si>
  <si>
    <t>Long term deferred tax assets</t>
  </si>
  <si>
    <t>Long term deferred tax liabilities</t>
  </si>
  <si>
    <t>Net long term deferred taxes</t>
  </si>
  <si>
    <t>Income Taxes - Deferred Tax Valuation Allowance (Details) - Valuation Allowance of Deferred Tax Assets - USD ($) $ in Thousands</t>
  </si>
  <si>
    <t>Valuation Allowance [Line Items]</t>
  </si>
  <si>
    <t>Beginning balance</t>
  </si>
  <si>
    <t>Additions</t>
  </si>
  <si>
    <t>Balance at December 31, 2017 (before impact of Tax Act)</t>
  </si>
  <si>
    <t>Reduction in valuation allowance due to rate change from Tax Act</t>
  </si>
  <si>
    <t>Ending balance</t>
  </si>
  <si>
    <t>Income Taxes - Reconciliation of Unrecognized Tax Benefits (Detail) - USD ($) $ in Thousands</t>
  </si>
  <si>
    <t>Unrecognized Income Tax Benefit [Roll Forward]</t>
  </si>
  <si>
    <t>Beginning balance, unrecognized tax benefits</t>
  </si>
  <si>
    <t>Additions based on tax provisions related to the current year</t>
  </si>
  <si>
    <t>Additions for tax positions due to acquisitions</t>
  </si>
  <si>
    <t>Additions based on tax provisions related to the prior year</t>
  </si>
  <si>
    <t>Deductions based on settlement/expiration of prior year tax positions</t>
  </si>
  <si>
    <t>Ending balance, unrecognized tax benefits</t>
  </si>
  <si>
    <t>Leases - Summary Operating Lease Future Minimum Payments (Detail) $ in Thousands</t>
  </si>
  <si>
    <t>Leases - Additional Information (Detail) - USD ($) $ in Millions</t>
  </si>
  <si>
    <t>Operating Leased Assets [Line Items]</t>
  </si>
  <si>
    <t>Rent expense for noncancelable operating leases</t>
  </si>
  <si>
    <t>Lease renewable period, maximum (in years)</t>
  </si>
  <si>
    <t>Asset Dispositions - Narrative (Details) - NexTraq - Disposal Group, Held-for-sale or Disposed of by Sale, Not Discontinued Operations - USD ($) $ in Millions</t>
  </si>
  <si>
    <t>Jul. 17, 2017</t>
  </si>
  <si>
    <t>Income Statement, Balance Sheet and Additional Disclosures by Disposal Groups, Including Discontinued Operations [Line Items]</t>
  </si>
  <si>
    <t>Consideration</t>
  </si>
  <si>
    <t>Gain on disposal</t>
  </si>
  <si>
    <t>Tax effect of gain from disposal</t>
  </si>
  <si>
    <t>Derivative Financial Instruments - Schedule of Notional Amounts (Details) $ in Millions</t>
  </si>
  <si>
    <t>Derivative [Line Items]</t>
  </si>
  <si>
    <t>Swaps</t>
  </si>
  <si>
    <t>Futures, forwards and spot</t>
  </si>
  <si>
    <t>Written options</t>
  </si>
  <si>
    <t>Purchased options</t>
  </si>
  <si>
    <t>Derivative Financial Instruments - Schedule of Fair Value by Balance Sheet Location (Details) $ in Millions</t>
  </si>
  <si>
    <t>Derivative Assets, Fair Value Gross</t>
  </si>
  <si>
    <t>Cash collateral</t>
  </si>
  <si>
    <t>Derivative Assets, Fair Value, Gross, Net of cash collateral</t>
  </si>
  <si>
    <t>Derivative Liabilities, Fair Value, Gross</t>
  </si>
  <si>
    <t>Derivative Liabilities, Fair Value, Gross, Net of cash collateral</t>
  </si>
  <si>
    <t>Derivative Assets, net</t>
  </si>
  <si>
    <t>Derivative Liabilities, net</t>
  </si>
  <si>
    <t>Over the counter</t>
  </si>
  <si>
    <t>Exchange traded</t>
  </si>
  <si>
    <t>Derivative Financial Instruments - Narrative (Details) $ in Millions</t>
  </si>
  <si>
    <t>Derivative assets</t>
  </si>
  <si>
    <t>Derivative liabilities</t>
  </si>
  <si>
    <t>Earnings Per Share - Summary of Earnings Per Share, Basic and Diluted (Detail) - USD ($) $ / shares in Units, shares in Thousands, $ in Thousands</t>
  </si>
  <si>
    <t>Denominator for basic earnings per share (in shares)</t>
  </si>
  <si>
    <t>Dilutive securities (in shares)</t>
  </si>
  <si>
    <t>Denominator for diluted earnings per share (in shares)</t>
  </si>
  <si>
    <t>Earnings Per Share - Additional Information (Detail) - shares</t>
  </si>
  <si>
    <t>Antidilutive Securities Excluded from Computation of Earnings Per Share [Line Items]</t>
  </si>
  <si>
    <t>Diluted earnings per share excludes antidilutive effect (in shares)</t>
  </si>
  <si>
    <t>Performance Shares</t>
  </si>
  <si>
    <t>Segments - Additional Information (Detail)</t>
  </si>
  <si>
    <t>Dec. 31, 2017segment</t>
  </si>
  <si>
    <t>Number of reportable segments</t>
  </si>
  <si>
    <t>Segments - Schedule of Company's Segment Results (Detail) - USD ($) $ in Thousands</t>
  </si>
  <si>
    <t>Operating income:</t>
  </si>
  <si>
    <t>Capital expenditures:</t>
  </si>
  <si>
    <t>Long-lived assets (excluding goodwill):</t>
  </si>
  <si>
    <t>Segments - Schedule of Revenues and Long-Lived Assets by Geographical Area (Detail) - USD ($) $ in Thousands</t>
  </si>
  <si>
    <t>United States (country of domicile)</t>
  </si>
  <si>
    <t>Brazil</t>
  </si>
  <si>
    <t>United Kingdom</t>
  </si>
  <si>
    <t>Segments Schedule of Revenue by Product (Details) - USD ($) $ in Thousands</t>
  </si>
  <si>
    <t>Selected Quarterly Financial Data (Unaudited) - Schedule of Selected Quarterly Financial Data (Detail) - USD ($) $ / shares in Units, shares in Thousands, $ in Thousands</t>
  </si>
  <si>
    <t>Selected Quarterly Financial Data (Unaudited) - Additional Information (Detail) - USD ($) $ in Thousands</t>
  </si>
  <si>
    <t>Selected Quarterly Financial Data [Line Items]</t>
  </si>
  <si>
    <t>Tax benefit related to change in enacted tax rate</t>
  </si>
  <si>
    <t>Legal fees</t>
  </si>
  <si>
    <t>Non-cash stock based compensatio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7545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9808852</v>
      </c>
    </row>
    <row r="18" spans="1:4">
      <c r="A18" s="4" t="s">
        <v>30</v>
      </c>
      <c r="D18" s="6" t="n">
        <v>13172593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3595</v>
      </c>
      <c r="C3" s="6" t="n">
        <v>475018</v>
      </c>
    </row>
    <row r="4" spans="1:3">
      <c r="A4" s="4" t="s">
        <v>35</v>
      </c>
      <c r="B4" s="5" t="n">
        <v>217275</v>
      </c>
      <c r="C4" s="5" t="n">
        <v>168752</v>
      </c>
    </row>
    <row r="5" spans="1:3">
      <c r="A5" s="4" t="s">
        <v>36</v>
      </c>
      <c r="B5" s="5" t="n">
        <v>1420011</v>
      </c>
      <c r="C5" s="5" t="n">
        <v>1202009</v>
      </c>
    </row>
    <row r="6" spans="1:3">
      <c r="A6" s="4" t="s">
        <v>37</v>
      </c>
      <c r="B6" s="5" t="n">
        <v>811000</v>
      </c>
      <c r="C6" s="5" t="n">
        <v>591000</v>
      </c>
    </row>
    <row r="7" spans="1:3">
      <c r="A7" s="4" t="s">
        <v>38</v>
      </c>
      <c r="B7" s="5" t="n">
        <v>187820</v>
      </c>
      <c r="C7" s="5" t="n">
        <v>90914</v>
      </c>
    </row>
    <row r="8" spans="1:3">
      <c r="A8" s="4" t="s">
        <v>39</v>
      </c>
      <c r="B8" s="5" t="n">
        <v>3549701</v>
      </c>
      <c r="C8" s="5" t="n">
        <v>2527693</v>
      </c>
    </row>
    <row r="9" spans="1:3">
      <c r="A9" s="4" t="s">
        <v>40</v>
      </c>
      <c r="B9" s="5" t="n">
        <v>180057</v>
      </c>
      <c r="C9" s="5" t="n">
        <v>142504</v>
      </c>
    </row>
    <row r="10" spans="1:3">
      <c r="A10" s="4" t="s">
        <v>41</v>
      </c>
      <c r="B10" s="5" t="n">
        <v>4715823</v>
      </c>
      <c r="C10" s="5" t="n">
        <v>4195150</v>
      </c>
    </row>
    <row r="11" spans="1:3">
      <c r="A11" s="4" t="s">
        <v>42</v>
      </c>
      <c r="B11" s="5" t="n">
        <v>2724957</v>
      </c>
      <c r="C11" s="5" t="n">
        <v>2653233</v>
      </c>
    </row>
    <row r="12" spans="1:3">
      <c r="A12" s="4" t="s">
        <v>43</v>
      </c>
      <c r="B12" s="5" t="n">
        <v>32859</v>
      </c>
      <c r="C12" s="5" t="n">
        <v>36200</v>
      </c>
    </row>
    <row r="13" spans="1:3">
      <c r="A13" s="4" t="s">
        <v>44</v>
      </c>
      <c r="B13" s="5" t="n">
        <v>114962</v>
      </c>
      <c r="C13" s="5" t="n">
        <v>71952</v>
      </c>
    </row>
    <row r="14" spans="1:3">
      <c r="A14" s="4" t="s">
        <v>45</v>
      </c>
      <c r="B14" s="5" t="n">
        <v>11318359</v>
      </c>
      <c r="C14" s="5" t="n">
        <v>9626732</v>
      </c>
    </row>
    <row r="15" spans="1:3">
      <c r="A15" s="3" t="s">
        <v>46</v>
      </c>
    </row>
    <row r="16" spans="1:3">
      <c r="A16" s="4" t="s">
        <v>47</v>
      </c>
      <c r="B16" s="5" t="n">
        <v>1437314</v>
      </c>
      <c r="C16" s="5" t="n">
        <v>1151432</v>
      </c>
    </row>
    <row r="17" spans="1:3">
      <c r="A17" s="4" t="s">
        <v>48</v>
      </c>
      <c r="B17" s="5" t="n">
        <v>238472</v>
      </c>
      <c r="C17" s="5" t="n">
        <v>238812</v>
      </c>
    </row>
    <row r="18" spans="1:3">
      <c r="A18" s="4" t="s">
        <v>49</v>
      </c>
      <c r="B18" s="5" t="n">
        <v>732171</v>
      </c>
      <c r="C18" s="5" t="n">
        <v>530787</v>
      </c>
    </row>
    <row r="19" spans="1:3">
      <c r="A19" s="4" t="s">
        <v>50</v>
      </c>
      <c r="B19" s="5" t="n">
        <v>811000</v>
      </c>
      <c r="C19" s="5" t="n">
        <v>591000</v>
      </c>
    </row>
    <row r="20" spans="1:3">
      <c r="A20" s="4" t="s">
        <v>51</v>
      </c>
      <c r="B20" s="5" t="n">
        <v>805512</v>
      </c>
      <c r="C20" s="5" t="n">
        <v>745506</v>
      </c>
    </row>
    <row r="21" spans="1:3">
      <c r="A21" s="4" t="s">
        <v>52</v>
      </c>
      <c r="B21" s="5" t="n">
        <v>71033</v>
      </c>
      <c r="C21" s="5" t="n">
        <v>38781</v>
      </c>
    </row>
    <row r="22" spans="1:3">
      <c r="A22" s="4" t="s">
        <v>53</v>
      </c>
      <c r="B22" s="5" t="n">
        <v>4095502</v>
      </c>
      <c r="C22" s="5" t="n">
        <v>3296318</v>
      </c>
    </row>
    <row r="23" spans="1:3">
      <c r="A23" s="4" t="s">
        <v>54</v>
      </c>
      <c r="B23" s="5" t="n">
        <v>2902104</v>
      </c>
      <c r="C23" s="5" t="n">
        <v>2521727</v>
      </c>
    </row>
    <row r="24" spans="1:3">
      <c r="A24" s="4" t="s">
        <v>55</v>
      </c>
      <c r="B24" s="5" t="n">
        <v>518912</v>
      </c>
      <c r="C24" s="5" t="n">
        <v>668580</v>
      </c>
    </row>
    <row r="25" spans="1:3">
      <c r="A25" s="4" t="s">
        <v>56</v>
      </c>
      <c r="B25" s="5" t="n">
        <v>125319</v>
      </c>
      <c r="C25" s="5" t="n">
        <v>56069</v>
      </c>
    </row>
    <row r="26" spans="1:3">
      <c r="A26" s="4" t="s">
        <v>57</v>
      </c>
      <c r="B26" s="5" t="n">
        <v>3546335</v>
      </c>
      <c r="C26" s="5" t="n">
        <v>3246376</v>
      </c>
    </row>
    <row r="27" spans="1:3">
      <c r="A27" s="4" t="s">
        <v>58</v>
      </c>
      <c r="B27" s="4" t="s">
        <v>59</v>
      </c>
      <c r="C27" s="4" t="s">
        <v>59</v>
      </c>
    </row>
    <row r="28" spans="1:3">
      <c r="A28" s="3" t="s">
        <v>60</v>
      </c>
    </row>
    <row r="29" spans="1:3">
      <c r="A29" s="4" t="s">
        <v>61</v>
      </c>
      <c r="B29" s="5" t="n">
        <v>122</v>
      </c>
      <c r="C29" s="5" t="n">
        <v>121</v>
      </c>
    </row>
    <row r="30" spans="1:3">
      <c r="A30" s="4" t="s">
        <v>62</v>
      </c>
      <c r="B30" s="5" t="n">
        <v>2214224</v>
      </c>
      <c r="C30" s="5" t="n">
        <v>2074094</v>
      </c>
    </row>
    <row r="31" spans="1:3">
      <c r="A31" s="4" t="s">
        <v>63</v>
      </c>
      <c r="B31" s="5" t="n">
        <v>2958921</v>
      </c>
      <c r="C31" s="5" t="n">
        <v>2218721</v>
      </c>
    </row>
    <row r="32" spans="1:3">
      <c r="A32" s="4" t="s">
        <v>64</v>
      </c>
      <c r="B32" s="5" t="n">
        <v>-551857</v>
      </c>
      <c r="C32" s="5" t="n">
        <v>-666403</v>
      </c>
    </row>
    <row r="33" spans="1:3">
      <c r="A33" s="4" t="s">
        <v>65</v>
      </c>
      <c r="B33" s="5" t="n">
        <v>-944888</v>
      </c>
      <c r="C33" s="5" t="n">
        <v>-542495</v>
      </c>
    </row>
    <row r="34" spans="1:3">
      <c r="A34" s="4" t="s">
        <v>66</v>
      </c>
      <c r="B34" s="5" t="n">
        <v>3676522</v>
      </c>
      <c r="C34" s="5" t="n">
        <v>3084038</v>
      </c>
    </row>
    <row r="35" spans="1:3">
      <c r="A35" s="4" t="s">
        <v>67</v>
      </c>
      <c r="B35" s="6" t="n">
        <v>11318359</v>
      </c>
      <c r="C35" s="6" t="n">
        <v>9626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00</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16</v>
      </c>
      <c r="B20" s="4" t="s">
        <v>257</v>
      </c>
    </row>
    <row r="21" spans="1:2">
      <c r="A21" s="4" t="s">
        <v>258</v>
      </c>
      <c r="B21"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46031</v>
      </c>
      <c r="C3" s="6" t="n">
        <v>32506</v>
      </c>
    </row>
    <row r="4" spans="1:3">
      <c r="A4" s="4" t="s">
        <v>71</v>
      </c>
      <c r="B4" s="7" t="n">
        <v>0.001</v>
      </c>
      <c r="C4" s="7" t="n">
        <v>0.001</v>
      </c>
    </row>
    <row r="5" spans="1:3">
      <c r="A5" s="4" t="s">
        <v>72</v>
      </c>
      <c r="B5" s="5" t="n">
        <v>475000000</v>
      </c>
      <c r="C5" s="5" t="n">
        <v>475000000</v>
      </c>
    </row>
    <row r="6" spans="1:3">
      <c r="A6" s="4" t="s">
        <v>73</v>
      </c>
      <c r="B6" s="5" t="n">
        <v>122083059</v>
      </c>
      <c r="C6" s="5" t="n">
        <v>121259960</v>
      </c>
    </row>
    <row r="7" spans="1:3">
      <c r="A7" s="4" t="s">
        <v>74</v>
      </c>
      <c r="B7" s="5" t="n">
        <v>89803982</v>
      </c>
      <c r="C7" s="5" t="n">
        <v>91836938</v>
      </c>
    </row>
    <row r="8" spans="1:3">
      <c r="A8" s="4" t="s">
        <v>75</v>
      </c>
      <c r="B8" s="5" t="n">
        <v>32279077</v>
      </c>
      <c r="C8" s="5" t="n">
        <v>294230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2249538</v>
      </c>
      <c r="C4" s="6" t="n">
        <v>1831546</v>
      </c>
      <c r="D4" s="6" t="n">
        <v>1702865</v>
      </c>
    </row>
    <row r="5" spans="1:4">
      <c r="A5" s="3" t="s">
        <v>80</v>
      </c>
    </row>
    <row r="6" spans="1:4">
      <c r="A6" s="4" t="s">
        <v>81</v>
      </c>
      <c r="B6" s="5" t="n">
        <v>113133</v>
      </c>
      <c r="C6" s="5" t="n">
        <v>104345</v>
      </c>
      <c r="D6" s="5" t="n">
        <v>108257</v>
      </c>
    </row>
    <row r="7" spans="1:4">
      <c r="A7" s="4" t="s">
        <v>82</v>
      </c>
      <c r="B7" s="5" t="n">
        <v>429613</v>
      </c>
      <c r="C7" s="5" t="n">
        <v>355414</v>
      </c>
      <c r="D7" s="5" t="n">
        <v>331073</v>
      </c>
    </row>
    <row r="8" spans="1:4">
      <c r="A8" s="4" t="s">
        <v>83</v>
      </c>
      <c r="B8" s="5" t="n">
        <v>170717</v>
      </c>
      <c r="C8" s="5" t="n">
        <v>131443</v>
      </c>
      <c r="D8" s="5" t="n">
        <v>109075</v>
      </c>
    </row>
    <row r="9" spans="1:4">
      <c r="A9" s="4" t="s">
        <v>84</v>
      </c>
      <c r="B9" s="5" t="n">
        <v>387694</v>
      </c>
      <c r="C9" s="5" t="n">
        <v>283625</v>
      </c>
      <c r="D9" s="5" t="n">
        <v>297715</v>
      </c>
    </row>
    <row r="10" spans="1:4">
      <c r="A10" s="4" t="s">
        <v>85</v>
      </c>
      <c r="B10" s="5" t="n">
        <v>264560</v>
      </c>
      <c r="C10" s="5" t="n">
        <v>203256</v>
      </c>
      <c r="D10" s="5" t="n">
        <v>193453</v>
      </c>
    </row>
    <row r="11" spans="1:4">
      <c r="A11" s="4" t="s">
        <v>86</v>
      </c>
      <c r="B11" s="5" t="n">
        <v>61</v>
      </c>
      <c r="C11" s="5" t="n">
        <v>-690</v>
      </c>
      <c r="D11" s="5" t="n">
        <v>-4242</v>
      </c>
    </row>
    <row r="12" spans="1:4">
      <c r="A12" s="4" t="s">
        <v>87</v>
      </c>
      <c r="B12" s="5" t="n">
        <v>883760</v>
      </c>
      <c r="C12" s="5" t="n">
        <v>754153</v>
      </c>
      <c r="D12" s="5" t="n">
        <v>667534</v>
      </c>
    </row>
    <row r="13" spans="1:4">
      <c r="A13" s="4" t="s">
        <v>88</v>
      </c>
      <c r="B13" s="5" t="n">
        <v>53164</v>
      </c>
      <c r="C13" s="5" t="n">
        <v>36356</v>
      </c>
      <c r="D13" s="5" t="n">
        <v>57668</v>
      </c>
    </row>
    <row r="14" spans="1:4">
      <c r="A14" s="4" t="s">
        <v>89</v>
      </c>
      <c r="B14" s="5" t="n">
        <v>-173436</v>
      </c>
      <c r="C14" s="5" t="n">
        <v>2982</v>
      </c>
      <c r="D14" s="5" t="n">
        <v>2523</v>
      </c>
    </row>
    <row r="15" spans="1:4">
      <c r="A15" s="4" t="s">
        <v>90</v>
      </c>
      <c r="B15" s="5" t="n">
        <v>107146</v>
      </c>
      <c r="C15" s="5" t="n">
        <v>71896</v>
      </c>
      <c r="D15" s="5" t="n">
        <v>71339</v>
      </c>
    </row>
    <row r="16" spans="1:4">
      <c r="A16" s="4" t="s">
        <v>91</v>
      </c>
      <c r="B16" s="5" t="n">
        <v>3296</v>
      </c>
      <c r="C16" s="5" t="n">
        <v>0</v>
      </c>
      <c r="D16" s="5" t="n">
        <v>0</v>
      </c>
    </row>
    <row r="17" spans="1:4">
      <c r="A17" s="4" t="s">
        <v>92</v>
      </c>
      <c r="B17" s="5" t="n">
        <v>-9830</v>
      </c>
      <c r="C17" s="5" t="n">
        <v>111234</v>
      </c>
      <c r="D17" s="5" t="n">
        <v>131530</v>
      </c>
    </row>
    <row r="18" spans="1:4">
      <c r="A18" s="4" t="s">
        <v>93</v>
      </c>
      <c r="B18" s="5" t="n">
        <v>893590</v>
      </c>
      <c r="C18" s="5" t="n">
        <v>642919</v>
      </c>
      <c r="D18" s="5" t="n">
        <v>536004</v>
      </c>
    </row>
    <row r="19" spans="1:4">
      <c r="A19" s="4" t="s">
        <v>94</v>
      </c>
      <c r="B19" s="5" t="n">
        <v>153390</v>
      </c>
      <c r="C19" s="5" t="n">
        <v>190534</v>
      </c>
      <c r="D19" s="5" t="n">
        <v>173573</v>
      </c>
    </row>
    <row r="20" spans="1:4">
      <c r="A20" s="4" t="s">
        <v>95</v>
      </c>
      <c r="B20" s="6" t="n">
        <v>740200</v>
      </c>
      <c r="C20" s="6" t="n">
        <v>452385</v>
      </c>
      <c r="D20" s="6" t="n">
        <v>362431</v>
      </c>
    </row>
    <row r="21" spans="1:4">
      <c r="A21" s="3" t="s">
        <v>96</v>
      </c>
    </row>
    <row r="22" spans="1:4">
      <c r="A22" s="4" t="s">
        <v>97</v>
      </c>
      <c r="B22" s="8" t="n">
        <v>8.119999999999999</v>
      </c>
      <c r="C22" s="8" t="n">
        <v>4.89</v>
      </c>
      <c r="D22" s="8" t="n">
        <v>3.94</v>
      </c>
    </row>
    <row r="23" spans="1:4">
      <c r="A23" s="4" t="s">
        <v>98</v>
      </c>
      <c r="B23" s="8" t="n">
        <v>7.91</v>
      </c>
      <c r="C23" s="8" t="n">
        <v>4.75</v>
      </c>
      <c r="D23" s="8" t="n">
        <v>3.85</v>
      </c>
    </row>
    <row r="24" spans="1:4">
      <c r="A24" s="3" t="s">
        <v>99</v>
      </c>
    </row>
    <row r="25" spans="1:4">
      <c r="A25" s="4" t="s">
        <v>100</v>
      </c>
      <c r="B25" s="5" t="n">
        <v>91129</v>
      </c>
      <c r="C25" s="5" t="n">
        <v>92597</v>
      </c>
      <c r="D25" s="5" t="n">
        <v>92023</v>
      </c>
    </row>
    <row r="26" spans="1:4">
      <c r="A26" s="4" t="s">
        <v>101</v>
      </c>
      <c r="B26" s="5" t="n">
        <v>93594</v>
      </c>
      <c r="C26" s="5" t="n">
        <v>95213</v>
      </c>
      <c r="D26" s="5" t="n">
        <v>941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40"/>
  </cols>
  <sheetData>
    <row r="1" spans="1:2">
      <c r="A1" s="1" t="s">
        <v>341</v>
      </c>
      <c r="B1" s="2" t="s">
        <v>1</v>
      </c>
    </row>
    <row r="2" spans="1:2">
      <c r="B2" s="2" t="s">
        <v>342</v>
      </c>
    </row>
    <row r="3" spans="1:2">
      <c r="A3" s="3" t="s">
        <v>343</v>
      </c>
    </row>
    <row r="4" spans="1:2">
      <c r="A4" s="4" t="s">
        <v>344</v>
      </c>
      <c r="B4" s="5" t="n">
        <v>2</v>
      </c>
    </row>
    <row r="5" spans="1:2">
      <c r="A5" s="4" t="s">
        <v>345</v>
      </c>
      <c r="B5" s="5" t="n">
        <v>5</v>
      </c>
    </row>
    <row r="6" spans="1:2">
      <c r="A6" s="4" t="s">
        <v>346</v>
      </c>
      <c r="B6" s="5" t="n">
        <v>56</v>
      </c>
    </row>
    <row r="7" spans="1:2">
      <c r="A7" s="4" t="s">
        <v>347</v>
      </c>
    </row>
    <row r="8" spans="1:2">
      <c r="A8" s="3" t="s">
        <v>343</v>
      </c>
    </row>
    <row r="9" spans="1:2">
      <c r="A9" s="4" t="s">
        <v>348</v>
      </c>
      <c r="B9"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14"/>
    <col customWidth="1" max="8" min="8" width="21"/>
    <col customWidth="1" max="9" min="9" width="21"/>
  </cols>
  <sheetData>
    <row r="1" spans="1:9">
      <c r="A1" s="1" t="s">
        <v>350</v>
      </c>
      <c r="B1" s="2" t="s">
        <v>351</v>
      </c>
      <c r="C1" s="2" t="s">
        <v>1</v>
      </c>
    </row>
    <row r="2" spans="1:9">
      <c r="B2" s="2" t="s">
        <v>352</v>
      </c>
      <c r="C2" s="2" t="s">
        <v>353</v>
      </c>
      <c r="D2" s="2" t="s">
        <v>352</v>
      </c>
      <c r="E2" s="2" t="s">
        <v>354</v>
      </c>
      <c r="F2" s="2" t="s">
        <v>355</v>
      </c>
      <c r="G2" s="2" t="s">
        <v>356</v>
      </c>
      <c r="H2" s="2" t="s">
        <v>357</v>
      </c>
      <c r="I2" s="2" t="s">
        <v>358</v>
      </c>
    </row>
    <row r="3" spans="1:9">
      <c r="A3" s="3" t="s">
        <v>359</v>
      </c>
    </row>
    <row r="4" spans="1:9">
      <c r="A4" s="4" t="s">
        <v>360</v>
      </c>
      <c r="C4" s="6" t="n">
        <v>96800000</v>
      </c>
      <c r="D4" s="6" t="n">
        <v>91600000</v>
      </c>
      <c r="E4" s="6" t="n">
        <v>84100000</v>
      </c>
    </row>
    <row r="5" spans="1:9">
      <c r="A5" s="4" t="s">
        <v>344</v>
      </c>
      <c r="C5" s="5" t="n">
        <v>2</v>
      </c>
    </row>
    <row r="6" spans="1:9">
      <c r="A6" s="4" t="s">
        <v>361</v>
      </c>
      <c r="C6" s="4" t="s">
        <v>362</v>
      </c>
    </row>
    <row r="7" spans="1:9">
      <c r="A7" s="4" t="s">
        <v>106</v>
      </c>
      <c r="C7" s="6" t="n">
        <v>-31381000</v>
      </c>
      <c r="D7" s="5" t="n">
        <v>0</v>
      </c>
      <c r="E7" s="5" t="n">
        <v>0</v>
      </c>
    </row>
    <row r="8" spans="1:9">
      <c r="A8" s="4" t="s">
        <v>363</v>
      </c>
      <c r="C8" s="5" t="n">
        <v>37400000</v>
      </c>
      <c r="D8" s="5" t="n">
        <v>33100000</v>
      </c>
      <c r="E8" s="5" t="n">
        <v>23400000</v>
      </c>
    </row>
    <row r="9" spans="1:9">
      <c r="A9" s="4" t="s">
        <v>364</v>
      </c>
      <c r="C9" s="6" t="n">
        <v>21800000</v>
      </c>
      <c r="D9" s="5" t="n">
        <v>17700000</v>
      </c>
      <c r="E9" s="5" t="n">
        <v>11600000</v>
      </c>
    </row>
    <row r="10" spans="1:9">
      <c r="A10" s="4" t="s">
        <v>365</v>
      </c>
      <c r="C10" s="4" t="s">
        <v>366</v>
      </c>
    </row>
    <row r="11" spans="1:9">
      <c r="A11" s="4" t="s">
        <v>367</v>
      </c>
      <c r="C11" s="6" t="n">
        <v>210000000</v>
      </c>
    </row>
    <row r="12" spans="1:9">
      <c r="A12" s="4" t="s">
        <v>368</v>
      </c>
      <c r="C12" s="6" t="n">
        <v>81800000</v>
      </c>
    </row>
    <row r="13" spans="1:9">
      <c r="A13" s="4" t="s">
        <v>369</v>
      </c>
      <c r="C13" s="4" t="s">
        <v>370</v>
      </c>
    </row>
    <row r="14" spans="1:9">
      <c r="A14" s="4" t="s">
        <v>371</v>
      </c>
      <c r="C14" s="6" t="n">
        <v>-200000</v>
      </c>
      <c r="D14" s="5" t="n">
        <v>-2800000</v>
      </c>
      <c r="E14" s="5" t="n">
        <v>-2400000</v>
      </c>
    </row>
    <row r="15" spans="1:9">
      <c r="A15" s="4" t="s">
        <v>372</v>
      </c>
      <c r="B15" s="6" t="n">
        <v>13100000</v>
      </c>
      <c r="C15" s="5" t="n">
        <v>16300000</v>
      </c>
      <c r="D15" s="5" t="n">
        <v>13100000</v>
      </c>
    </row>
    <row r="16" spans="1:9">
      <c r="A16" s="4" t="s">
        <v>373</v>
      </c>
      <c r="C16" s="5" t="n">
        <v>950000000</v>
      </c>
    </row>
    <row r="17" spans="1:9">
      <c r="A17" s="4" t="s">
        <v>374</v>
      </c>
      <c r="B17" s="5" t="n">
        <v>591000000</v>
      </c>
      <c r="C17" s="5" t="n">
        <v>811000000</v>
      </c>
      <c r="D17" s="5" t="n">
        <v>591000000</v>
      </c>
    </row>
    <row r="18" spans="1:9">
      <c r="A18" s="4" t="s">
        <v>375</v>
      </c>
      <c r="C18" s="5" t="n">
        <v>26100000</v>
      </c>
      <c r="D18" s="5" t="n">
        <v>22200000</v>
      </c>
      <c r="E18" s="5" t="n">
        <v>19900000</v>
      </c>
    </row>
    <row r="19" spans="1:9">
      <c r="A19" s="4" t="s">
        <v>376</v>
      </c>
    </row>
    <row r="20" spans="1:9">
      <c r="A20" s="3" t="s">
        <v>359</v>
      </c>
    </row>
    <row r="21" spans="1:9">
      <c r="A21" s="4" t="s">
        <v>377</v>
      </c>
      <c r="I21" s="6" t="n">
        <v>1700000</v>
      </c>
    </row>
    <row r="22" spans="1:9">
      <c r="A22" s="4" t="s">
        <v>372</v>
      </c>
      <c r="H22" s="6" t="n">
        <v>10600000</v>
      </c>
    </row>
    <row r="23" spans="1:9">
      <c r="A23" s="4" t="s">
        <v>378</v>
      </c>
    </row>
    <row r="24" spans="1:9">
      <c r="A24" s="3" t="s">
        <v>359</v>
      </c>
    </row>
    <row r="25" spans="1:9">
      <c r="A25" s="4" t="s">
        <v>379</v>
      </c>
      <c r="C25" s="5" t="n">
        <v>950000000</v>
      </c>
      <c r="F25" s="6" t="n">
        <v>950000000</v>
      </c>
    </row>
    <row r="26" spans="1:9">
      <c r="A26" s="4" t="s">
        <v>380</v>
      </c>
    </row>
    <row r="27" spans="1:9">
      <c r="A27" s="3" t="s">
        <v>359</v>
      </c>
    </row>
    <row r="28" spans="1:9">
      <c r="A28" s="4" t="s">
        <v>377</v>
      </c>
      <c r="B28" s="5" t="n">
        <v>2300000</v>
      </c>
      <c r="C28" s="6" t="n">
        <v>12900000</v>
      </c>
      <c r="D28" s="6" t="n">
        <v>2300000</v>
      </c>
    </row>
    <row r="29" spans="1:9">
      <c r="A29" s="4" t="s">
        <v>381</v>
      </c>
    </row>
    <row r="30" spans="1:9">
      <c r="A30" s="3" t="s">
        <v>359</v>
      </c>
    </row>
    <row r="31" spans="1:9">
      <c r="A31" s="4" t="s">
        <v>382</v>
      </c>
      <c r="C31" s="4" t="s">
        <v>383</v>
      </c>
    </row>
    <row r="32" spans="1:9">
      <c r="A32" s="4" t="s">
        <v>384</v>
      </c>
    </row>
    <row r="33" spans="1:9">
      <c r="A33" s="3" t="s">
        <v>359</v>
      </c>
    </row>
    <row r="34" spans="1:9">
      <c r="A34" s="4" t="s">
        <v>385</v>
      </c>
      <c r="C34" s="4" t="s">
        <v>362</v>
      </c>
    </row>
    <row r="35" spans="1:9">
      <c r="A35" s="4" t="s">
        <v>386</v>
      </c>
    </row>
    <row r="36" spans="1:9">
      <c r="A36" s="3" t="s">
        <v>359</v>
      </c>
    </row>
    <row r="37" spans="1:9">
      <c r="A37" s="4" t="s">
        <v>385</v>
      </c>
      <c r="C37" s="4" t="s">
        <v>362</v>
      </c>
    </row>
    <row r="38" spans="1:9">
      <c r="A38" s="4" t="s">
        <v>387</v>
      </c>
    </row>
    <row r="39" spans="1:9">
      <c r="A39" s="3" t="s">
        <v>359</v>
      </c>
    </row>
    <row r="40" spans="1:9">
      <c r="A40" s="4" t="s">
        <v>382</v>
      </c>
      <c r="C40" s="4" t="s">
        <v>388</v>
      </c>
    </row>
    <row r="41" spans="1:9">
      <c r="A41" s="4" t="s">
        <v>389</v>
      </c>
      <c r="C41" s="4" t="s">
        <v>390</v>
      </c>
    </row>
    <row r="42" spans="1:9">
      <c r="A42" s="4" t="s">
        <v>391</v>
      </c>
      <c r="C42" s="4" t="s">
        <v>362</v>
      </c>
    </row>
    <row r="43" spans="1:9">
      <c r="A43" s="4" t="s">
        <v>392</v>
      </c>
    </row>
    <row r="44" spans="1:9">
      <c r="A44" s="3" t="s">
        <v>359</v>
      </c>
    </row>
    <row r="45" spans="1:9">
      <c r="A45" s="4" t="s">
        <v>385</v>
      </c>
      <c r="C45" s="4" t="s">
        <v>393</v>
      </c>
    </row>
    <row r="46" spans="1:9">
      <c r="A46" s="4" t="s">
        <v>394</v>
      </c>
    </row>
    <row r="47" spans="1:9">
      <c r="A47" s="3" t="s">
        <v>359</v>
      </c>
    </row>
    <row r="48" spans="1:9">
      <c r="A48" s="4" t="s">
        <v>385</v>
      </c>
      <c r="C48" s="4" t="s">
        <v>395</v>
      </c>
    </row>
    <row r="49" spans="1:9">
      <c r="A49" s="4" t="s">
        <v>396</v>
      </c>
    </row>
    <row r="50" spans="1:9">
      <c r="A50" s="3" t="s">
        <v>359</v>
      </c>
    </row>
    <row r="51" spans="1:9">
      <c r="A51" s="4" t="s">
        <v>397</v>
      </c>
      <c r="C51" s="4" t="s">
        <v>398</v>
      </c>
    </row>
    <row r="52" spans="1:9">
      <c r="A52" s="4" t="s">
        <v>399</v>
      </c>
      <c r="C52" s="4" t="s">
        <v>398</v>
      </c>
    </row>
    <row r="53" spans="1:9">
      <c r="A53" s="4" t="s">
        <v>400</v>
      </c>
    </row>
    <row r="54" spans="1:9">
      <c r="A54" s="3" t="s">
        <v>359</v>
      </c>
    </row>
    <row r="55" spans="1:9">
      <c r="A55" s="4" t="s">
        <v>348</v>
      </c>
      <c r="C55" s="4" t="s">
        <v>401</v>
      </c>
      <c r="D55" s="4" t="s">
        <v>402</v>
      </c>
    </row>
    <row r="56" spans="1:9">
      <c r="A56" s="4" t="s">
        <v>403</v>
      </c>
    </row>
    <row r="57" spans="1:9">
      <c r="A57" s="3" t="s">
        <v>359</v>
      </c>
    </row>
    <row r="58" spans="1:9">
      <c r="A58" s="4" t="s">
        <v>404</v>
      </c>
      <c r="G58" s="4" t="s">
        <v>405</v>
      </c>
    </row>
    <row r="59" spans="1:9">
      <c r="A59" s="4" t="s">
        <v>406</v>
      </c>
      <c r="B59" s="6" t="n">
        <v>36100000</v>
      </c>
      <c r="C59" s="6" t="n">
        <v>44600000</v>
      </c>
      <c r="D59" s="6" t="n">
        <v>36100000</v>
      </c>
      <c r="E59" s="6" t="n">
        <v>40000000</v>
      </c>
    </row>
    <row r="60" spans="1:9">
      <c r="A60" s="4" t="s">
        <v>106</v>
      </c>
      <c r="C60" s="6" t="n">
        <v>-314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412</v>
      </c>
    </row>
    <row r="4" spans="1:12">
      <c r="A4" s="4" t="s">
        <v>79</v>
      </c>
      <c r="B4" s="6" t="n">
        <v>609991</v>
      </c>
      <c r="C4" s="6" t="n">
        <v>577877</v>
      </c>
      <c r="D4" s="6" t="n">
        <v>541237</v>
      </c>
      <c r="E4" s="6" t="n">
        <v>520433</v>
      </c>
      <c r="F4" s="6" t="n">
        <v>514953</v>
      </c>
      <c r="G4" s="6" t="n">
        <v>484426</v>
      </c>
      <c r="H4" s="6" t="n">
        <v>417905</v>
      </c>
      <c r="I4" s="6" t="n">
        <v>414262</v>
      </c>
      <c r="J4" s="6" t="n">
        <v>2249538</v>
      </c>
      <c r="K4" s="6" t="n">
        <v>1831546</v>
      </c>
      <c r="L4" s="6" t="n">
        <v>1702865</v>
      </c>
    </row>
    <row r="5" spans="1:12">
      <c r="A5" s="4" t="s">
        <v>413</v>
      </c>
    </row>
    <row r="6" spans="1:12">
      <c r="A6" s="3" t="s">
        <v>412</v>
      </c>
    </row>
    <row r="7" spans="1:12">
      <c r="A7" s="4" t="s">
        <v>79</v>
      </c>
      <c r="J7" s="5" t="n">
        <v>1096153</v>
      </c>
      <c r="K7" s="5" t="n">
        <v>997398</v>
      </c>
      <c r="L7" s="5" t="n">
        <v>1115570</v>
      </c>
    </row>
    <row r="8" spans="1:12">
      <c r="A8" s="4" t="s">
        <v>414</v>
      </c>
    </row>
    <row r="9" spans="1:12">
      <c r="A9" s="3" t="s">
        <v>412</v>
      </c>
    </row>
    <row r="10" spans="1:12">
      <c r="A10" s="4" t="s">
        <v>79</v>
      </c>
      <c r="J10" s="5" t="n">
        <v>261822</v>
      </c>
      <c r="K10" s="5" t="n">
        <v>179557</v>
      </c>
      <c r="L10" s="5" t="n">
        <v>162283</v>
      </c>
    </row>
    <row r="11" spans="1:12">
      <c r="A11" s="4" t="s">
        <v>415</v>
      </c>
    </row>
    <row r="12" spans="1:12">
      <c r="A12" s="3" t="s">
        <v>412</v>
      </c>
    </row>
    <row r="13" spans="1:12">
      <c r="A13" s="4" t="s">
        <v>79</v>
      </c>
      <c r="J13" s="5" t="n">
        <v>326977</v>
      </c>
      <c r="K13" s="5" t="n">
        <v>102740</v>
      </c>
      <c r="L13" s="5" t="n">
        <v>9337</v>
      </c>
    </row>
    <row r="14" spans="1:12">
      <c r="A14" s="4" t="s">
        <v>416</v>
      </c>
    </row>
    <row r="15" spans="1:12">
      <c r="A15" s="3" t="s">
        <v>412</v>
      </c>
    </row>
    <row r="16" spans="1:12">
      <c r="A16" s="4" t="s">
        <v>79</v>
      </c>
      <c r="J16" s="5" t="n">
        <v>126657</v>
      </c>
      <c r="K16" s="5" t="n">
        <v>100664</v>
      </c>
      <c r="L16" s="5" t="n">
        <v>91751</v>
      </c>
    </row>
    <row r="17" spans="1:12">
      <c r="A17" s="4" t="s">
        <v>417</v>
      </c>
    </row>
    <row r="18" spans="1:12">
      <c r="A18" s="3" t="s">
        <v>412</v>
      </c>
    </row>
    <row r="19" spans="1:12">
      <c r="A19" s="4" t="s">
        <v>79</v>
      </c>
      <c r="J19" s="5" t="n">
        <v>194099</v>
      </c>
      <c r="K19" s="5" t="n">
        <v>184743</v>
      </c>
      <c r="L19" s="5" t="n">
        <v>170095</v>
      </c>
    </row>
    <row r="20" spans="1:12">
      <c r="A20" s="4" t="s">
        <v>148</v>
      </c>
    </row>
    <row r="21" spans="1:12">
      <c r="A21" s="3" t="s">
        <v>412</v>
      </c>
    </row>
    <row r="22" spans="1:12">
      <c r="A22" s="4" t="s">
        <v>79</v>
      </c>
      <c r="J22" s="6" t="n">
        <v>243830</v>
      </c>
      <c r="K22" s="6" t="n">
        <v>266444</v>
      </c>
      <c r="L22" s="6" t="n">
        <v>15382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32</v>
      </c>
      <c r="D1" s="2" t="s">
        <v>77</v>
      </c>
      <c r="E1" s="2" t="s">
        <v>419</v>
      </c>
    </row>
    <row r="2" spans="1:5">
      <c r="A2" s="3" t="s">
        <v>420</v>
      </c>
    </row>
    <row r="3" spans="1:5">
      <c r="A3" s="4" t="s">
        <v>421</v>
      </c>
      <c r="B3" s="6" t="n">
        <v>2277042</v>
      </c>
      <c r="C3" s="6" t="n">
        <v>1825515</v>
      </c>
    </row>
    <row r="4" spans="1:5">
      <c r="A4" s="4" t="s">
        <v>422</v>
      </c>
      <c r="B4" s="5" t="n">
        <v>811000</v>
      </c>
      <c r="C4" s="5" t="n">
        <v>591000</v>
      </c>
    </row>
    <row r="5" spans="1:5">
      <c r="A5" s="4" t="s">
        <v>423</v>
      </c>
      <c r="B5" s="5" t="n">
        <v>-46031</v>
      </c>
      <c r="C5" s="5" t="n">
        <v>-32506</v>
      </c>
      <c r="D5" s="6" t="n">
        <v>-21903</v>
      </c>
      <c r="E5" s="6" t="n">
        <v>-23842</v>
      </c>
    </row>
    <row r="6" spans="1:5">
      <c r="A6" s="4" t="s">
        <v>424</v>
      </c>
      <c r="B6" s="5" t="n">
        <v>2231011</v>
      </c>
      <c r="C6" s="5" t="n">
        <v>1793009</v>
      </c>
    </row>
    <row r="7" spans="1:5">
      <c r="A7" s="4" t="s">
        <v>425</v>
      </c>
    </row>
    <row r="8" spans="1:5">
      <c r="A8" s="3" t="s">
        <v>420</v>
      </c>
    </row>
    <row r="9" spans="1:5">
      <c r="A9" s="4" t="s">
        <v>421</v>
      </c>
      <c r="B9" s="5" t="n">
        <v>661677</v>
      </c>
      <c r="C9" s="5" t="n">
        <v>529885</v>
      </c>
    </row>
    <row r="10" spans="1:5">
      <c r="A10" s="4" t="s">
        <v>426</v>
      </c>
    </row>
    <row r="11" spans="1:5">
      <c r="A11" s="3" t="s">
        <v>420</v>
      </c>
    </row>
    <row r="12" spans="1:5">
      <c r="A12" s="4" t="s">
        <v>421</v>
      </c>
      <c r="B12" s="6" t="n">
        <v>804365</v>
      </c>
      <c r="C12" s="6" t="n">
        <v>7046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7</v>
      </c>
    </row>
    <row r="3" spans="1:4">
      <c r="A3" s="3" t="s">
        <v>428</v>
      </c>
    </row>
    <row r="4" spans="1:4">
      <c r="A4" s="4" t="s">
        <v>429</v>
      </c>
      <c r="B4" s="6" t="n">
        <v>32506</v>
      </c>
      <c r="C4" s="6" t="n">
        <v>21903</v>
      </c>
      <c r="D4" s="6" t="n">
        <v>23842</v>
      </c>
    </row>
    <row r="5" spans="1:4">
      <c r="A5" s="4" t="s">
        <v>430</v>
      </c>
      <c r="B5" s="5" t="n">
        <v>44857</v>
      </c>
      <c r="C5" s="5" t="n">
        <v>35885</v>
      </c>
      <c r="D5" s="5" t="n">
        <v>24629</v>
      </c>
    </row>
    <row r="6" spans="1:4">
      <c r="A6" s="4" t="s">
        <v>431</v>
      </c>
      <c r="B6" s="5" t="n">
        <v>-31332</v>
      </c>
      <c r="C6" s="5" t="n">
        <v>-25282</v>
      </c>
      <c r="D6" s="5" t="n">
        <v>-26568</v>
      </c>
    </row>
    <row r="7" spans="1:4">
      <c r="A7" s="4" t="s">
        <v>432</v>
      </c>
      <c r="B7" s="6" t="n">
        <v>46031</v>
      </c>
      <c r="C7" s="6" t="n">
        <v>32506</v>
      </c>
      <c r="D7" s="6" t="n">
        <v>219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434</v>
      </c>
    </row>
    <row r="3" spans="1:3">
      <c r="A3" s="4" t="s">
        <v>34</v>
      </c>
      <c r="C3" s="6" t="n">
        <v>282358</v>
      </c>
    </row>
    <row r="4" spans="1:3">
      <c r="A4" s="4" t="s">
        <v>435</v>
      </c>
      <c r="B4" s="6" t="n">
        <v>39000</v>
      </c>
    </row>
    <row r="5" spans="1:3">
      <c r="A5" s="4" t="s">
        <v>436</v>
      </c>
      <c r="B5" s="5" t="n">
        <v>517723</v>
      </c>
    </row>
    <row r="6" spans="1:3">
      <c r="A6" s="4" t="s">
        <v>437</v>
      </c>
      <c r="B6" s="5" t="n">
        <v>12500</v>
      </c>
    </row>
    <row r="7" spans="1:3">
      <c r="A7" s="3" t="s">
        <v>438</v>
      </c>
    </row>
    <row r="8" spans="1:3">
      <c r="A8" s="4" t="s">
        <v>435</v>
      </c>
      <c r="B8" s="5" t="n">
        <v>26900</v>
      </c>
    </row>
    <row r="9" spans="1:3">
      <c r="A9" s="4" t="s">
        <v>439</v>
      </c>
      <c r="B9" s="5" t="n">
        <v>26888</v>
      </c>
    </row>
    <row r="10" spans="1:3">
      <c r="A10" s="4" t="s">
        <v>437</v>
      </c>
      <c r="B10" s="5" t="n">
        <v>10900</v>
      </c>
    </row>
    <row r="11" spans="1:3">
      <c r="A11" s="4" t="s">
        <v>440</v>
      </c>
    </row>
    <row r="12" spans="1:3">
      <c r="A12" s="3" t="s">
        <v>434</v>
      </c>
    </row>
    <row r="13" spans="1:3">
      <c r="A13" s="4" t="s">
        <v>34</v>
      </c>
      <c r="B13" s="5" t="n">
        <v>420838</v>
      </c>
      <c r="C13" s="5" t="n">
        <v>232131</v>
      </c>
    </row>
    <row r="14" spans="1:3">
      <c r="A14" s="4" t="s">
        <v>441</v>
      </c>
    </row>
    <row r="15" spans="1:3">
      <c r="A15" s="3" t="s">
        <v>434</v>
      </c>
    </row>
    <row r="16" spans="1:3">
      <c r="A16" s="4" t="s">
        <v>34</v>
      </c>
      <c r="B16" s="5" t="n">
        <v>50423</v>
      </c>
      <c r="C16" s="5" t="n">
        <v>50179</v>
      </c>
    </row>
    <row r="17" spans="1:3">
      <c r="A17" s="4" t="s">
        <v>442</v>
      </c>
    </row>
    <row r="18" spans="1:3">
      <c r="A18" s="3" t="s">
        <v>434</v>
      </c>
    </row>
    <row r="19" spans="1:3">
      <c r="A19" s="4" t="s">
        <v>34</v>
      </c>
      <c r="B19" s="5" t="n">
        <v>7417</v>
      </c>
      <c r="C19" s="5" t="n">
        <v>48</v>
      </c>
    </row>
    <row r="20" spans="1:3">
      <c r="A20" s="9" t="n">
        <v>1</v>
      </c>
    </row>
    <row r="21" spans="1:3">
      <c r="A21" s="3" t="s">
        <v>434</v>
      </c>
    </row>
    <row r="22" spans="1:3">
      <c r="A22" s="4" t="s">
        <v>436</v>
      </c>
      <c r="B22" s="5" t="n">
        <v>10</v>
      </c>
    </row>
    <row r="23" spans="1:3">
      <c r="A23" s="3" t="s">
        <v>438</v>
      </c>
    </row>
    <row r="24" spans="1:3">
      <c r="A24" s="4" t="s">
        <v>439</v>
      </c>
      <c r="B24" s="5" t="n">
        <v>67</v>
      </c>
    </row>
    <row r="25" spans="1:3">
      <c r="A25" s="9" t="n">
        <v>2</v>
      </c>
    </row>
    <row r="26" spans="1:3">
      <c r="A26" s="3" t="s">
        <v>434</v>
      </c>
    </row>
    <row r="27" spans="1:3">
      <c r="A27" s="4" t="s">
        <v>34</v>
      </c>
      <c r="C27" s="5" t="n">
        <v>282358</v>
      </c>
    </row>
    <row r="28" spans="1:3">
      <c r="A28" s="4" t="s">
        <v>436</v>
      </c>
      <c r="B28" s="5" t="n">
        <v>517713</v>
      </c>
    </row>
    <row r="29" spans="1:3">
      <c r="A29" s="3" t="s">
        <v>438</v>
      </c>
    </row>
    <row r="30" spans="1:3">
      <c r="A30" s="4" t="s">
        <v>439</v>
      </c>
      <c r="B30" s="5" t="n">
        <v>26821</v>
      </c>
    </row>
    <row r="31" spans="1:3">
      <c r="A31" s="4" t="s">
        <v>443</v>
      </c>
    </row>
    <row r="32" spans="1:3">
      <c r="A32" s="3" t="s">
        <v>434</v>
      </c>
    </row>
    <row r="33" spans="1:3">
      <c r="A33" s="4" t="s">
        <v>34</v>
      </c>
      <c r="B33" s="5" t="n">
        <v>420838</v>
      </c>
      <c r="C33" s="5" t="n">
        <v>232131</v>
      </c>
    </row>
    <row r="34" spans="1:3">
      <c r="A34" s="4" t="s">
        <v>444</v>
      </c>
    </row>
    <row r="35" spans="1:3">
      <c r="A35" s="3" t="s">
        <v>434</v>
      </c>
    </row>
    <row r="36" spans="1:3">
      <c r="A36" s="4" t="s">
        <v>34</v>
      </c>
      <c r="B36" s="5" t="n">
        <v>50423</v>
      </c>
      <c r="C36" s="5" t="n">
        <v>50179</v>
      </c>
    </row>
    <row r="37" spans="1:3">
      <c r="A37" s="4" t="s">
        <v>445</v>
      </c>
    </row>
    <row r="38" spans="1:3">
      <c r="A38" s="3" t="s">
        <v>434</v>
      </c>
    </row>
    <row r="39" spans="1:3">
      <c r="A39" s="4" t="s">
        <v>34</v>
      </c>
      <c r="B39" s="5" t="n">
        <v>7417</v>
      </c>
      <c r="C39" s="6" t="n">
        <v>48</v>
      </c>
    </row>
    <row r="40" spans="1:3">
      <c r="A40" s="4" t="s">
        <v>435</v>
      </c>
    </row>
    <row r="41" spans="1:3">
      <c r="A41" s="3" t="s">
        <v>434</v>
      </c>
    </row>
    <row r="42" spans="1:3">
      <c r="A42" s="4" t="s">
        <v>435</v>
      </c>
      <c r="B42" s="5" t="n">
        <v>39045</v>
      </c>
    </row>
    <row r="43" spans="1:3">
      <c r="A43" s="4" t="s">
        <v>437</v>
      </c>
      <c r="B43" s="5" t="n">
        <v>12540</v>
      </c>
    </row>
    <row r="44" spans="1:3">
      <c r="A44" s="3" t="s">
        <v>438</v>
      </c>
    </row>
    <row r="45" spans="1:3">
      <c r="A45" s="4" t="s">
        <v>435</v>
      </c>
      <c r="B45" s="5" t="n">
        <v>26888</v>
      </c>
    </row>
    <row r="46" spans="1:3">
      <c r="A46" s="4" t="s">
        <v>437</v>
      </c>
      <c r="B46" s="5" t="n">
        <v>10882</v>
      </c>
    </row>
    <row r="47" spans="1:3">
      <c r="A47" s="4" t="s">
        <v>446</v>
      </c>
    </row>
    <row r="48" spans="1:3">
      <c r="A48" s="3" t="s">
        <v>434</v>
      </c>
    </row>
    <row r="49" spans="1:3">
      <c r="A49" s="4" t="s">
        <v>435</v>
      </c>
      <c r="B49" s="5" t="n">
        <v>10</v>
      </c>
    </row>
    <row r="50" spans="1:3">
      <c r="A50" s="3" t="s">
        <v>438</v>
      </c>
    </row>
    <row r="51" spans="1:3">
      <c r="A51" s="4" t="s">
        <v>435</v>
      </c>
      <c r="B51" s="5" t="n">
        <v>67</v>
      </c>
    </row>
    <row r="52" spans="1:3">
      <c r="A52" s="4" t="s">
        <v>447</v>
      </c>
    </row>
    <row r="53" spans="1:3">
      <c r="A53" s="3" t="s">
        <v>434</v>
      </c>
    </row>
    <row r="54" spans="1:3">
      <c r="A54" s="4" t="s">
        <v>435</v>
      </c>
      <c r="B54" s="5" t="n">
        <v>39035</v>
      </c>
    </row>
    <row r="55" spans="1:3">
      <c r="A55" s="3" t="s">
        <v>438</v>
      </c>
    </row>
    <row r="56" spans="1:3">
      <c r="A56" s="4" t="s">
        <v>435</v>
      </c>
      <c r="B56" s="6" t="n">
        <v>268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5"/>
    <col customWidth="1" max="2" min="2" width="20"/>
    <col customWidth="1" max="3" min="3" width="37"/>
    <col customWidth="1" max="4" min="4" width="21"/>
    <col customWidth="1" max="5" min="5" width="21"/>
    <col customWidth="1" max="6" min="6" width="24"/>
    <col customWidth="1" max="7" min="7" width="38"/>
    <col customWidth="1" max="8" min="8" width="21"/>
    <col customWidth="1" max="9" min="9" width="21"/>
    <col customWidth="1" max="10" min="10" width="21"/>
    <col customWidth="1" max="11" min="11" width="27"/>
    <col customWidth="1" max="12" min="12" width="21"/>
    <col customWidth="1" max="13" min="13" width="21"/>
  </cols>
  <sheetData>
    <row r="1" spans="1:13">
      <c r="A1" s="1" t="s">
        <v>448</v>
      </c>
      <c r="B1" s="2" t="s">
        <v>449</v>
      </c>
      <c r="C1" s="2" t="s">
        <v>450</v>
      </c>
      <c r="D1" s="2" t="s">
        <v>451</v>
      </c>
      <c r="E1" s="2" t="s">
        <v>452</v>
      </c>
      <c r="F1" s="2" t="s">
        <v>453</v>
      </c>
      <c r="G1" s="2" t="s">
        <v>454</v>
      </c>
      <c r="H1" s="2" t="s">
        <v>352</v>
      </c>
      <c r="I1" s="2" t="s">
        <v>354</v>
      </c>
      <c r="J1" s="2" t="s">
        <v>455</v>
      </c>
      <c r="K1" s="2" t="s">
        <v>456</v>
      </c>
      <c r="L1" s="2" t="s">
        <v>457</v>
      </c>
      <c r="M1" s="2" t="s">
        <v>458</v>
      </c>
    </row>
    <row r="2" spans="1:13">
      <c r="A2" s="3" t="s">
        <v>459</v>
      </c>
    </row>
    <row r="3" spans="1:13">
      <c r="A3" s="4" t="s">
        <v>153</v>
      </c>
      <c r="E3" s="6" t="n">
        <v>500000000</v>
      </c>
      <c r="G3" s="6" t="n">
        <v>402393000</v>
      </c>
      <c r="H3" s="6" t="n">
        <v>187979000</v>
      </c>
      <c r="I3" s="6" t="n">
        <v>8119000</v>
      </c>
    </row>
    <row r="4" spans="1:13">
      <c r="A4" s="4" t="s">
        <v>153</v>
      </c>
      <c r="G4" s="6" t="n">
        <v>402393000</v>
      </c>
      <c r="H4" s="6" t="n">
        <v>187678000</v>
      </c>
      <c r="I4" s="6" t="n">
        <v>0</v>
      </c>
    </row>
    <row r="5" spans="1:13">
      <c r="A5" s="4" t="s">
        <v>460</v>
      </c>
      <c r="B5" s="5" t="n">
        <v>263012</v>
      </c>
      <c r="C5" s="5" t="n">
        <v>1491647</v>
      </c>
      <c r="G5" s="5" t="n">
        <v>2854959</v>
      </c>
      <c r="K5" s="5" t="n">
        <v>4114104</v>
      </c>
    </row>
    <row r="6" spans="1:13">
      <c r="A6" s="4" t="s">
        <v>461</v>
      </c>
      <c r="C6" s="8" t="n">
        <v>142.46</v>
      </c>
    </row>
    <row r="7" spans="1:13">
      <c r="A7" s="4" t="s">
        <v>462</v>
      </c>
      <c r="F7" s="8" t="n">
        <v>142.48</v>
      </c>
    </row>
    <row r="8" spans="1:13">
      <c r="A8" s="4" t="s">
        <v>463</v>
      </c>
      <c r="G8" s="5" t="n">
        <v>2</v>
      </c>
    </row>
    <row r="9" spans="1:13">
      <c r="A9" s="4" t="s">
        <v>440</v>
      </c>
    </row>
    <row r="10" spans="1:13">
      <c r="A10" s="3" t="s">
        <v>459</v>
      </c>
    </row>
    <row r="11" spans="1:13">
      <c r="A11" s="4" t="s">
        <v>153</v>
      </c>
      <c r="G11" s="6" t="n">
        <v>402400000</v>
      </c>
      <c r="J11" s="6" t="n">
        <v>590100000</v>
      </c>
      <c r="K11" s="6" t="n">
        <v>590100000</v>
      </c>
    </row>
    <row r="12" spans="1:13">
      <c r="A12" s="4" t="s">
        <v>153</v>
      </c>
      <c r="C12" s="6" t="n">
        <v>250000000</v>
      </c>
    </row>
    <row r="13" spans="1:13">
      <c r="A13" s="4" t="s">
        <v>111</v>
      </c>
    </row>
    <row r="14" spans="1:13">
      <c r="A14" s="3" t="s">
        <v>459</v>
      </c>
    </row>
    <row r="15" spans="1:13">
      <c r="A15" s="4" t="s">
        <v>464</v>
      </c>
      <c r="E15" s="4" t="s">
        <v>465</v>
      </c>
    </row>
    <row r="16" spans="1:13">
      <c r="A16" s="4" t="s">
        <v>466</v>
      </c>
      <c r="D16" s="6" t="n">
        <v>250000000</v>
      </c>
      <c r="L16" s="6" t="n">
        <v>350000000</v>
      </c>
    </row>
    <row r="17" spans="1:13">
      <c r="A17" s="4" t="s">
        <v>467</v>
      </c>
      <c r="D17" s="4" t="s">
        <v>465</v>
      </c>
    </row>
    <row r="18" spans="1:13">
      <c r="A18" s="4" t="s">
        <v>468</v>
      </c>
      <c r="L18" s="6" t="n">
        <v>1100000000</v>
      </c>
    </row>
    <row r="19" spans="1:13">
      <c r="A19" s="4" t="s">
        <v>469</v>
      </c>
      <c r="D19" s="6" t="n">
        <v>510000000</v>
      </c>
    </row>
    <row r="20" spans="1:13">
      <c r="A20" s="4" t="s">
        <v>470</v>
      </c>
    </row>
    <row r="21" spans="1:13">
      <c r="A21" s="3" t="s">
        <v>459</v>
      </c>
    </row>
    <row r="22" spans="1:13">
      <c r="A22" s="4" t="s">
        <v>468</v>
      </c>
      <c r="M22" s="6" t="n">
        <v>2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 customWidth="1" max="6" min="6" width="14"/>
  </cols>
  <sheetData>
    <row r="1" spans="1:6">
      <c r="A1" s="1" t="s">
        <v>471</v>
      </c>
      <c r="B1" s="2" t="s">
        <v>472</v>
      </c>
      <c r="C1" s="2" t="s">
        <v>2</v>
      </c>
      <c r="D1" s="2" t="s">
        <v>32</v>
      </c>
      <c r="E1" s="2" t="s">
        <v>77</v>
      </c>
      <c r="F1" s="2" t="s">
        <v>473</v>
      </c>
    </row>
    <row r="2" spans="1:6">
      <c r="A2" s="3" t="s">
        <v>474</v>
      </c>
    </row>
    <row r="3" spans="1:6">
      <c r="A3" s="4" t="s">
        <v>475</v>
      </c>
      <c r="D3" s="5" t="n">
        <v>26963150</v>
      </c>
      <c r="E3" s="5" t="n">
        <v>26963150</v>
      </c>
    </row>
    <row r="4" spans="1:6">
      <c r="A4" s="4" t="s">
        <v>476</v>
      </c>
      <c r="C4" s="5" t="n">
        <v>277821</v>
      </c>
    </row>
    <row r="5" spans="1:6">
      <c r="A5" s="4" t="s">
        <v>477</v>
      </c>
      <c r="C5" s="10" t="n">
        <v>48.6</v>
      </c>
      <c r="D5" s="6" t="n">
        <v>35</v>
      </c>
      <c r="E5" s="10" t="n">
        <v>35.7</v>
      </c>
    </row>
    <row r="6" spans="1:6">
      <c r="A6" s="4" t="s">
        <v>478</v>
      </c>
      <c r="C6" s="10" t="n">
        <v>469.8</v>
      </c>
    </row>
    <row r="7" spans="1:6">
      <c r="A7" s="4" t="s">
        <v>479</v>
      </c>
      <c r="C7" s="4" t="s">
        <v>393</v>
      </c>
    </row>
    <row r="8" spans="1:6">
      <c r="A8" s="4" t="s">
        <v>480</v>
      </c>
      <c r="C8" s="4" t="s">
        <v>481</v>
      </c>
    </row>
    <row r="9" spans="1:6">
      <c r="A9" s="4" t="s">
        <v>482</v>
      </c>
      <c r="C9" s="5" t="n">
        <v>238000</v>
      </c>
      <c r="D9" s="5" t="n">
        <v>152000</v>
      </c>
      <c r="E9" s="5" t="n">
        <v>126000</v>
      </c>
    </row>
    <row r="10" spans="1:6">
      <c r="A10" s="4" t="s">
        <v>483</v>
      </c>
    </row>
    <row r="11" spans="1:6">
      <c r="A11" s="3" t="s">
        <v>474</v>
      </c>
    </row>
    <row r="12" spans="1:6">
      <c r="A12" s="4" t="s">
        <v>484</v>
      </c>
      <c r="B12" s="5" t="n">
        <v>6500000</v>
      </c>
    </row>
    <row r="13" spans="1:6">
      <c r="A13" s="4" t="s">
        <v>485</v>
      </c>
    </row>
    <row r="14" spans="1:6">
      <c r="A14" s="3" t="s">
        <v>474</v>
      </c>
    </row>
    <row r="15" spans="1:6">
      <c r="A15" s="4" t="s">
        <v>475</v>
      </c>
      <c r="C15" s="5" t="n">
        <v>26963150</v>
      </c>
    </row>
    <row r="16" spans="1:6">
      <c r="A16" s="4" t="s">
        <v>482</v>
      </c>
      <c r="C16" s="5" t="n">
        <v>0</v>
      </c>
      <c r="D16" s="5" t="n">
        <v>0</v>
      </c>
      <c r="E16" s="5" t="n">
        <v>0</v>
      </c>
    </row>
    <row r="17" spans="1:6">
      <c r="A17" s="4" t="s">
        <v>111</v>
      </c>
    </row>
    <row r="18" spans="1:6">
      <c r="A18" s="3" t="s">
        <v>474</v>
      </c>
    </row>
    <row r="19" spans="1:6">
      <c r="A19" s="4" t="s">
        <v>475</v>
      </c>
      <c r="C19" s="5" t="n">
        <v>13250000</v>
      </c>
    </row>
    <row r="20" spans="1:6">
      <c r="A20" s="4" t="s">
        <v>486</v>
      </c>
    </row>
    <row r="21" spans="1:6">
      <c r="A21" s="3" t="s">
        <v>474</v>
      </c>
    </row>
    <row r="22" spans="1:6">
      <c r="A22" s="4" t="s">
        <v>475</v>
      </c>
      <c r="F22" s="5" t="n">
        <v>16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7</v>
      </c>
    </row>
    <row r="3" spans="1:4">
      <c r="A3" s="3" t="s">
        <v>103</v>
      </c>
    </row>
    <row r="4" spans="1:4">
      <c r="A4" s="4" t="s">
        <v>95</v>
      </c>
      <c r="B4" s="6" t="n">
        <v>740200</v>
      </c>
      <c r="C4" s="6" t="n">
        <v>452385</v>
      </c>
      <c r="D4" s="6" t="n">
        <v>362431</v>
      </c>
    </row>
    <row r="5" spans="1:4">
      <c r="A5" s="3" t="s">
        <v>104</v>
      </c>
    </row>
    <row r="6" spans="1:4">
      <c r="A6" s="4" t="s">
        <v>105</v>
      </c>
      <c r="B6" s="5" t="n">
        <v>83165</v>
      </c>
      <c r="C6" s="5" t="n">
        <v>-95592</v>
      </c>
      <c r="D6" s="5" t="n">
        <v>-279303</v>
      </c>
    </row>
    <row r="7" spans="1:4">
      <c r="A7" s="4" t="s">
        <v>106</v>
      </c>
      <c r="B7" s="5" t="n">
        <v>31381</v>
      </c>
      <c r="C7" s="5" t="n">
        <v>0</v>
      </c>
      <c r="D7" s="5" t="n">
        <v>0</v>
      </c>
    </row>
    <row r="8" spans="1:4">
      <c r="A8" s="4" t="s">
        <v>107</v>
      </c>
      <c r="B8" s="5" t="n">
        <v>114546</v>
      </c>
      <c r="C8" s="5" t="n">
        <v>-95592</v>
      </c>
      <c r="D8" s="5" t="n">
        <v>-279303</v>
      </c>
    </row>
    <row r="9" spans="1:4">
      <c r="A9" s="4" t="s">
        <v>108</v>
      </c>
      <c r="B9" s="6" t="n">
        <v>854746</v>
      </c>
      <c r="C9" s="6" t="n">
        <v>356793</v>
      </c>
      <c r="D9" s="6" t="n">
        <v>83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351</v>
      </c>
      <c r="C1" s="2" t="s">
        <v>1</v>
      </c>
    </row>
    <row r="2" spans="1:5">
      <c r="B2" s="2" t="s">
        <v>32</v>
      </c>
      <c r="C2" s="2" t="s">
        <v>2</v>
      </c>
      <c r="D2" s="2" t="s">
        <v>32</v>
      </c>
      <c r="E2" s="2" t="s">
        <v>77</v>
      </c>
    </row>
    <row r="3" spans="1:5">
      <c r="A3" s="3" t="s">
        <v>474</v>
      </c>
    </row>
    <row r="4" spans="1:5">
      <c r="A4" s="4" t="s">
        <v>131</v>
      </c>
      <c r="B4" s="6" t="n">
        <v>31800</v>
      </c>
      <c r="C4" s="6" t="n">
        <v>93297</v>
      </c>
      <c r="D4" s="6" t="n">
        <v>63946</v>
      </c>
      <c r="E4" s="6" t="n">
        <v>90122</v>
      </c>
    </row>
    <row r="5" spans="1:5">
      <c r="A5" s="4" t="s">
        <v>488</v>
      </c>
    </row>
    <row r="6" spans="1:5">
      <c r="A6" s="3" t="s">
        <v>474</v>
      </c>
    </row>
    <row r="7" spans="1:5">
      <c r="A7" s="4" t="s">
        <v>131</v>
      </c>
      <c r="C7" s="5" t="n">
        <v>93297</v>
      </c>
      <c r="D7" s="5" t="n">
        <v>63946</v>
      </c>
      <c r="E7" s="5" t="n">
        <v>90122</v>
      </c>
    </row>
    <row r="8" spans="1:5">
      <c r="A8" s="4" t="s">
        <v>489</v>
      </c>
    </row>
    <row r="9" spans="1:5">
      <c r="A9" s="3" t="s">
        <v>474</v>
      </c>
    </row>
    <row r="10" spans="1:5">
      <c r="A10" s="4" t="s">
        <v>131</v>
      </c>
      <c r="C10" s="5" t="n">
        <v>56400</v>
      </c>
      <c r="D10" s="5" t="n">
        <v>35234</v>
      </c>
      <c r="E10" s="5" t="n">
        <v>44260</v>
      </c>
    </row>
    <row r="11" spans="1:5">
      <c r="A11" s="4" t="s">
        <v>490</v>
      </c>
    </row>
    <row r="12" spans="1:5">
      <c r="A12" s="3" t="s">
        <v>474</v>
      </c>
    </row>
    <row r="13" spans="1:5">
      <c r="A13" s="4" t="s">
        <v>131</v>
      </c>
      <c r="C13" s="6" t="n">
        <v>36897</v>
      </c>
      <c r="D13" s="6" t="n">
        <v>28712</v>
      </c>
      <c r="E13" s="6" t="n">
        <v>4586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491</v>
      </c>
      <c r="B1" s="2" t="s">
        <v>1</v>
      </c>
    </row>
    <row r="2" spans="1:2">
      <c r="B2" s="2" t="s">
        <v>492</v>
      </c>
    </row>
    <row r="3" spans="1:2">
      <c r="A3" s="3" t="s">
        <v>474</v>
      </c>
    </row>
    <row r="4" spans="1:2">
      <c r="A4" s="4" t="s">
        <v>493</v>
      </c>
      <c r="B4" s="6" t="n">
        <v>103271</v>
      </c>
    </row>
    <row r="5" spans="1:2">
      <c r="A5" s="4" t="s">
        <v>494</v>
      </c>
    </row>
    <row r="6" spans="1:2">
      <c r="A6" s="3" t="s">
        <v>474</v>
      </c>
    </row>
    <row r="7" spans="1:2">
      <c r="A7" s="4" t="s">
        <v>493</v>
      </c>
      <c r="B7" s="6" t="n">
        <v>84452</v>
      </c>
    </row>
    <row r="8" spans="1:2">
      <c r="A8" s="4" t="s">
        <v>495</v>
      </c>
      <c r="B8" s="4" t="s">
        <v>496</v>
      </c>
    </row>
    <row r="9" spans="1:2">
      <c r="A9" s="4" t="s">
        <v>485</v>
      </c>
    </row>
    <row r="10" spans="1:2">
      <c r="A10" s="3" t="s">
        <v>474</v>
      </c>
    </row>
    <row r="11" spans="1:2">
      <c r="A11" s="4" t="s">
        <v>493</v>
      </c>
      <c r="B11" s="6" t="n">
        <v>18819</v>
      </c>
    </row>
    <row r="12" spans="1:2">
      <c r="A12" s="4" t="s">
        <v>495</v>
      </c>
      <c r="B12"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2</v>
      </c>
      <c r="D2" s="2" t="s">
        <v>77</v>
      </c>
      <c r="E2" s="2" t="s">
        <v>419</v>
      </c>
    </row>
    <row r="3" spans="1:5">
      <c r="A3" s="3" t="s">
        <v>499</v>
      </c>
    </row>
    <row r="4" spans="1:5">
      <c r="A4" s="4" t="s">
        <v>500</v>
      </c>
      <c r="B4" s="5" t="n">
        <v>6146</v>
      </c>
      <c r="C4" s="5" t="n">
        <v>5003</v>
      </c>
      <c r="D4" s="5" t="n">
        <v>5131</v>
      </c>
    </row>
    <row r="5" spans="1:5">
      <c r="A5" s="4" t="s">
        <v>482</v>
      </c>
      <c r="B5" s="5" t="n">
        <v>2885</v>
      </c>
      <c r="C5" s="5" t="n">
        <v>1780</v>
      </c>
      <c r="D5" s="5" t="n">
        <v>654</v>
      </c>
    </row>
    <row r="6" spans="1:5">
      <c r="A6" s="4" t="s">
        <v>501</v>
      </c>
      <c r="B6" s="5" t="n">
        <v>-633</v>
      </c>
      <c r="C6" s="5" t="n">
        <v>-500</v>
      </c>
      <c r="D6" s="5" t="n">
        <v>-586</v>
      </c>
    </row>
    <row r="7" spans="1:5">
      <c r="A7" s="4" t="s">
        <v>502</v>
      </c>
      <c r="B7" s="5" t="n">
        <v>-367</v>
      </c>
      <c r="C7" s="5" t="n">
        <v>-137</v>
      </c>
      <c r="D7" s="5" t="n">
        <v>-196</v>
      </c>
    </row>
    <row r="8" spans="1:5">
      <c r="A8" s="4" t="s">
        <v>503</v>
      </c>
      <c r="B8" s="5" t="n">
        <v>8031</v>
      </c>
      <c r="C8" s="5" t="n">
        <v>6146</v>
      </c>
      <c r="D8" s="5" t="n">
        <v>5003</v>
      </c>
    </row>
    <row r="9" spans="1:5">
      <c r="A9" s="3" t="s">
        <v>504</v>
      </c>
    </row>
    <row r="10" spans="1:5">
      <c r="A10" s="4" t="s">
        <v>505</v>
      </c>
      <c r="B10" s="8" t="n">
        <v>91.2</v>
      </c>
      <c r="C10" s="8" t="n">
        <v>72.72</v>
      </c>
      <c r="D10" s="8" t="n">
        <v>58.71</v>
      </c>
    </row>
    <row r="11" spans="1:5">
      <c r="A11" s="4" t="s">
        <v>506</v>
      </c>
      <c r="B11" s="11" t="n">
        <v>145.35</v>
      </c>
      <c r="C11" s="11" t="n">
        <v>133.33</v>
      </c>
      <c r="D11" s="11" t="n">
        <v>154.56</v>
      </c>
    </row>
    <row r="12" spans="1:5">
      <c r="A12" s="4" t="s">
        <v>507</v>
      </c>
      <c r="B12" s="11" t="n">
        <v>71.43000000000001</v>
      </c>
      <c r="C12" s="11" t="n">
        <v>42.36</v>
      </c>
      <c r="D12" s="11" t="n">
        <v>33.97</v>
      </c>
    </row>
    <row r="13" spans="1:5">
      <c r="A13" s="4" t="s">
        <v>508</v>
      </c>
      <c r="B13" s="11" t="n">
        <v>144.51</v>
      </c>
      <c r="C13" s="11" t="n">
        <v>140.67</v>
      </c>
      <c r="D13" s="11" t="n">
        <v>95.16</v>
      </c>
    </row>
    <row r="14" spans="1:5">
      <c r="A14" s="4" t="s">
        <v>509</v>
      </c>
      <c r="B14" s="8" t="n">
        <v>109.78</v>
      </c>
      <c r="C14" s="8" t="n">
        <v>91.2</v>
      </c>
      <c r="D14" s="8" t="n">
        <v>72.72</v>
      </c>
    </row>
    <row r="15" spans="1:5">
      <c r="A15" s="3" t="s">
        <v>510</v>
      </c>
    </row>
    <row r="16" spans="1:5">
      <c r="A16" s="4" t="s">
        <v>511</v>
      </c>
      <c r="B16" s="5" t="n">
        <v>8031</v>
      </c>
    </row>
    <row r="17" spans="1:5">
      <c r="A17" s="4" t="s">
        <v>512</v>
      </c>
      <c r="B17" s="8" t="n">
        <v>109.78</v>
      </c>
    </row>
    <row r="18" spans="1:5">
      <c r="A18" s="4" t="s">
        <v>513</v>
      </c>
      <c r="B18" s="5" t="n">
        <v>4029</v>
      </c>
      <c r="C18" s="5" t="n">
        <v>3429</v>
      </c>
      <c r="D18" s="5" t="n">
        <v>2545</v>
      </c>
      <c r="E18" s="5" t="n">
        <v>2370</v>
      </c>
    </row>
    <row r="19" spans="1:5">
      <c r="A19" s="4" t="s">
        <v>514</v>
      </c>
      <c r="B19" s="8" t="n">
        <v>75.8</v>
      </c>
      <c r="C19" s="6" t="n">
        <v>55</v>
      </c>
      <c r="D19" s="8" t="n">
        <v>26.82</v>
      </c>
      <c r="E19" s="8" t="n">
        <v>21.75</v>
      </c>
    </row>
    <row r="20" spans="1:5">
      <c r="A20" s="4" t="s">
        <v>515</v>
      </c>
      <c r="B20" s="8" t="n">
        <v>32.57</v>
      </c>
      <c r="C20" s="8" t="n">
        <v>28.61</v>
      </c>
      <c r="D20" s="8" t="n">
        <v>35.32</v>
      </c>
    </row>
    <row r="21" spans="1:5">
      <c r="A21" s="4" t="s">
        <v>516</v>
      </c>
      <c r="B21" s="6" t="n">
        <v>663815</v>
      </c>
      <c r="C21" s="6" t="n">
        <v>309238</v>
      </c>
      <c r="D21" s="6" t="n">
        <v>351277</v>
      </c>
      <c r="E21" s="6" t="n">
        <v>461770</v>
      </c>
    </row>
    <row r="22" spans="1:5">
      <c r="A22" s="4" t="s">
        <v>517</v>
      </c>
      <c r="B22" s="6" t="n">
        <v>76546</v>
      </c>
      <c r="C22" s="6" t="n">
        <v>49592</v>
      </c>
      <c r="D22" s="6" t="n">
        <v>638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459</v>
      </c>
    </row>
    <row r="4" spans="1:2">
      <c r="A4" s="4" t="s">
        <v>520</v>
      </c>
      <c r="B4" s="5" t="n">
        <v>8031</v>
      </c>
    </row>
    <row r="5" spans="1:2">
      <c r="A5" s="4" t="s">
        <v>521</v>
      </c>
      <c r="B5" s="5" t="n">
        <v>4029</v>
      </c>
    </row>
    <row r="6" spans="1:2">
      <c r="A6" s="4" t="s">
        <v>522</v>
      </c>
    </row>
    <row r="7" spans="1:2">
      <c r="A7" s="3" t="s">
        <v>459</v>
      </c>
    </row>
    <row r="8" spans="1:2">
      <c r="A8" s="4" t="s">
        <v>523</v>
      </c>
      <c r="B8" s="6" t="n">
        <v>10</v>
      </c>
    </row>
    <row r="9" spans="1:2">
      <c r="A9" s="4" t="s">
        <v>524</v>
      </c>
      <c r="B9" s="8" t="n">
        <v>58.02</v>
      </c>
    </row>
    <row r="10" spans="1:2">
      <c r="A10" s="4" t="s">
        <v>520</v>
      </c>
      <c r="B10" s="5" t="n">
        <v>2218</v>
      </c>
    </row>
    <row r="11" spans="1:2">
      <c r="A11" s="4" t="s">
        <v>525</v>
      </c>
      <c r="B11" s="4" t="s">
        <v>526</v>
      </c>
    </row>
    <row r="12" spans="1:2">
      <c r="A12" s="4" t="s">
        <v>521</v>
      </c>
      <c r="B12" s="5" t="n">
        <v>2218</v>
      </c>
    </row>
    <row r="13" spans="1:2">
      <c r="A13" s="4" t="s">
        <v>527</v>
      </c>
    </row>
    <row r="14" spans="1:2">
      <c r="A14" s="3" t="s">
        <v>459</v>
      </c>
    </row>
    <row r="15" spans="1:2">
      <c r="A15" s="4" t="s">
        <v>523</v>
      </c>
      <c r="B15" s="8" t="n">
        <v>74.98999999999999</v>
      </c>
    </row>
    <row r="16" spans="1:2">
      <c r="A16" s="4" t="s">
        <v>524</v>
      </c>
      <c r="B16" s="8" t="n">
        <v>111.09</v>
      </c>
    </row>
    <row r="17" spans="1:2">
      <c r="A17" s="4" t="s">
        <v>520</v>
      </c>
      <c r="B17" s="5" t="n">
        <v>104</v>
      </c>
    </row>
    <row r="18" spans="1:2">
      <c r="A18" s="4" t="s">
        <v>525</v>
      </c>
      <c r="B18" s="4" t="s">
        <v>528</v>
      </c>
    </row>
    <row r="19" spans="1:2">
      <c r="A19" s="4" t="s">
        <v>521</v>
      </c>
      <c r="B19" s="5" t="n">
        <v>90</v>
      </c>
    </row>
    <row r="20" spans="1:2">
      <c r="A20" s="4" t="s">
        <v>529</v>
      </c>
    </row>
    <row r="21" spans="1:2">
      <c r="A21" s="3" t="s">
        <v>459</v>
      </c>
    </row>
    <row r="22" spans="1:2">
      <c r="A22" s="4" t="s">
        <v>523</v>
      </c>
      <c r="B22" s="10" t="n">
        <v>114.9</v>
      </c>
    </row>
    <row r="23" spans="1:2">
      <c r="A23" s="4" t="s">
        <v>524</v>
      </c>
      <c r="B23" s="8" t="n">
        <v>138.47</v>
      </c>
    </row>
    <row r="24" spans="1:2">
      <c r="A24" s="4" t="s">
        <v>520</v>
      </c>
      <c r="B24" s="5" t="n">
        <v>2029</v>
      </c>
    </row>
    <row r="25" spans="1:2">
      <c r="A25" s="4" t="s">
        <v>525</v>
      </c>
      <c r="B25" s="4" t="s">
        <v>530</v>
      </c>
    </row>
    <row r="26" spans="1:2">
      <c r="A26" s="4" t="s">
        <v>521</v>
      </c>
      <c r="B26" s="5" t="n">
        <v>577</v>
      </c>
    </row>
    <row r="27" spans="1:2">
      <c r="A27" s="4" t="s">
        <v>531</v>
      </c>
    </row>
    <row r="28" spans="1:2">
      <c r="A28" s="3" t="s">
        <v>459</v>
      </c>
    </row>
    <row r="29" spans="1:2">
      <c r="A29" s="4" t="s">
        <v>523</v>
      </c>
      <c r="B29" s="8" t="n">
        <v>140.23</v>
      </c>
    </row>
    <row r="30" spans="1:2">
      <c r="A30" s="4" t="s">
        <v>524</v>
      </c>
      <c r="B30" s="8" t="n">
        <v>150.74</v>
      </c>
    </row>
    <row r="31" spans="1:2">
      <c r="A31" s="4" t="s">
        <v>520</v>
      </c>
      <c r="B31" s="5" t="n">
        <v>2593</v>
      </c>
    </row>
    <row r="32" spans="1:2">
      <c r="A32" s="4" t="s">
        <v>525</v>
      </c>
      <c r="B32" s="4" t="s">
        <v>532</v>
      </c>
    </row>
    <row r="33" spans="1:2">
      <c r="A33" s="4" t="s">
        <v>521</v>
      </c>
      <c r="B33" s="5" t="n">
        <v>906</v>
      </c>
    </row>
    <row r="34" spans="1:2">
      <c r="A34" s="4" t="s">
        <v>533</v>
      </c>
    </row>
    <row r="35" spans="1:2">
      <c r="A35" s="3" t="s">
        <v>459</v>
      </c>
    </row>
    <row r="36" spans="1:2">
      <c r="A36" s="4" t="s">
        <v>523</v>
      </c>
      <c r="B36" s="8" t="n">
        <v>151.16</v>
      </c>
    </row>
    <row r="37" spans="1:2">
      <c r="A37" s="4" t="s">
        <v>524</v>
      </c>
      <c r="B37" s="8" t="n">
        <v>158.24</v>
      </c>
    </row>
    <row r="38" spans="1:2">
      <c r="A38" s="4" t="s">
        <v>520</v>
      </c>
      <c r="B38" s="5" t="n">
        <v>618</v>
      </c>
    </row>
    <row r="39" spans="1:2">
      <c r="A39" s="4" t="s">
        <v>525</v>
      </c>
      <c r="B39" s="4" t="s">
        <v>534</v>
      </c>
    </row>
    <row r="40" spans="1:2">
      <c r="A40" s="4" t="s">
        <v>521</v>
      </c>
      <c r="B40" s="5" t="n">
        <v>195</v>
      </c>
    </row>
    <row r="41" spans="1:2">
      <c r="A41" s="4" t="s">
        <v>535</v>
      </c>
    </row>
    <row r="42" spans="1:2">
      <c r="A42" s="3" t="s">
        <v>459</v>
      </c>
    </row>
    <row r="43" spans="1:2">
      <c r="A43" s="4" t="s">
        <v>523</v>
      </c>
      <c r="B43" s="8" t="n">
        <v>165.96</v>
      </c>
    </row>
    <row r="44" spans="1:2">
      <c r="A44" s="4" t="s">
        <v>524</v>
      </c>
      <c r="B44" s="8" t="n">
        <v>174.35</v>
      </c>
    </row>
    <row r="45" spans="1:2">
      <c r="A45" s="4" t="s">
        <v>520</v>
      </c>
      <c r="B45" s="5" t="n">
        <v>469</v>
      </c>
    </row>
    <row r="46" spans="1:2">
      <c r="A46" s="4" t="s">
        <v>525</v>
      </c>
      <c r="B46" s="4" t="s">
        <v>536</v>
      </c>
    </row>
    <row r="47" spans="1:2">
      <c r="A47" s="4" t="s">
        <v>521</v>
      </c>
      <c r="B47" s="5" t="n">
        <v>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37</v>
      </c>
      <c r="B1" s="2" t="s">
        <v>1</v>
      </c>
    </row>
    <row r="2" spans="1:4">
      <c r="B2" s="2" t="s">
        <v>2</v>
      </c>
      <c r="C2" s="2" t="s">
        <v>32</v>
      </c>
      <c r="D2" s="2" t="s">
        <v>77</v>
      </c>
    </row>
    <row r="3" spans="1:4">
      <c r="A3" s="3" t="s">
        <v>474</v>
      </c>
    </row>
    <row r="4" spans="1:4">
      <c r="A4" s="4" t="s">
        <v>538</v>
      </c>
      <c r="B4" s="4" t="s">
        <v>539</v>
      </c>
      <c r="C4" s="4" t="s">
        <v>540</v>
      </c>
      <c r="D4" s="4" t="s">
        <v>541</v>
      </c>
    </row>
    <row r="5" spans="1:4">
      <c r="A5" s="4" t="s">
        <v>542</v>
      </c>
      <c r="B5" s="4" t="s">
        <v>543</v>
      </c>
      <c r="C5" s="4" t="s">
        <v>543</v>
      </c>
      <c r="D5" s="4" t="s">
        <v>543</v>
      </c>
    </row>
    <row r="6" spans="1:4">
      <c r="A6" s="4" t="s">
        <v>544</v>
      </c>
      <c r="B6" s="4" t="s">
        <v>545</v>
      </c>
      <c r="C6" s="4" t="s">
        <v>546</v>
      </c>
      <c r="D6" s="4" t="s">
        <v>547</v>
      </c>
    </row>
    <row r="7" spans="1:4">
      <c r="A7" s="4" t="s">
        <v>548</v>
      </c>
      <c r="B7" s="4" t="s">
        <v>549</v>
      </c>
      <c r="C7" s="4" t="s">
        <v>550</v>
      </c>
      <c r="D7" s="4" t="s">
        <v>5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7</v>
      </c>
    </row>
    <row r="3" spans="1:4">
      <c r="A3" s="3" t="s">
        <v>553</v>
      </c>
    </row>
    <row r="4" spans="1:4">
      <c r="A4" s="4" t="s">
        <v>500</v>
      </c>
      <c r="B4" s="5" t="n">
        <v>379</v>
      </c>
      <c r="C4" s="5" t="n">
        <v>497</v>
      </c>
      <c r="D4" s="5" t="n">
        <v>716</v>
      </c>
    </row>
    <row r="5" spans="1:4">
      <c r="A5" s="4" t="s">
        <v>482</v>
      </c>
      <c r="B5" s="5" t="n">
        <v>238</v>
      </c>
      <c r="C5" s="5" t="n">
        <v>152</v>
      </c>
      <c r="D5" s="5" t="n">
        <v>126</v>
      </c>
    </row>
    <row r="6" spans="1:4">
      <c r="A6" s="4" t="s">
        <v>554</v>
      </c>
      <c r="B6" s="5" t="n">
        <v>-48</v>
      </c>
      <c r="C6" s="5" t="n">
        <v>-41</v>
      </c>
      <c r="D6" s="5" t="n">
        <v>-52</v>
      </c>
    </row>
    <row r="7" spans="1:4">
      <c r="A7" s="4" t="s">
        <v>555</v>
      </c>
      <c r="B7" s="5" t="n">
        <v>-204</v>
      </c>
      <c r="C7" s="5" t="n">
        <v>-229</v>
      </c>
      <c r="D7" s="5" t="n">
        <v>-293</v>
      </c>
    </row>
    <row r="8" spans="1:4">
      <c r="A8" s="4" t="s">
        <v>503</v>
      </c>
      <c r="B8" s="5" t="n">
        <v>365</v>
      </c>
      <c r="C8" s="5" t="n">
        <v>379</v>
      </c>
      <c r="D8" s="5" t="n">
        <v>497</v>
      </c>
    </row>
    <row r="9" spans="1:4">
      <c r="A9" s="3" t="s">
        <v>556</v>
      </c>
    </row>
    <row r="10" spans="1:4">
      <c r="A10" s="4" t="s">
        <v>557</v>
      </c>
      <c r="B10" s="8" t="n">
        <v>140.39</v>
      </c>
      <c r="C10" s="8" t="n">
        <v>149.4</v>
      </c>
      <c r="D10" s="8" t="n">
        <v>121.38</v>
      </c>
    </row>
    <row r="11" spans="1:4">
      <c r="A11" s="4" t="s">
        <v>558</v>
      </c>
      <c r="B11" s="11" t="n">
        <v>141.99</v>
      </c>
      <c r="C11" s="11" t="n">
        <v>128.9</v>
      </c>
      <c r="D11" s="11" t="n">
        <v>151.33</v>
      </c>
    </row>
    <row r="12" spans="1:4">
      <c r="A12" s="4" t="s">
        <v>559</v>
      </c>
      <c r="B12" s="11" t="n">
        <v>152.95</v>
      </c>
      <c r="C12" s="11" t="n">
        <v>145.25</v>
      </c>
      <c r="D12" s="11" t="n">
        <v>135.92</v>
      </c>
    </row>
    <row r="13" spans="1:4">
      <c r="A13" s="4" t="s">
        <v>560</v>
      </c>
      <c r="B13" s="11" t="n">
        <v>136.85</v>
      </c>
      <c r="C13" s="11" t="n">
        <v>151.72</v>
      </c>
      <c r="D13" s="11" t="n">
        <v>85.40000000000001</v>
      </c>
    </row>
    <row r="14" spans="1:4">
      <c r="A14" s="4" t="s">
        <v>561</v>
      </c>
      <c r="B14" s="8" t="n">
        <v>155.58</v>
      </c>
      <c r="C14" s="8" t="n">
        <v>140.39</v>
      </c>
      <c r="D14" s="8" t="n">
        <v>14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s>
  <sheetData>
    <row r="1" spans="1:7">
      <c r="A1" s="1" t="s">
        <v>562</v>
      </c>
      <c r="C1" s="2" t="s">
        <v>563</v>
      </c>
      <c r="D1" s="2" t="s">
        <v>564</v>
      </c>
      <c r="E1" s="2" t="s">
        <v>2</v>
      </c>
      <c r="F1" s="2" t="s">
        <v>32</v>
      </c>
      <c r="G1" s="2" t="s">
        <v>77</v>
      </c>
    </row>
    <row r="2" spans="1:7">
      <c r="A2" s="3" t="s">
        <v>565</v>
      </c>
    </row>
    <row r="3" spans="1:7">
      <c r="A3" s="4" t="s">
        <v>566</v>
      </c>
      <c r="B3" s="4" t="s">
        <v>145</v>
      </c>
      <c r="E3" s="6" t="n">
        <v>705257</v>
      </c>
      <c r="F3" s="6" t="n">
        <v>1331985</v>
      </c>
      <c r="G3" s="6" t="n">
        <v>49069</v>
      </c>
    </row>
    <row r="4" spans="1:7">
      <c r="A4" s="4" t="s">
        <v>567</v>
      </c>
      <c r="E4" s="5" t="n">
        <v>51300</v>
      </c>
    </row>
    <row r="5" spans="1:7">
      <c r="A5" s="4" t="s">
        <v>568</v>
      </c>
      <c r="F5" s="5" t="n">
        <v>6100</v>
      </c>
    </row>
    <row r="6" spans="1:7">
      <c r="A6" s="4" t="s">
        <v>569</v>
      </c>
      <c r="E6" s="5" t="n">
        <v>38953</v>
      </c>
      <c r="F6" s="5" t="n">
        <v>-1411</v>
      </c>
      <c r="G6" s="5" t="n">
        <v>8470</v>
      </c>
    </row>
    <row r="7" spans="1:7">
      <c r="A7" s="4" t="s">
        <v>570</v>
      </c>
      <c r="E7" s="5" t="n">
        <v>32859</v>
      </c>
      <c r="F7" s="5" t="n">
        <v>36200</v>
      </c>
    </row>
    <row r="8" spans="1:7">
      <c r="A8" s="4" t="s">
        <v>571</v>
      </c>
      <c r="G8" s="5" t="n">
        <v>46300</v>
      </c>
    </row>
    <row r="9" spans="1:7">
      <c r="A9" s="4" t="s">
        <v>572</v>
      </c>
      <c r="E9" s="5" t="n">
        <v>29341</v>
      </c>
      <c r="F9" s="5" t="n">
        <v>0</v>
      </c>
      <c r="G9" s="5" t="n">
        <v>0</v>
      </c>
    </row>
    <row r="10" spans="1:7">
      <c r="A10" s="4" t="s">
        <v>573</v>
      </c>
    </row>
    <row r="11" spans="1:7">
      <c r="A11" s="3" t="s">
        <v>565</v>
      </c>
    </row>
    <row r="12" spans="1:7">
      <c r="A12" s="4" t="s">
        <v>567</v>
      </c>
      <c r="F12" s="5" t="n">
        <v>11100</v>
      </c>
    </row>
    <row r="13" spans="1:7">
      <c r="A13" s="4" t="s">
        <v>571</v>
      </c>
      <c r="F13" s="5" t="n">
        <v>76700</v>
      </c>
    </row>
    <row r="14" spans="1:7">
      <c r="A14" s="4" t="s">
        <v>574</v>
      </c>
    </row>
    <row r="15" spans="1:7">
      <c r="A15" s="3" t="s">
        <v>565</v>
      </c>
    </row>
    <row r="16" spans="1:7">
      <c r="A16" s="4" t="s">
        <v>570</v>
      </c>
      <c r="F16" s="5" t="n">
        <v>7900</v>
      </c>
      <c r="G16" s="5" t="n">
        <v>8400</v>
      </c>
    </row>
    <row r="17" spans="1:7">
      <c r="A17" s="4" t="s">
        <v>575</v>
      </c>
      <c r="F17" s="5" t="n">
        <v>9200</v>
      </c>
    </row>
    <row r="18" spans="1:7">
      <c r="A18" s="4" t="s">
        <v>576</v>
      </c>
    </row>
    <row r="19" spans="1:7">
      <c r="A19" s="3" t="s">
        <v>565</v>
      </c>
    </row>
    <row r="20" spans="1:7">
      <c r="A20" s="4" t="s">
        <v>567</v>
      </c>
      <c r="E20" s="5" t="n">
        <v>96200</v>
      </c>
    </row>
    <row r="21" spans="1:7">
      <c r="A21" s="4" t="s">
        <v>571</v>
      </c>
      <c r="E21" s="5" t="n">
        <v>720800</v>
      </c>
    </row>
    <row r="22" spans="1:7">
      <c r="A22" s="4" t="s">
        <v>572</v>
      </c>
      <c r="E22" s="5" t="n">
        <v>29300</v>
      </c>
    </row>
    <row r="23" spans="1:7">
      <c r="A23" s="4" t="s">
        <v>577</v>
      </c>
    </row>
    <row r="24" spans="1:7">
      <c r="A24" s="3" t="s">
        <v>565</v>
      </c>
    </row>
    <row r="25" spans="1:7">
      <c r="A25" s="4" t="s">
        <v>567</v>
      </c>
      <c r="C25" s="6" t="n">
        <v>94500</v>
      </c>
    </row>
    <row r="26" spans="1:7">
      <c r="A26" s="4" t="s">
        <v>571</v>
      </c>
      <c r="C26" s="5" t="n">
        <v>616100</v>
      </c>
    </row>
    <row r="27" spans="1:7">
      <c r="A27" s="4" t="s">
        <v>572</v>
      </c>
      <c r="C27" s="5" t="n">
        <v>23800</v>
      </c>
    </row>
    <row r="28" spans="1:7">
      <c r="A28" s="4" t="s">
        <v>578</v>
      </c>
    </row>
    <row r="29" spans="1:7">
      <c r="A29" s="3" t="s">
        <v>565</v>
      </c>
    </row>
    <row r="30" spans="1:7">
      <c r="A30" s="4" t="s">
        <v>567</v>
      </c>
      <c r="E30" s="5" t="n">
        <v>1800</v>
      </c>
    </row>
    <row r="31" spans="1:7">
      <c r="A31" s="4" t="s">
        <v>571</v>
      </c>
      <c r="E31" s="5" t="n">
        <v>104700</v>
      </c>
    </row>
    <row r="32" spans="1:7">
      <c r="A32" s="4" t="s">
        <v>572</v>
      </c>
      <c r="E32" s="5" t="n">
        <v>5500</v>
      </c>
    </row>
    <row r="33" spans="1:7">
      <c r="A33" s="4" t="s">
        <v>579</v>
      </c>
    </row>
    <row r="34" spans="1:7">
      <c r="A34" s="3" t="s">
        <v>565</v>
      </c>
    </row>
    <row r="35" spans="1:7">
      <c r="A35" s="4" t="s">
        <v>580</v>
      </c>
      <c r="F35" s="5" t="n">
        <v>61823</v>
      </c>
    </row>
    <row r="36" spans="1:7">
      <c r="A36" s="4" t="s">
        <v>581</v>
      </c>
    </row>
    <row r="37" spans="1:7">
      <c r="A37" s="3" t="s">
        <v>565</v>
      </c>
    </row>
    <row r="38" spans="1:7">
      <c r="A38" s="4" t="s">
        <v>567</v>
      </c>
      <c r="D38" s="6" t="n">
        <v>40200</v>
      </c>
    </row>
    <row r="39" spans="1:7">
      <c r="A39" s="4" t="s">
        <v>571</v>
      </c>
      <c r="D39" s="5" t="n">
        <v>1230000</v>
      </c>
    </row>
    <row r="40" spans="1:7">
      <c r="A40" s="4" t="s">
        <v>580</v>
      </c>
      <c r="D40" s="5" t="n">
        <v>548682</v>
      </c>
    </row>
    <row r="41" spans="1:7">
      <c r="A41" s="4" t="s">
        <v>582</v>
      </c>
      <c r="D41" s="5" t="n">
        <v>15100</v>
      </c>
    </row>
    <row r="42" spans="1:7">
      <c r="A42" s="4" t="s">
        <v>583</v>
      </c>
      <c r="D42" s="6" t="n">
        <v>15100</v>
      </c>
    </row>
    <row r="43" spans="1:7">
      <c r="A43" s="4" t="s">
        <v>584</v>
      </c>
    </row>
    <row r="44" spans="1:7">
      <c r="A44" s="3" t="s">
        <v>565</v>
      </c>
    </row>
    <row r="45" spans="1:7">
      <c r="A45" s="4" t="s">
        <v>568</v>
      </c>
      <c r="G45" s="6" t="n">
        <v>3400</v>
      </c>
    </row>
    <row r="46" spans="1:7">
      <c r="A46" s="4" t="s">
        <v>585</v>
      </c>
    </row>
    <row r="47" spans="1:7">
      <c r="A47" s="3" t="s">
        <v>565</v>
      </c>
    </row>
    <row r="48" spans="1:7">
      <c r="A48" s="4" t="s">
        <v>580</v>
      </c>
      <c r="C48" s="6" t="n">
        <v>5800</v>
      </c>
    </row>
    <row r="49" spans="1:7">
      <c r="A49" s="4" t="s">
        <v>586</v>
      </c>
    </row>
    <row r="50" spans="1:7">
      <c r="A50" s="3" t="s">
        <v>565</v>
      </c>
    </row>
    <row r="51" spans="1:7">
      <c r="A51" s="4" t="s">
        <v>580</v>
      </c>
      <c r="E51" s="6" t="n">
        <v>4500</v>
      </c>
    </row>
    <row r="52" spans="1:7">
      <c r="A52" s="4" t="s">
        <v>587</v>
      </c>
    </row>
    <row r="53" spans="1:7">
      <c r="A53" s="3" t="s">
        <v>565</v>
      </c>
    </row>
    <row r="54" spans="1:7">
      <c r="A54" s="4" t="s">
        <v>580</v>
      </c>
      <c r="F54" s="6" t="n">
        <v>23200</v>
      </c>
    </row>
    <row r="55" spans="1:7"/>
    <row r="56" spans="1:7">
      <c r="A56" s="4" t="s">
        <v>145</v>
      </c>
      <c r="B56" s="4" t="s">
        <v>170</v>
      </c>
    </row>
  </sheetData>
  <mergeCells count="3">
    <mergeCell ref="A1:B1"/>
    <mergeCell ref="A55:F55"/>
    <mergeCell ref="B56:F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2</v>
      </c>
      <c r="C1" s="2" t="s">
        <v>589</v>
      </c>
      <c r="D1" s="2" t="s">
        <v>563</v>
      </c>
      <c r="E1" s="2" t="s">
        <v>32</v>
      </c>
      <c r="F1" s="2" t="s">
        <v>564</v>
      </c>
      <c r="G1" s="2" t="s">
        <v>77</v>
      </c>
    </row>
    <row r="2" spans="1:7">
      <c r="A2" s="3" t="s">
        <v>565</v>
      </c>
    </row>
    <row r="3" spans="1:7">
      <c r="A3" s="4" t="s">
        <v>41</v>
      </c>
      <c r="B3" s="6" t="n">
        <v>4715823</v>
      </c>
      <c r="E3" s="6" t="n">
        <v>4195150</v>
      </c>
      <c r="G3" s="6" t="n">
        <v>3546034</v>
      </c>
    </row>
    <row r="4" spans="1:7">
      <c r="A4" s="4" t="s">
        <v>577</v>
      </c>
    </row>
    <row r="5" spans="1:7">
      <c r="A5" s="3" t="s">
        <v>565</v>
      </c>
    </row>
    <row r="6" spans="1:7">
      <c r="A6" s="4" t="s">
        <v>35</v>
      </c>
      <c r="D6" s="6" t="n">
        <v>37666</v>
      </c>
    </row>
    <row r="7" spans="1:7">
      <c r="A7" s="4" t="s">
        <v>590</v>
      </c>
      <c r="D7" s="5" t="n">
        <v>61801</v>
      </c>
    </row>
    <row r="8" spans="1:7">
      <c r="A8" s="4" t="s">
        <v>591</v>
      </c>
      <c r="D8" s="5" t="n">
        <v>15190</v>
      </c>
    </row>
    <row r="9" spans="1:7">
      <c r="A9" s="4" t="s">
        <v>592</v>
      </c>
      <c r="D9" s="5" t="n">
        <v>7106</v>
      </c>
    </row>
    <row r="10" spans="1:7">
      <c r="A10" s="4" t="s">
        <v>593</v>
      </c>
      <c r="D10" s="5" t="n">
        <v>10025</v>
      </c>
    </row>
    <row r="11" spans="1:7">
      <c r="A11" s="4" t="s">
        <v>41</v>
      </c>
      <c r="D11" s="5" t="n">
        <v>500391</v>
      </c>
    </row>
    <row r="12" spans="1:7">
      <c r="A12" s="4" t="s">
        <v>594</v>
      </c>
      <c r="D12" s="5" t="n">
        <v>271793</v>
      </c>
    </row>
    <row r="13" spans="1:7">
      <c r="A13" s="4" t="s">
        <v>595</v>
      </c>
      <c r="D13" s="5" t="n">
        <v>-194552</v>
      </c>
    </row>
    <row r="14" spans="1:7">
      <c r="A14" s="4" t="s">
        <v>596</v>
      </c>
      <c r="D14" s="5" t="n">
        <v>-93364</v>
      </c>
    </row>
    <row r="15" spans="1:7">
      <c r="A15" s="4" t="s">
        <v>571</v>
      </c>
      <c r="D15" s="6" t="n">
        <v>616056</v>
      </c>
    </row>
    <row r="16" spans="1:7">
      <c r="A16" s="4" t="s">
        <v>578</v>
      </c>
    </row>
    <row r="17" spans="1:7">
      <c r="A17" s="3" t="s">
        <v>565</v>
      </c>
    </row>
    <row r="18" spans="1:7">
      <c r="A18" s="4" t="s">
        <v>590</v>
      </c>
      <c r="C18" s="6" t="n">
        <v>37986</v>
      </c>
    </row>
    <row r="19" spans="1:7">
      <c r="A19" s="4" t="s">
        <v>591</v>
      </c>
      <c r="C19" s="5" t="n">
        <v>1426</v>
      </c>
    </row>
    <row r="20" spans="1:7">
      <c r="A20" s="4" t="s">
        <v>592</v>
      </c>
      <c r="C20" s="5" t="n">
        <v>5745</v>
      </c>
    </row>
    <row r="21" spans="1:7">
      <c r="A21" s="4" t="s">
        <v>593</v>
      </c>
      <c r="C21" s="5" t="n">
        <v>53259</v>
      </c>
    </row>
    <row r="22" spans="1:7">
      <c r="A22" s="4" t="s">
        <v>41</v>
      </c>
      <c r="C22" s="5" t="n">
        <v>55711</v>
      </c>
    </row>
    <row r="23" spans="1:7">
      <c r="A23" s="4" t="s">
        <v>595</v>
      </c>
      <c r="C23" s="5" t="n">
        <v>-32202</v>
      </c>
    </row>
    <row r="24" spans="1:7">
      <c r="A24" s="4" t="s">
        <v>596</v>
      </c>
      <c r="C24" s="5" t="n">
        <v>-17217</v>
      </c>
    </row>
    <row r="25" spans="1:7">
      <c r="A25" s="4" t="s">
        <v>571</v>
      </c>
      <c r="C25" s="6" t="n">
        <v>104708</v>
      </c>
    </row>
    <row r="26" spans="1:7">
      <c r="A26" s="4" t="s">
        <v>581</v>
      </c>
    </row>
    <row r="27" spans="1:7">
      <c r="A27" s="3" t="s">
        <v>565</v>
      </c>
    </row>
    <row r="28" spans="1:7">
      <c r="A28" s="4" t="s">
        <v>590</v>
      </c>
      <c r="F28" s="6" t="n">
        <v>243157</v>
      </c>
    </row>
    <row r="29" spans="1:7">
      <c r="A29" s="4" t="s">
        <v>591</v>
      </c>
      <c r="F29" s="5" t="n">
        <v>5757</v>
      </c>
    </row>
    <row r="30" spans="1:7">
      <c r="A30" s="4" t="s">
        <v>597</v>
      </c>
      <c r="F30" s="5" t="n">
        <v>20644</v>
      </c>
    </row>
    <row r="31" spans="1:7">
      <c r="A31" s="4" t="s">
        <v>592</v>
      </c>
      <c r="F31" s="5" t="n">
        <v>44226</v>
      </c>
    </row>
    <row r="32" spans="1:7">
      <c r="A32" s="4" t="s">
        <v>593</v>
      </c>
      <c r="F32" s="5" t="n">
        <v>14280</v>
      </c>
    </row>
    <row r="33" spans="1:7">
      <c r="A33" s="4" t="s">
        <v>41</v>
      </c>
      <c r="F33" s="5" t="n">
        <v>663040</v>
      </c>
    </row>
    <row r="34" spans="1:7">
      <c r="A34" s="4" t="s">
        <v>594</v>
      </c>
      <c r="F34" s="5" t="n">
        <v>548682</v>
      </c>
    </row>
    <row r="35" spans="1:7">
      <c r="A35" s="4" t="s">
        <v>595</v>
      </c>
      <c r="F35" s="5" t="n">
        <v>-312297</v>
      </c>
    </row>
    <row r="36" spans="1:7">
      <c r="A36" s="4" t="s">
        <v>571</v>
      </c>
      <c r="F36" s="6" t="n">
        <v>1227489</v>
      </c>
    </row>
    <row r="37" spans="1:7">
      <c r="A37" s="4" t="s">
        <v>579</v>
      </c>
    </row>
    <row r="38" spans="1:7">
      <c r="A38" s="3" t="s">
        <v>565</v>
      </c>
    </row>
    <row r="39" spans="1:7">
      <c r="A39" s="4" t="s">
        <v>590</v>
      </c>
      <c r="E39" s="5" t="n">
        <v>27810</v>
      </c>
    </row>
    <row r="40" spans="1:7">
      <c r="A40" s="4" t="s">
        <v>591</v>
      </c>
      <c r="E40" s="5" t="n">
        <v>5097</v>
      </c>
    </row>
    <row r="41" spans="1:7">
      <c r="A41" s="4" t="s">
        <v>597</v>
      </c>
      <c r="E41" s="5" t="n">
        <v>146</v>
      </c>
    </row>
    <row r="42" spans="1:7">
      <c r="A42" s="4" t="s">
        <v>592</v>
      </c>
      <c r="E42" s="5" t="n">
        <v>992</v>
      </c>
    </row>
    <row r="43" spans="1:7">
      <c r="A43" s="4" t="s">
        <v>41</v>
      </c>
      <c r="E43" s="5" t="n">
        <v>28540</v>
      </c>
    </row>
    <row r="44" spans="1:7">
      <c r="A44" s="4" t="s">
        <v>594</v>
      </c>
      <c r="E44" s="5" t="n">
        <v>61823</v>
      </c>
    </row>
    <row r="45" spans="1:7">
      <c r="A45" s="4" t="s">
        <v>595</v>
      </c>
      <c r="E45" s="5" t="n">
        <v>-42550</v>
      </c>
    </row>
    <row r="46" spans="1:7">
      <c r="A46" s="4" t="s">
        <v>596</v>
      </c>
      <c r="E46" s="5" t="n">
        <v>-5123</v>
      </c>
    </row>
    <row r="47" spans="1:7">
      <c r="A47" s="4" t="s">
        <v>571</v>
      </c>
      <c r="E47" s="6" t="n">
        <v>76735</v>
      </c>
    </row>
    <row r="48" spans="1:7">
      <c r="A48" s="4" t="s">
        <v>598</v>
      </c>
    </row>
    <row r="49" spans="1:7">
      <c r="A49" s="3" t="s">
        <v>565</v>
      </c>
    </row>
    <row r="50" spans="1:7">
      <c r="A50" s="4" t="s">
        <v>590</v>
      </c>
      <c r="G50" s="5" t="n">
        <v>521</v>
      </c>
    </row>
    <row r="51" spans="1:7">
      <c r="A51" s="4" t="s">
        <v>591</v>
      </c>
      <c r="G51" s="5" t="n">
        <v>996</v>
      </c>
    </row>
    <row r="52" spans="1:7">
      <c r="A52" s="4" t="s">
        <v>592</v>
      </c>
      <c r="G52" s="5" t="n">
        <v>197</v>
      </c>
    </row>
    <row r="53" spans="1:7">
      <c r="A53" s="4" t="s">
        <v>41</v>
      </c>
      <c r="G53" s="5" t="n">
        <v>9561</v>
      </c>
    </row>
    <row r="54" spans="1:7">
      <c r="A54" s="4" t="s">
        <v>594</v>
      </c>
      <c r="G54" s="5" t="n">
        <v>39791</v>
      </c>
    </row>
    <row r="55" spans="1:7">
      <c r="A55" s="4" t="s">
        <v>595</v>
      </c>
      <c r="G55" s="5" t="n">
        <v>-2331</v>
      </c>
    </row>
    <row r="56" spans="1:7">
      <c r="A56" s="4" t="s">
        <v>596</v>
      </c>
      <c r="G56" s="5" t="n">
        <v>-2437</v>
      </c>
    </row>
    <row r="57" spans="1:7">
      <c r="A57" s="4" t="s">
        <v>571</v>
      </c>
      <c r="G57" s="6" t="n">
        <v>46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6"/>
    <col customWidth="1" max="6" min="6" width="14"/>
    <col customWidth="1" max="7" min="7" width="14"/>
  </cols>
  <sheetData>
    <row r="1" spans="1:7">
      <c r="A1" s="1" t="s">
        <v>599</v>
      </c>
      <c r="B1" s="2" t="s">
        <v>589</v>
      </c>
      <c r="C1" s="2" t="s">
        <v>563</v>
      </c>
      <c r="D1" s="2" t="s">
        <v>564</v>
      </c>
      <c r="E1" s="2" t="s">
        <v>2</v>
      </c>
      <c r="F1" s="2" t="s">
        <v>32</v>
      </c>
      <c r="G1" s="2" t="s">
        <v>77</v>
      </c>
    </row>
    <row r="2" spans="1:7">
      <c r="A2" s="4" t="s">
        <v>600</v>
      </c>
    </row>
    <row r="3" spans="1:7">
      <c r="A3" s="3" t="s">
        <v>565</v>
      </c>
    </row>
    <row r="4" spans="1:7">
      <c r="A4" s="4" t="s">
        <v>601</v>
      </c>
      <c r="E4" s="4" t="s">
        <v>602</v>
      </c>
    </row>
    <row r="5" spans="1:7">
      <c r="A5" s="4" t="s">
        <v>603</v>
      </c>
    </row>
    <row r="6" spans="1:7">
      <c r="A6" s="3" t="s">
        <v>565</v>
      </c>
    </row>
    <row r="7" spans="1:7">
      <c r="A7" s="4" t="s">
        <v>601</v>
      </c>
      <c r="E7" s="4" t="s">
        <v>604</v>
      </c>
    </row>
    <row r="8" spans="1:7">
      <c r="A8" s="4" t="s">
        <v>577</v>
      </c>
    </row>
    <row r="9" spans="1:7">
      <c r="A9" s="3" t="s">
        <v>565</v>
      </c>
    </row>
    <row r="10" spans="1:7">
      <c r="A10" s="4" t="s">
        <v>594</v>
      </c>
      <c r="C10" s="6" t="n">
        <v>271793</v>
      </c>
    </row>
    <row r="11" spans="1:7">
      <c r="A11" s="4" t="s">
        <v>605</v>
      </c>
    </row>
    <row r="12" spans="1:7">
      <c r="A12" s="3" t="s">
        <v>565</v>
      </c>
    </row>
    <row r="13" spans="1:7">
      <c r="A13" s="4" t="s">
        <v>606</v>
      </c>
      <c r="C13" s="6" t="n">
        <v>35110</v>
      </c>
    </row>
    <row r="14" spans="1:7">
      <c r="A14" s="4" t="s">
        <v>607</v>
      </c>
    </row>
    <row r="15" spans="1:7">
      <c r="A15" s="3" t="s">
        <v>565</v>
      </c>
    </row>
    <row r="16" spans="1:7">
      <c r="A16" s="4" t="s">
        <v>601</v>
      </c>
      <c r="C16" s="4" t="s">
        <v>608</v>
      </c>
    </row>
    <row r="17" spans="1:7">
      <c r="A17" s="4" t="s">
        <v>580</v>
      </c>
      <c r="C17" s="6" t="n">
        <v>705</v>
      </c>
    </row>
    <row r="18" spans="1:7">
      <c r="A18" s="4" t="s">
        <v>609</v>
      </c>
    </row>
    <row r="19" spans="1:7">
      <c r="A19" s="3" t="s">
        <v>565</v>
      </c>
    </row>
    <row r="20" spans="1:7">
      <c r="A20" s="4" t="s">
        <v>594</v>
      </c>
      <c r="C20" s="6" t="n">
        <v>178190</v>
      </c>
    </row>
    <row r="21" spans="1:7">
      <c r="A21" s="4" t="s">
        <v>610</v>
      </c>
    </row>
    <row r="22" spans="1:7">
      <c r="A22" s="3" t="s">
        <v>565</v>
      </c>
    </row>
    <row r="23" spans="1:7">
      <c r="A23" s="4" t="s">
        <v>601</v>
      </c>
      <c r="C23" s="4" t="s">
        <v>611</v>
      </c>
    </row>
    <row r="24" spans="1:7">
      <c r="A24" s="4" t="s">
        <v>612</v>
      </c>
    </row>
    <row r="25" spans="1:7">
      <c r="A25" s="3" t="s">
        <v>565</v>
      </c>
    </row>
    <row r="26" spans="1:7">
      <c r="A26" s="4" t="s">
        <v>601</v>
      </c>
      <c r="C26" s="4" t="s">
        <v>613</v>
      </c>
    </row>
    <row r="27" spans="1:7">
      <c r="A27" s="4" t="s">
        <v>614</v>
      </c>
    </row>
    <row r="28" spans="1:7">
      <c r="A28" s="3" t="s">
        <v>565</v>
      </c>
    </row>
    <row r="29" spans="1:7">
      <c r="A29" s="4" t="s">
        <v>601</v>
      </c>
      <c r="C29" s="4" t="s">
        <v>608</v>
      </c>
    </row>
    <row r="30" spans="1:7">
      <c r="A30" s="4" t="s">
        <v>594</v>
      </c>
      <c r="C30" s="6" t="n">
        <v>41749</v>
      </c>
    </row>
    <row r="31" spans="1:7">
      <c r="A31" s="4" t="s">
        <v>615</v>
      </c>
    </row>
    <row r="32" spans="1:7">
      <c r="A32" s="3" t="s">
        <v>565</v>
      </c>
    </row>
    <row r="33" spans="1:7">
      <c r="A33" s="4" t="s">
        <v>580</v>
      </c>
      <c r="C33" s="6" t="n">
        <v>5800</v>
      </c>
    </row>
    <row r="34" spans="1:7">
      <c r="A34" s="4" t="s">
        <v>616</v>
      </c>
    </row>
    <row r="35" spans="1:7">
      <c r="A35" s="3" t="s">
        <v>565</v>
      </c>
    </row>
    <row r="36" spans="1:7">
      <c r="A36" s="4" t="s">
        <v>601</v>
      </c>
      <c r="C36" s="4" t="s">
        <v>393</v>
      </c>
    </row>
    <row r="37" spans="1:7">
      <c r="A37" s="4" t="s">
        <v>594</v>
      </c>
      <c r="C37" s="6" t="n">
        <v>16039</v>
      </c>
    </row>
    <row r="38" spans="1:7">
      <c r="A38" s="4" t="s">
        <v>617</v>
      </c>
    </row>
    <row r="39" spans="1:7">
      <c r="A39" s="3" t="s">
        <v>565</v>
      </c>
    </row>
    <row r="40" spans="1:7">
      <c r="A40" s="4" t="s">
        <v>601</v>
      </c>
      <c r="B40" s="4" t="s">
        <v>362</v>
      </c>
    </row>
    <row r="41" spans="1:7">
      <c r="A41" s="4" t="s">
        <v>580</v>
      </c>
      <c r="B41" s="6" t="n">
        <v>180</v>
      </c>
    </row>
    <row r="42" spans="1:7">
      <c r="A42" s="4" t="s">
        <v>618</v>
      </c>
    </row>
    <row r="43" spans="1:7">
      <c r="A43" s="3" t="s">
        <v>565</v>
      </c>
    </row>
    <row r="44" spans="1:7">
      <c r="A44" s="4" t="s">
        <v>601</v>
      </c>
      <c r="B44" s="4" t="s">
        <v>619</v>
      </c>
    </row>
    <row r="45" spans="1:7">
      <c r="A45" s="4" t="s">
        <v>580</v>
      </c>
      <c r="B45" s="6" t="n">
        <v>51329</v>
      </c>
    </row>
    <row r="46" spans="1:7">
      <c r="A46" s="4" t="s">
        <v>620</v>
      </c>
    </row>
    <row r="47" spans="1:7">
      <c r="A47" s="3" t="s">
        <v>565</v>
      </c>
    </row>
    <row r="48" spans="1:7">
      <c r="A48" s="4" t="s">
        <v>580</v>
      </c>
      <c r="B48" s="6" t="n">
        <v>53259</v>
      </c>
    </row>
    <row r="49" spans="1:7">
      <c r="A49" s="4" t="s">
        <v>621</v>
      </c>
    </row>
    <row r="50" spans="1:7">
      <c r="A50" s="3" t="s">
        <v>565</v>
      </c>
    </row>
    <row r="51" spans="1:7">
      <c r="A51" s="4" t="s">
        <v>580</v>
      </c>
      <c r="E51" s="6" t="n">
        <v>4500</v>
      </c>
    </row>
    <row r="52" spans="1:7">
      <c r="A52" s="4" t="s">
        <v>622</v>
      </c>
    </row>
    <row r="53" spans="1:7">
      <c r="A53" s="3" t="s">
        <v>565</v>
      </c>
    </row>
    <row r="54" spans="1:7">
      <c r="A54" s="4" t="s">
        <v>601</v>
      </c>
      <c r="B54" s="4" t="s">
        <v>623</v>
      </c>
    </row>
    <row r="55" spans="1:7">
      <c r="A55" s="4" t="s">
        <v>580</v>
      </c>
      <c r="B55" s="6" t="n">
        <v>1750</v>
      </c>
    </row>
    <row r="56" spans="1:7">
      <c r="A56" s="4" t="s">
        <v>581</v>
      </c>
    </row>
    <row r="57" spans="1:7">
      <c r="A57" s="3" t="s">
        <v>565</v>
      </c>
    </row>
    <row r="58" spans="1:7">
      <c r="A58" s="4" t="s">
        <v>580</v>
      </c>
      <c r="D58" s="6" t="n">
        <v>548682</v>
      </c>
    </row>
    <row r="59" spans="1:7">
      <c r="A59" s="4" t="s">
        <v>594</v>
      </c>
      <c r="D59" s="5" t="n">
        <v>548682</v>
      </c>
    </row>
    <row r="60" spans="1:7">
      <c r="A60" s="4" t="s">
        <v>624</v>
      </c>
    </row>
    <row r="61" spans="1:7">
      <c r="A61" s="3" t="s">
        <v>565</v>
      </c>
    </row>
    <row r="62" spans="1:7">
      <c r="A62" s="4" t="s">
        <v>606</v>
      </c>
      <c r="D62" s="5" t="n">
        <v>154851</v>
      </c>
    </row>
    <row r="63" spans="1:7">
      <c r="A63" s="4" t="s">
        <v>625</v>
      </c>
    </row>
    <row r="64" spans="1:7">
      <c r="A64" s="3" t="s">
        <v>565</v>
      </c>
    </row>
    <row r="65" spans="1:7">
      <c r="A65" s="4" t="s">
        <v>580</v>
      </c>
      <c r="D65" s="6" t="n">
        <v>348414</v>
      </c>
    </row>
    <row r="66" spans="1:7">
      <c r="A66" s="4" t="s">
        <v>626</v>
      </c>
    </row>
    <row r="67" spans="1:7">
      <c r="A67" s="3" t="s">
        <v>565</v>
      </c>
    </row>
    <row r="68" spans="1:7">
      <c r="A68" s="4" t="s">
        <v>601</v>
      </c>
      <c r="D68" s="4" t="s">
        <v>627</v>
      </c>
    </row>
    <row r="69" spans="1:7">
      <c r="A69" s="4" t="s">
        <v>628</v>
      </c>
    </row>
    <row r="70" spans="1:7">
      <c r="A70" s="3" t="s">
        <v>565</v>
      </c>
    </row>
    <row r="71" spans="1:7">
      <c r="A71" s="4" t="s">
        <v>601</v>
      </c>
      <c r="D71" s="4" t="s">
        <v>608</v>
      </c>
    </row>
    <row r="72" spans="1:7">
      <c r="A72" s="4" t="s">
        <v>629</v>
      </c>
    </row>
    <row r="73" spans="1:7">
      <c r="A73" s="3" t="s">
        <v>565</v>
      </c>
    </row>
    <row r="74" spans="1:7">
      <c r="A74" s="4" t="s">
        <v>580</v>
      </c>
      <c r="F74" s="6" t="n">
        <v>23200</v>
      </c>
    </row>
    <row r="75" spans="1:7">
      <c r="A75" s="4" t="s">
        <v>630</v>
      </c>
    </row>
    <row r="76" spans="1:7">
      <c r="A76" s="3" t="s">
        <v>565</v>
      </c>
    </row>
    <row r="77" spans="1:7">
      <c r="A77" s="4" t="s">
        <v>601</v>
      </c>
      <c r="D77" s="4" t="s">
        <v>631</v>
      </c>
    </row>
    <row r="78" spans="1:7">
      <c r="A78" s="4" t="s">
        <v>580</v>
      </c>
      <c r="D78" s="6" t="n">
        <v>45417</v>
      </c>
    </row>
    <row r="79" spans="1:7">
      <c r="A79" s="4" t="s">
        <v>579</v>
      </c>
    </row>
    <row r="80" spans="1:7">
      <c r="A80" s="3" t="s">
        <v>565</v>
      </c>
    </row>
    <row r="81" spans="1:7">
      <c r="A81" s="4" t="s">
        <v>580</v>
      </c>
      <c r="F81" s="5" t="n">
        <v>61823</v>
      </c>
    </row>
    <row r="82" spans="1:7">
      <c r="A82" s="4" t="s">
        <v>594</v>
      </c>
      <c r="F82" s="5" t="n">
        <v>61823</v>
      </c>
    </row>
    <row r="83" spans="1:7">
      <c r="A83" s="4" t="s">
        <v>632</v>
      </c>
    </row>
    <row r="84" spans="1:7">
      <c r="A84" s="3" t="s">
        <v>565</v>
      </c>
    </row>
    <row r="85" spans="1:7">
      <c r="A85" s="4" t="s">
        <v>580</v>
      </c>
      <c r="F85" s="6" t="n">
        <v>61823</v>
      </c>
    </row>
    <row r="86" spans="1:7">
      <c r="A86" s="4" t="s">
        <v>633</v>
      </c>
    </row>
    <row r="87" spans="1:7">
      <c r="A87" s="3" t="s">
        <v>565</v>
      </c>
    </row>
    <row r="88" spans="1:7">
      <c r="A88" s="4" t="s">
        <v>601</v>
      </c>
      <c r="F88" s="4" t="s">
        <v>634</v>
      </c>
    </row>
    <row r="89" spans="1:7">
      <c r="A89" s="4" t="s">
        <v>635</v>
      </c>
    </row>
    <row r="90" spans="1:7">
      <c r="A90" s="3" t="s">
        <v>565</v>
      </c>
    </row>
    <row r="91" spans="1:7">
      <c r="A91" s="4" t="s">
        <v>601</v>
      </c>
      <c r="F91" s="4" t="s">
        <v>613</v>
      </c>
    </row>
    <row r="92" spans="1:7">
      <c r="A92" s="4" t="s">
        <v>598</v>
      </c>
    </row>
    <row r="93" spans="1:7">
      <c r="A93" s="3" t="s">
        <v>565</v>
      </c>
    </row>
    <row r="94" spans="1:7">
      <c r="A94" s="4" t="s">
        <v>580</v>
      </c>
      <c r="G94" s="6" t="n">
        <v>39791</v>
      </c>
    </row>
    <row r="95" spans="1:7">
      <c r="A95" s="4" t="s">
        <v>594</v>
      </c>
      <c r="G95" s="5" t="n">
        <v>39791</v>
      </c>
    </row>
    <row r="96" spans="1:7">
      <c r="A96" s="4" t="s">
        <v>636</v>
      </c>
    </row>
    <row r="97" spans="1:7">
      <c r="A97" s="3" t="s">
        <v>565</v>
      </c>
    </row>
    <row r="98" spans="1:7">
      <c r="A98" s="4" t="s">
        <v>580</v>
      </c>
      <c r="G98" s="6" t="n">
        <v>39791</v>
      </c>
    </row>
    <row r="99" spans="1:7">
      <c r="A99" s="4" t="s">
        <v>637</v>
      </c>
    </row>
    <row r="100" spans="1:7">
      <c r="A100" s="3" t="s">
        <v>565</v>
      </c>
    </row>
    <row r="101" spans="1:7">
      <c r="A101" s="4" t="s">
        <v>601</v>
      </c>
      <c r="G101" s="4" t="s">
        <v>638</v>
      </c>
    </row>
    <row r="102" spans="1:7">
      <c r="A102" s="4" t="s">
        <v>639</v>
      </c>
    </row>
    <row r="103" spans="1:7">
      <c r="A103" s="3" t="s">
        <v>565</v>
      </c>
    </row>
    <row r="104" spans="1:7">
      <c r="A104" s="4" t="s">
        <v>601</v>
      </c>
      <c r="G104" s="4" t="s">
        <v>6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641</v>
      </c>
    </row>
    <row r="4" spans="1:3">
      <c r="A4" s="4" t="s">
        <v>642</v>
      </c>
      <c r="B4" s="6" t="n">
        <v>4195150</v>
      </c>
      <c r="C4" s="6" t="n">
        <v>3546034</v>
      </c>
    </row>
    <row r="5" spans="1:3">
      <c r="A5" s="4" t="s">
        <v>185</v>
      </c>
      <c r="B5" s="5" t="n">
        <v>556102</v>
      </c>
      <c r="C5" s="5" t="n">
        <v>687828</v>
      </c>
    </row>
    <row r="6" spans="1:3">
      <c r="A6" s="4" t="s">
        <v>643</v>
      </c>
      <c r="B6" s="5" t="n">
        <v>-92046</v>
      </c>
    </row>
    <row r="7" spans="1:3">
      <c r="A7" s="4" t="s">
        <v>644</v>
      </c>
      <c r="B7" s="5" t="n">
        <v>3752</v>
      </c>
      <c r="C7" s="5" t="n">
        <v>-521</v>
      </c>
    </row>
    <row r="8" spans="1:3">
      <c r="A8" s="4" t="s">
        <v>645</v>
      </c>
      <c r="B8" s="5" t="n">
        <v>52865</v>
      </c>
      <c r="C8" s="5" t="n">
        <v>-38191</v>
      </c>
    </row>
    <row r="9" spans="1:3">
      <c r="A9" s="4" t="s">
        <v>646</v>
      </c>
      <c r="B9" s="5" t="n">
        <v>4715823</v>
      </c>
      <c r="C9" s="5" t="n">
        <v>4195150</v>
      </c>
    </row>
    <row r="10" spans="1:3">
      <c r="A10" s="4" t="s">
        <v>647</v>
      </c>
    </row>
    <row r="11" spans="1:3">
      <c r="A11" s="3" t="s">
        <v>641</v>
      </c>
    </row>
    <row r="12" spans="1:3">
      <c r="A12" s="4" t="s">
        <v>642</v>
      </c>
      <c r="B12" s="5" t="n">
        <v>2640409</v>
      </c>
      <c r="C12" s="5" t="n">
        <v>2640409</v>
      </c>
    </row>
    <row r="13" spans="1:3">
      <c r="A13" s="4" t="s">
        <v>185</v>
      </c>
      <c r="B13" s="5" t="n">
        <v>534777</v>
      </c>
      <c r="C13" s="5" t="n">
        <v>0</v>
      </c>
    </row>
    <row r="14" spans="1:3">
      <c r="A14" s="4" t="s">
        <v>643</v>
      </c>
      <c r="B14" s="5" t="n">
        <v>-92046</v>
      </c>
    </row>
    <row r="15" spans="1:3">
      <c r="A15" s="4" t="s">
        <v>644</v>
      </c>
      <c r="B15" s="5" t="n">
        <v>0</v>
      </c>
      <c r="C15" s="5" t="n">
        <v>0</v>
      </c>
    </row>
    <row r="16" spans="1:3">
      <c r="A16" s="4" t="s">
        <v>645</v>
      </c>
      <c r="B16" s="5" t="n">
        <v>983</v>
      </c>
      <c r="C16" s="5" t="n">
        <v>0</v>
      </c>
    </row>
    <row r="17" spans="1:3">
      <c r="A17" s="4" t="s">
        <v>646</v>
      </c>
      <c r="B17" s="5" t="n">
        <v>3084123</v>
      </c>
      <c r="C17" s="5" t="n">
        <v>2640409</v>
      </c>
    </row>
    <row r="18" spans="1:3">
      <c r="A18" s="4" t="s">
        <v>648</v>
      </c>
    </row>
    <row r="19" spans="1:3">
      <c r="A19" s="3" t="s">
        <v>641</v>
      </c>
    </row>
    <row r="20" spans="1:3">
      <c r="A20" s="4" t="s">
        <v>642</v>
      </c>
      <c r="B20" s="5" t="n">
        <v>1554741</v>
      </c>
      <c r="C20" s="5" t="n">
        <v>905625</v>
      </c>
    </row>
    <row r="21" spans="1:3">
      <c r="A21" s="4" t="s">
        <v>185</v>
      </c>
      <c r="B21" s="5" t="n">
        <v>21325</v>
      </c>
      <c r="C21" s="5" t="n">
        <v>687828</v>
      </c>
    </row>
    <row r="22" spans="1:3">
      <c r="A22" s="4" t="s">
        <v>643</v>
      </c>
      <c r="B22" s="5" t="n">
        <v>0</v>
      </c>
    </row>
    <row r="23" spans="1:3">
      <c r="A23" s="4" t="s">
        <v>644</v>
      </c>
      <c r="B23" s="5" t="n">
        <v>3752</v>
      </c>
      <c r="C23" s="5" t="n">
        <v>-521</v>
      </c>
    </row>
    <row r="24" spans="1:3">
      <c r="A24" s="4" t="s">
        <v>645</v>
      </c>
      <c r="B24" s="5" t="n">
        <v>51882</v>
      </c>
      <c r="C24" s="5" t="n">
        <v>-38191</v>
      </c>
    </row>
    <row r="25" spans="1:3">
      <c r="A25" s="4" t="s">
        <v>646</v>
      </c>
      <c r="B25" s="6" t="n">
        <v>1631700</v>
      </c>
      <c r="C25" s="6" t="n">
        <v>15547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09</v>
      </c>
      <c r="B1" s="2" t="s">
        <v>110</v>
      </c>
      <c r="C1" s="2" t="s">
        <v>111</v>
      </c>
      <c r="D1" s="2" t="s">
        <v>112</v>
      </c>
      <c r="E1" s="2" t="s">
        <v>113</v>
      </c>
      <c r="F1" s="2" t="s">
        <v>114</v>
      </c>
      <c r="G1" s="2" t="s">
        <v>115</v>
      </c>
    </row>
    <row r="2" spans="1:7">
      <c r="A2" s="4" t="s">
        <v>116</v>
      </c>
      <c r="B2" s="6" t="n">
        <v>2618562</v>
      </c>
      <c r="C2" s="6" t="n">
        <v>120</v>
      </c>
      <c r="D2" s="6" t="n">
        <v>1852442</v>
      </c>
      <c r="E2" s="6" t="n">
        <v>1403905</v>
      </c>
      <c r="F2" s="6" t="n">
        <v>-291508</v>
      </c>
      <c r="G2" s="6" t="n">
        <v>-346397</v>
      </c>
    </row>
    <row r="3" spans="1:7">
      <c r="A3" s="3" t="s">
        <v>117</v>
      </c>
    </row>
    <row r="4" spans="1:7">
      <c r="A4" s="4" t="s">
        <v>95</v>
      </c>
      <c r="B4" s="5" t="n">
        <v>362431</v>
      </c>
      <c r="E4" s="5" t="n">
        <v>362431</v>
      </c>
    </row>
    <row r="5" spans="1:7">
      <c r="A5" s="4" t="s">
        <v>118</v>
      </c>
      <c r="B5" s="5" t="n">
        <v>-279303</v>
      </c>
      <c r="F5" s="5" t="n">
        <v>-279303</v>
      </c>
    </row>
    <row r="6" spans="1:7">
      <c r="A6" s="4" t="s">
        <v>119</v>
      </c>
      <c r="B6" s="5" t="n">
        <v>-8119</v>
      </c>
      <c r="D6" s="5" t="n">
        <v>0</v>
      </c>
      <c r="G6" s="5" t="n">
        <v>-8119</v>
      </c>
    </row>
    <row r="7" spans="1:7">
      <c r="A7" s="4" t="s">
        <v>120</v>
      </c>
      <c r="B7" s="5" t="n">
        <v>136476</v>
      </c>
      <c r="C7" s="5" t="n">
        <v>1</v>
      </c>
      <c r="D7" s="5" t="n">
        <v>136475</v>
      </c>
    </row>
    <row r="8" spans="1:7">
      <c r="A8" s="4" t="s">
        <v>121</v>
      </c>
      <c r="B8" s="5" t="n">
        <v>2830047</v>
      </c>
      <c r="C8" s="5" t="n">
        <v>121</v>
      </c>
      <c r="D8" s="5" t="n">
        <v>1988917</v>
      </c>
      <c r="E8" s="5" t="n">
        <v>1766336</v>
      </c>
      <c r="F8" s="5" t="n">
        <v>-570811</v>
      </c>
      <c r="G8" s="5" t="n">
        <v>-354516</v>
      </c>
    </row>
    <row r="9" spans="1:7">
      <c r="A9" s="3" t="s">
        <v>117</v>
      </c>
    </row>
    <row r="10" spans="1:7">
      <c r="A10" s="4" t="s">
        <v>95</v>
      </c>
      <c r="B10" s="5" t="n">
        <v>452385</v>
      </c>
      <c r="E10" s="5" t="n">
        <v>452385</v>
      </c>
    </row>
    <row r="11" spans="1:7">
      <c r="A11" s="4" t="s">
        <v>118</v>
      </c>
      <c r="B11" s="5" t="n">
        <v>-95592</v>
      </c>
      <c r="F11" s="5" t="n">
        <v>-95592</v>
      </c>
    </row>
    <row r="12" spans="1:7">
      <c r="A12" s="4" t="s">
        <v>119</v>
      </c>
      <c r="B12" s="5" t="n">
        <v>-187979</v>
      </c>
      <c r="D12" s="5" t="n">
        <v>0</v>
      </c>
      <c r="G12" s="5" t="n">
        <v>-187979</v>
      </c>
    </row>
    <row r="13" spans="1:7">
      <c r="A13" s="4" t="s">
        <v>120</v>
      </c>
      <c r="B13" s="5" t="n">
        <v>85177</v>
      </c>
      <c r="C13" s="5" t="n">
        <v>0</v>
      </c>
      <c r="D13" s="5" t="n">
        <v>85177</v>
      </c>
    </row>
    <row r="14" spans="1:7">
      <c r="A14" s="4" t="s">
        <v>122</v>
      </c>
      <c r="B14" s="5" t="n">
        <v>3084038</v>
      </c>
      <c r="C14" s="5" t="n">
        <v>121</v>
      </c>
      <c r="D14" s="5" t="n">
        <v>2074094</v>
      </c>
      <c r="E14" s="5" t="n">
        <v>2218721</v>
      </c>
      <c r="F14" s="5" t="n">
        <v>-666403</v>
      </c>
      <c r="G14" s="5" t="n">
        <v>-542495</v>
      </c>
    </row>
    <row r="15" spans="1:7">
      <c r="A15" s="3" t="s">
        <v>117</v>
      </c>
    </row>
    <row r="16" spans="1:7">
      <c r="A16" s="4" t="s">
        <v>95</v>
      </c>
      <c r="B16" s="5" t="n">
        <v>740200</v>
      </c>
      <c r="E16" s="5" t="n">
        <v>740200</v>
      </c>
    </row>
    <row r="17" spans="1:7">
      <c r="A17" s="4" t="s">
        <v>118</v>
      </c>
      <c r="B17" s="5" t="n">
        <v>114546</v>
      </c>
      <c r="F17" s="5" t="n">
        <v>114546</v>
      </c>
    </row>
    <row r="18" spans="1:7">
      <c r="A18" s="4" t="s">
        <v>119</v>
      </c>
      <c r="B18" s="5" t="n">
        <v>-402393</v>
      </c>
      <c r="G18" s="5" t="n">
        <v>-402393</v>
      </c>
    </row>
    <row r="19" spans="1:7">
      <c r="A19" s="4" t="s">
        <v>120</v>
      </c>
      <c r="B19" s="5" t="n">
        <v>140131</v>
      </c>
      <c r="C19" s="5" t="n">
        <v>1</v>
      </c>
      <c r="D19" s="5" t="n">
        <v>140130</v>
      </c>
    </row>
    <row r="20" spans="1:7">
      <c r="A20" s="4" t="s">
        <v>123</v>
      </c>
      <c r="B20" s="6" t="n">
        <v>3676522</v>
      </c>
      <c r="C20" s="6" t="n">
        <v>122</v>
      </c>
      <c r="D20" s="6" t="n">
        <v>2214224</v>
      </c>
      <c r="E20" s="6" t="n">
        <v>2958921</v>
      </c>
      <c r="F20" s="6" t="n">
        <v>-551857</v>
      </c>
      <c r="G20" s="6" t="n">
        <v>-944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2</v>
      </c>
      <c r="C2" s="2" t="s">
        <v>32</v>
      </c>
      <c r="D2" s="2" t="s">
        <v>77</v>
      </c>
      <c r="E2" s="2" t="s">
        <v>650</v>
      </c>
    </row>
    <row r="3" spans="1:5">
      <c r="A3" s="3" t="s">
        <v>189</v>
      </c>
    </row>
    <row r="4" spans="1:5">
      <c r="A4" s="4" t="s">
        <v>651</v>
      </c>
      <c r="B4" s="6" t="n">
        <v>988000</v>
      </c>
      <c r="C4" s="6" t="n">
        <v>362600</v>
      </c>
    </row>
    <row r="5" spans="1:5">
      <c r="A5" s="4" t="s">
        <v>652</v>
      </c>
      <c r="B5" s="5" t="n">
        <v>24200</v>
      </c>
    </row>
    <row r="6" spans="1:5">
      <c r="A6" s="4" t="s">
        <v>653</v>
      </c>
      <c r="B6" s="6" t="n">
        <v>211849</v>
      </c>
      <c r="C6" s="6" t="n">
        <v>161635</v>
      </c>
      <c r="D6" s="6" t="n">
        <v>159740</v>
      </c>
    </row>
    <row r="7" spans="1:5">
      <c r="A7" s="4" t="s">
        <v>654</v>
      </c>
    </row>
    <row r="8" spans="1:5">
      <c r="A8" s="3" t="s">
        <v>655</v>
      </c>
    </row>
    <row r="9" spans="1:5">
      <c r="A9" s="4" t="s">
        <v>656</v>
      </c>
      <c r="E9" s="6" t="n">
        <v>41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57</v>
      </c>
      <c r="B1" s="2" t="s">
        <v>1</v>
      </c>
    </row>
    <row r="2" spans="1:3">
      <c r="B2" s="2" t="s">
        <v>2</v>
      </c>
      <c r="C2" s="2" t="s">
        <v>32</v>
      </c>
    </row>
    <row r="3" spans="1:3">
      <c r="A3" s="3" t="s">
        <v>658</v>
      </c>
    </row>
    <row r="4" spans="1:3">
      <c r="A4" s="4" t="s">
        <v>659</v>
      </c>
      <c r="B4" s="6" t="n">
        <v>3468241</v>
      </c>
      <c r="C4" s="6" t="n">
        <v>3209609</v>
      </c>
    </row>
    <row r="5" spans="1:3">
      <c r="A5" s="4" t="s">
        <v>660</v>
      </c>
      <c r="B5" s="5" t="n">
        <v>-743284</v>
      </c>
      <c r="C5" s="5" t="n">
        <v>-556376</v>
      </c>
    </row>
    <row r="6" spans="1:3">
      <c r="A6" s="4" t="s">
        <v>661</v>
      </c>
      <c r="B6" s="5" t="n">
        <v>2724957</v>
      </c>
      <c r="C6" s="5" t="n">
        <v>2653233</v>
      </c>
    </row>
    <row r="7" spans="1:3">
      <c r="A7" s="4" t="s">
        <v>662</v>
      </c>
    </row>
    <row r="8" spans="1:3">
      <c r="A8" s="3" t="s">
        <v>658</v>
      </c>
    </row>
    <row r="9" spans="1:3">
      <c r="A9" s="4" t="s">
        <v>659</v>
      </c>
      <c r="B9" s="5" t="n">
        <v>499587</v>
      </c>
      <c r="C9" s="5" t="n">
        <v>510952</v>
      </c>
    </row>
    <row r="10" spans="1:3">
      <c r="A10" s="4" t="s">
        <v>661</v>
      </c>
      <c r="B10" s="6" t="n">
        <v>499587</v>
      </c>
      <c r="C10" s="5" t="n">
        <v>510952</v>
      </c>
    </row>
    <row r="11" spans="1:3">
      <c r="A11" s="4" t="s">
        <v>663</v>
      </c>
    </row>
    <row r="12" spans="1:3">
      <c r="A12" s="3" t="s">
        <v>658</v>
      </c>
    </row>
    <row r="13" spans="1:3">
      <c r="A13" s="4" t="s">
        <v>664</v>
      </c>
      <c r="B13" s="4" t="s">
        <v>665</v>
      </c>
    </row>
    <row r="14" spans="1:3">
      <c r="A14" s="4" t="s">
        <v>659</v>
      </c>
      <c r="B14" s="6" t="n">
        <v>2698428</v>
      </c>
      <c r="C14" s="5" t="n">
        <v>2449389</v>
      </c>
    </row>
    <row r="15" spans="1:3">
      <c r="A15" s="4" t="s">
        <v>660</v>
      </c>
      <c r="B15" s="5" t="n">
        <v>-605347</v>
      </c>
      <c r="C15" s="5" t="n">
        <v>-458118</v>
      </c>
    </row>
    <row r="16" spans="1:3">
      <c r="A16" s="4" t="s">
        <v>661</v>
      </c>
      <c r="B16" s="6" t="n">
        <v>2093081</v>
      </c>
      <c r="C16" s="5" t="n">
        <v>1991271</v>
      </c>
    </row>
    <row r="17" spans="1:3">
      <c r="A17" s="4" t="s">
        <v>600</v>
      </c>
    </row>
    <row r="18" spans="1:3">
      <c r="A18" s="3" t="s">
        <v>658</v>
      </c>
    </row>
    <row r="19" spans="1:3">
      <c r="A19" s="4" t="s">
        <v>664</v>
      </c>
      <c r="B19" s="4" t="s">
        <v>602</v>
      </c>
    </row>
    <row r="20" spans="1:3">
      <c r="A20" s="4" t="s">
        <v>659</v>
      </c>
      <c r="B20" s="6" t="n">
        <v>2986</v>
      </c>
      <c r="C20" s="5" t="n">
        <v>2746</v>
      </c>
    </row>
    <row r="21" spans="1:3">
      <c r="A21" s="4" t="s">
        <v>660</v>
      </c>
      <c r="B21" s="5" t="n">
        <v>-2207</v>
      </c>
      <c r="C21" s="5" t="n">
        <v>-2021</v>
      </c>
    </row>
    <row r="22" spans="1:3">
      <c r="A22" s="4" t="s">
        <v>661</v>
      </c>
      <c r="B22" s="6" t="n">
        <v>779</v>
      </c>
      <c r="C22" s="5" t="n">
        <v>725</v>
      </c>
    </row>
    <row r="23" spans="1:3">
      <c r="A23" s="4" t="s">
        <v>666</v>
      </c>
    </row>
    <row r="24" spans="1:3">
      <c r="A24" s="3" t="s">
        <v>658</v>
      </c>
    </row>
    <row r="25" spans="1:3">
      <c r="A25" s="4" t="s">
        <v>664</v>
      </c>
      <c r="B25" s="4" t="s">
        <v>631</v>
      </c>
    </row>
    <row r="26" spans="1:3">
      <c r="A26" s="4" t="s">
        <v>659</v>
      </c>
      <c r="B26" s="6" t="n">
        <v>219019</v>
      </c>
      <c r="C26" s="5" t="n">
        <v>211331</v>
      </c>
    </row>
    <row r="27" spans="1:3">
      <c r="A27" s="4" t="s">
        <v>660</v>
      </c>
      <c r="B27" s="5" t="n">
        <v>-116654</v>
      </c>
      <c r="C27" s="5" t="n">
        <v>-85167</v>
      </c>
    </row>
    <row r="28" spans="1:3">
      <c r="A28" s="4" t="s">
        <v>661</v>
      </c>
      <c r="B28" s="6" t="n">
        <v>102365</v>
      </c>
      <c r="C28" s="5" t="n">
        <v>126164</v>
      </c>
    </row>
    <row r="29" spans="1:3">
      <c r="A29" s="4" t="s">
        <v>603</v>
      </c>
    </row>
    <row r="30" spans="1:3">
      <c r="A30" s="3" t="s">
        <v>658</v>
      </c>
    </row>
    <row r="31" spans="1:3">
      <c r="A31" s="4" t="s">
        <v>664</v>
      </c>
      <c r="B31" s="4" t="s">
        <v>604</v>
      </c>
    </row>
    <row r="32" spans="1:3">
      <c r="A32" s="4" t="s">
        <v>659</v>
      </c>
      <c r="B32" s="6" t="n">
        <v>48221</v>
      </c>
      <c r="C32" s="5" t="n">
        <v>35191</v>
      </c>
    </row>
    <row r="33" spans="1:3">
      <c r="A33" s="4" t="s">
        <v>660</v>
      </c>
      <c r="B33" s="5" t="n">
        <v>-19076</v>
      </c>
      <c r="C33" s="5" t="n">
        <v>-11070</v>
      </c>
    </row>
    <row r="34" spans="1:3">
      <c r="A34" s="4" t="s">
        <v>661</v>
      </c>
      <c r="B34" s="6" t="n">
        <v>29145</v>
      </c>
      <c r="C34" s="6" t="n">
        <v>241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492</v>
      </c>
    </row>
    <row r="2" spans="1:2">
      <c r="A2" s="3" t="s">
        <v>189</v>
      </c>
    </row>
    <row r="3" spans="1:2">
      <c r="A3" s="5" t="n">
        <v>2018</v>
      </c>
      <c r="B3" s="6" t="n">
        <v>220506</v>
      </c>
    </row>
    <row r="4" spans="1:2">
      <c r="A4" s="5" t="n">
        <v>2019</v>
      </c>
      <c r="B4" s="5" t="n">
        <v>206174</v>
      </c>
    </row>
    <row r="5" spans="1:2">
      <c r="A5" s="5" t="n">
        <v>2020</v>
      </c>
      <c r="B5" s="5" t="n">
        <v>186259</v>
      </c>
    </row>
    <row r="6" spans="1:2">
      <c r="A6" s="5" t="n">
        <v>2021</v>
      </c>
      <c r="B6" s="5" t="n">
        <v>182156</v>
      </c>
    </row>
    <row r="7" spans="1:2">
      <c r="A7" s="5" t="n">
        <v>2022</v>
      </c>
      <c r="B7" s="5" t="n">
        <v>171177</v>
      </c>
    </row>
    <row r="8" spans="1:2">
      <c r="A8" s="4" t="s">
        <v>668</v>
      </c>
      <c r="B8" s="6" t="n">
        <v>1259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670</v>
      </c>
    </row>
    <row r="4" spans="1:3">
      <c r="A4" s="4" t="s">
        <v>671</v>
      </c>
      <c r="B4" s="6" t="n">
        <v>244655</v>
      </c>
      <c r="C4" s="6" t="n">
        <v>197958</v>
      </c>
    </row>
    <row r="5" spans="1:3">
      <c r="A5" s="4" t="s">
        <v>672</v>
      </c>
      <c r="B5" s="5" t="n">
        <v>25462</v>
      </c>
      <c r="C5" s="5" t="n">
        <v>25553</v>
      </c>
    </row>
    <row r="6" spans="1:3">
      <c r="A6" s="4" t="s">
        <v>673</v>
      </c>
      <c r="B6" s="5" t="n">
        <v>18846</v>
      </c>
      <c r="C6" s="5" t="n">
        <v>15418</v>
      </c>
    </row>
    <row r="7" spans="1:3">
      <c r="A7" s="4" t="s">
        <v>674</v>
      </c>
      <c r="B7" s="5" t="n">
        <v>21603</v>
      </c>
      <c r="C7" s="5" t="n">
        <v>14432</v>
      </c>
    </row>
    <row r="8" spans="1:3">
      <c r="A8" s="4" t="s">
        <v>675</v>
      </c>
      <c r="B8" s="5" t="n">
        <v>310566</v>
      </c>
      <c r="C8" s="5" t="n">
        <v>253361</v>
      </c>
    </row>
    <row r="9" spans="1:3">
      <c r="A9" s="4" t="s">
        <v>676</v>
      </c>
      <c r="B9" s="5" t="n">
        <v>-130509</v>
      </c>
      <c r="C9" s="5" t="n">
        <v>-110857</v>
      </c>
    </row>
    <row r="10" spans="1:3">
      <c r="A10" s="4" t="s">
        <v>40</v>
      </c>
      <c r="B10" s="6" t="n">
        <v>180057</v>
      </c>
      <c r="C10" s="6" t="n">
        <v>142504</v>
      </c>
    </row>
    <row r="11" spans="1:3">
      <c r="A11" s="4" t="s">
        <v>677</v>
      </c>
    </row>
    <row r="12" spans="1:3">
      <c r="A12" s="3" t="s">
        <v>670</v>
      </c>
    </row>
    <row r="13" spans="1:3">
      <c r="A13" s="4" t="s">
        <v>678</v>
      </c>
      <c r="B13" s="4" t="s">
        <v>395</v>
      </c>
    </row>
    <row r="14" spans="1:3">
      <c r="A14" s="4" t="s">
        <v>679</v>
      </c>
    </row>
    <row r="15" spans="1:3">
      <c r="A15" s="3" t="s">
        <v>670</v>
      </c>
    </row>
    <row r="16" spans="1:3">
      <c r="A16" s="4" t="s">
        <v>678</v>
      </c>
      <c r="B16" s="4" t="s">
        <v>623</v>
      </c>
    </row>
    <row r="17" spans="1:3">
      <c r="A17" s="4" t="s">
        <v>680</v>
      </c>
    </row>
    <row r="18" spans="1:3">
      <c r="A18" s="3" t="s">
        <v>670</v>
      </c>
    </row>
    <row r="19" spans="1:3">
      <c r="A19" s="4" t="s">
        <v>678</v>
      </c>
      <c r="B19" s="4" t="s">
        <v>681</v>
      </c>
    </row>
    <row r="20" spans="1:3">
      <c r="A20" s="4" t="s">
        <v>682</v>
      </c>
    </row>
    <row r="21" spans="1:3">
      <c r="A21" s="3" t="s">
        <v>670</v>
      </c>
    </row>
    <row r="22" spans="1:3">
      <c r="A22" s="4" t="s">
        <v>678</v>
      </c>
      <c r="B22" s="4" t="s">
        <v>393</v>
      </c>
    </row>
    <row r="23" spans="1:3">
      <c r="A23" s="4" t="s">
        <v>683</v>
      </c>
    </row>
    <row r="24" spans="1:3">
      <c r="A24" s="3" t="s">
        <v>670</v>
      </c>
    </row>
    <row r="25" spans="1:3">
      <c r="A25" s="4" t="s">
        <v>678</v>
      </c>
      <c r="B25" s="4" t="s">
        <v>393</v>
      </c>
    </row>
    <row r="26" spans="1:3">
      <c r="A26" s="4" t="s">
        <v>684</v>
      </c>
    </row>
    <row r="27" spans="1:3">
      <c r="A27" s="3" t="s">
        <v>670</v>
      </c>
    </row>
    <row r="28" spans="1:3">
      <c r="A28" s="4" t="s">
        <v>678</v>
      </c>
      <c r="B28" s="4" t="s">
        <v>631</v>
      </c>
    </row>
    <row r="29" spans="1:3">
      <c r="A29" s="4" t="s">
        <v>685</v>
      </c>
    </row>
    <row r="30" spans="1:3">
      <c r="A30" s="3" t="s">
        <v>670</v>
      </c>
    </row>
    <row r="31" spans="1:3">
      <c r="A31" s="4" t="s">
        <v>678</v>
      </c>
      <c r="B31" s="4" t="s">
        <v>634</v>
      </c>
    </row>
    <row r="32" spans="1:3">
      <c r="A32" s="4" t="s">
        <v>686</v>
      </c>
    </row>
    <row r="33" spans="1:3">
      <c r="A33" s="3" t="s">
        <v>670</v>
      </c>
    </row>
    <row r="34" spans="1:3">
      <c r="A34" s="4" t="s">
        <v>678</v>
      </c>
      <c r="B34" s="4" t="s">
        <v>6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7</v>
      </c>
    </row>
    <row r="3" spans="1:4">
      <c r="A3" s="3" t="s">
        <v>689</v>
      </c>
    </row>
    <row r="4" spans="1:4">
      <c r="A4" s="4" t="s">
        <v>130</v>
      </c>
      <c r="B4" s="6" t="n">
        <v>46599</v>
      </c>
      <c r="C4" s="6" t="n">
        <v>36456</v>
      </c>
      <c r="D4" s="6" t="n">
        <v>30462</v>
      </c>
    </row>
    <row r="5" spans="1:4">
      <c r="A5" s="4" t="s">
        <v>364</v>
      </c>
      <c r="B5" s="5" t="n">
        <v>21800</v>
      </c>
      <c r="C5" s="5" t="n">
        <v>17700</v>
      </c>
      <c r="D5" s="6" t="n">
        <v>11600</v>
      </c>
    </row>
    <row r="6" spans="1:4">
      <c r="A6" s="4" t="s">
        <v>690</v>
      </c>
      <c r="B6" s="6" t="n">
        <v>75800</v>
      </c>
      <c r="C6" s="6" t="n">
        <v>60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195</v>
      </c>
    </row>
    <row r="3" spans="1:3">
      <c r="A3" s="4" t="s">
        <v>692</v>
      </c>
      <c r="B3" s="6" t="n">
        <v>15119</v>
      </c>
      <c r="C3" s="6" t="n">
        <v>15866</v>
      </c>
    </row>
    <row r="4" spans="1:3">
      <c r="A4" s="4" t="s">
        <v>693</v>
      </c>
      <c r="B4" s="5" t="n">
        <v>18500</v>
      </c>
      <c r="C4" s="5" t="n">
        <v>10704</v>
      </c>
    </row>
    <row r="5" spans="1:3">
      <c r="A5" s="4" t="s">
        <v>694</v>
      </c>
      <c r="B5" s="5" t="n">
        <v>63698</v>
      </c>
      <c r="C5" s="5" t="n">
        <v>104623</v>
      </c>
    </row>
    <row r="6" spans="1:3">
      <c r="A6" s="4" t="s">
        <v>695</v>
      </c>
      <c r="B6" s="5" t="n">
        <v>47198</v>
      </c>
      <c r="C6" s="5" t="n">
        <v>43467</v>
      </c>
    </row>
    <row r="7" spans="1:3">
      <c r="A7" s="4" t="s">
        <v>148</v>
      </c>
      <c r="B7" s="5" t="n">
        <v>93957</v>
      </c>
      <c r="C7" s="5" t="n">
        <v>64152</v>
      </c>
    </row>
    <row r="8" spans="1:3">
      <c r="A8" s="4" t="s">
        <v>110</v>
      </c>
      <c r="B8" s="6" t="n">
        <v>238472</v>
      </c>
      <c r="C8" s="6" t="n">
        <v>2388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4"/>
  </cols>
  <sheetData>
    <row r="1" spans="1:8">
      <c r="A1" s="1" t="s">
        <v>696</v>
      </c>
      <c r="B1" s="2" t="s">
        <v>697</v>
      </c>
      <c r="C1" s="2" t="s">
        <v>698</v>
      </c>
      <c r="D1" s="2" t="s">
        <v>2</v>
      </c>
      <c r="E1" s="2" t="s">
        <v>32</v>
      </c>
      <c r="F1" s="2" t="s">
        <v>699</v>
      </c>
      <c r="G1" s="2" t="s">
        <v>700</v>
      </c>
      <c r="H1" s="2" t="s">
        <v>701</v>
      </c>
    </row>
    <row r="2" spans="1:8">
      <c r="A2" s="3" t="s">
        <v>702</v>
      </c>
    </row>
    <row r="3" spans="1:8">
      <c r="A3" s="4" t="s">
        <v>703</v>
      </c>
      <c r="D3" s="6" t="n">
        <v>2993667000</v>
      </c>
      <c r="E3" s="6" t="n">
        <v>2639279000</v>
      </c>
    </row>
    <row r="4" spans="1:8">
      <c r="A4" s="4" t="s">
        <v>704</v>
      </c>
      <c r="D4" s="5" t="n">
        <v>43736000</v>
      </c>
      <c r="E4" s="5" t="n">
        <v>12934000</v>
      </c>
    </row>
    <row r="5" spans="1:8">
      <c r="A5" s="4" t="s">
        <v>705</v>
      </c>
      <c r="D5" s="5" t="n">
        <v>3707616000</v>
      </c>
      <c r="E5" s="5" t="n">
        <v>3267233000</v>
      </c>
    </row>
    <row r="6" spans="1:8">
      <c r="A6" s="4" t="s">
        <v>50</v>
      </c>
      <c r="D6" s="5" t="n">
        <v>811000000</v>
      </c>
      <c r="E6" s="5" t="n">
        <v>591000000</v>
      </c>
    </row>
    <row r="7" spans="1:8">
      <c r="A7" s="4" t="s">
        <v>706</v>
      </c>
      <c r="D7" s="5" t="n">
        <v>4518616000</v>
      </c>
      <c r="E7" s="5" t="n">
        <v>3858233000</v>
      </c>
    </row>
    <row r="8" spans="1:8">
      <c r="A8" s="4" t="s">
        <v>707</v>
      </c>
      <c r="D8" s="5" t="n">
        <v>1616512000</v>
      </c>
      <c r="E8" s="5" t="n">
        <v>1336506000</v>
      </c>
    </row>
    <row r="9" spans="1:8">
      <c r="A9" s="4" t="s">
        <v>708</v>
      </c>
      <c r="D9" s="6" t="n">
        <v>2902104000</v>
      </c>
      <c r="E9" s="5" t="n">
        <v>2521727000</v>
      </c>
    </row>
    <row r="10" spans="1:8">
      <c r="A10" s="4" t="s">
        <v>709</v>
      </c>
      <c r="D10" s="4" t="s">
        <v>710</v>
      </c>
    </row>
    <row r="11" spans="1:8">
      <c r="A11" s="4" t="s">
        <v>711</v>
      </c>
      <c r="D11" s="6" t="n">
        <v>16300000</v>
      </c>
      <c r="E11" s="6" t="n">
        <v>13100000</v>
      </c>
    </row>
    <row r="12" spans="1:8">
      <c r="A12" s="4" t="s">
        <v>376</v>
      </c>
    </row>
    <row r="13" spans="1:8">
      <c r="A13" s="3" t="s">
        <v>702</v>
      </c>
    </row>
    <row r="14" spans="1:8">
      <c r="A14" s="4" t="s">
        <v>709</v>
      </c>
      <c r="D14" s="4" t="s">
        <v>712</v>
      </c>
      <c r="E14" s="4" t="s">
        <v>712</v>
      </c>
    </row>
    <row r="15" spans="1:8">
      <c r="A15" s="4" t="s">
        <v>713</v>
      </c>
      <c r="D15" s="4" t="s">
        <v>714</v>
      </c>
    </row>
    <row r="16" spans="1:8">
      <c r="A16" s="4" t="s">
        <v>715</v>
      </c>
      <c r="C16" s="6" t="n">
        <v>3300000</v>
      </c>
    </row>
    <row r="17" spans="1:8">
      <c r="A17" s="4" t="s">
        <v>711</v>
      </c>
      <c r="C17" s="6" t="n">
        <v>10600000</v>
      </c>
    </row>
    <row r="18" spans="1:8">
      <c r="A18" s="4" t="s">
        <v>716</v>
      </c>
    </row>
    <row r="19" spans="1:8">
      <c r="A19" s="3" t="s">
        <v>702</v>
      </c>
    </row>
    <row r="20" spans="1:8">
      <c r="A20" s="4" t="s">
        <v>717</v>
      </c>
      <c r="B20" s="6" t="n">
        <v>750000000</v>
      </c>
    </row>
    <row r="21" spans="1:8">
      <c r="A21" s="4" t="s">
        <v>718</v>
      </c>
    </row>
    <row r="22" spans="1:8">
      <c r="A22" s="3" t="s">
        <v>702</v>
      </c>
    </row>
    <row r="23" spans="1:8">
      <c r="A23" s="4" t="s">
        <v>709</v>
      </c>
      <c r="B23" s="4" t="s">
        <v>719</v>
      </c>
    </row>
    <row r="24" spans="1:8">
      <c r="A24" s="4" t="s">
        <v>720</v>
      </c>
    </row>
    <row r="25" spans="1:8">
      <c r="A25" s="3" t="s">
        <v>702</v>
      </c>
    </row>
    <row r="26" spans="1:8">
      <c r="A26" s="4" t="s">
        <v>721</v>
      </c>
      <c r="B26" s="4" t="s">
        <v>722</v>
      </c>
    </row>
    <row r="27" spans="1:8">
      <c r="A27" s="4" t="s">
        <v>723</v>
      </c>
    </row>
    <row r="28" spans="1:8">
      <c r="A28" s="3" t="s">
        <v>702</v>
      </c>
    </row>
    <row r="29" spans="1:8">
      <c r="A29" s="4" t="s">
        <v>709</v>
      </c>
      <c r="B29" s="4" t="s">
        <v>712</v>
      </c>
    </row>
    <row r="30" spans="1:8">
      <c r="A30" s="4" t="s">
        <v>724</v>
      </c>
    </row>
    <row r="31" spans="1:8">
      <c r="A31" s="3" t="s">
        <v>702</v>
      </c>
    </row>
    <row r="32" spans="1:8">
      <c r="A32" s="4" t="s">
        <v>721</v>
      </c>
      <c r="B32" s="4" t="s">
        <v>725</v>
      </c>
    </row>
    <row r="33" spans="1:8">
      <c r="A33" s="4" t="s">
        <v>726</v>
      </c>
    </row>
    <row r="34" spans="1:8">
      <c r="A34" s="3" t="s">
        <v>702</v>
      </c>
    </row>
    <row r="35" spans="1:8">
      <c r="A35" s="4" t="s">
        <v>711</v>
      </c>
      <c r="D35" s="6" t="n">
        <v>5100000</v>
      </c>
    </row>
    <row r="36" spans="1:8">
      <c r="A36" s="4" t="s">
        <v>727</v>
      </c>
    </row>
    <row r="37" spans="1:8">
      <c r="A37" s="3" t="s">
        <v>702</v>
      </c>
    </row>
    <row r="38" spans="1:8">
      <c r="A38" s="4" t="s">
        <v>379</v>
      </c>
      <c r="D38" s="5" t="n">
        <v>1285000000</v>
      </c>
    </row>
    <row r="39" spans="1:8">
      <c r="A39" s="4" t="s">
        <v>728</v>
      </c>
    </row>
    <row r="40" spans="1:8">
      <c r="A40" s="3" t="s">
        <v>702</v>
      </c>
    </row>
    <row r="41" spans="1:8">
      <c r="A41" s="4" t="s">
        <v>729</v>
      </c>
      <c r="D41" s="6" t="n">
        <v>2700000000</v>
      </c>
    </row>
    <row r="42" spans="1:8">
      <c r="A42" s="4" t="s">
        <v>717</v>
      </c>
      <c r="G42" s="6" t="n">
        <v>708700000</v>
      </c>
    </row>
    <row r="43" spans="1:8">
      <c r="A43" s="4" t="s">
        <v>730</v>
      </c>
      <c r="D43" s="4" t="s">
        <v>731</v>
      </c>
    </row>
    <row r="44" spans="1:8">
      <c r="A44" s="4" t="s">
        <v>732</v>
      </c>
      <c r="D44" s="6" t="n">
        <v>6000000</v>
      </c>
    </row>
    <row r="45" spans="1:8">
      <c r="A45" s="4" t="s">
        <v>733</v>
      </c>
    </row>
    <row r="46" spans="1:8">
      <c r="A46" s="3" t="s">
        <v>702</v>
      </c>
    </row>
    <row r="47" spans="1:8">
      <c r="A47" s="4" t="s">
        <v>379</v>
      </c>
      <c r="D47" s="6" t="n">
        <v>2690000000</v>
      </c>
    </row>
    <row r="48" spans="1:8">
      <c r="A48" s="4" t="s">
        <v>734</v>
      </c>
    </row>
    <row r="49" spans="1:8">
      <c r="A49" s="3" t="s">
        <v>702</v>
      </c>
    </row>
    <row r="50" spans="1:8">
      <c r="A50" s="4" t="s">
        <v>735</v>
      </c>
      <c r="D50" s="4" t="s">
        <v>736</v>
      </c>
    </row>
    <row r="51" spans="1:8">
      <c r="A51" s="4" t="s">
        <v>737</v>
      </c>
    </row>
    <row r="52" spans="1:8">
      <c r="A52" s="3" t="s">
        <v>702</v>
      </c>
    </row>
    <row r="53" spans="1:8">
      <c r="A53" s="4" t="s">
        <v>729</v>
      </c>
      <c r="D53" s="6" t="n">
        <v>349100000</v>
      </c>
    </row>
    <row r="54" spans="1:8">
      <c r="A54" s="4" t="s">
        <v>735</v>
      </c>
      <c r="D54" s="4" t="s">
        <v>738</v>
      </c>
    </row>
    <row r="55" spans="1:8">
      <c r="A55" s="4" t="s">
        <v>730</v>
      </c>
      <c r="D55" s="4" t="s">
        <v>739</v>
      </c>
    </row>
    <row r="56" spans="1:8">
      <c r="A56" s="4" t="s">
        <v>732</v>
      </c>
      <c r="D56" s="6" t="n">
        <v>700000</v>
      </c>
    </row>
    <row r="57" spans="1:8">
      <c r="A57" s="4" t="s">
        <v>740</v>
      </c>
    </row>
    <row r="58" spans="1:8">
      <c r="A58" s="3" t="s">
        <v>702</v>
      </c>
    </row>
    <row r="59" spans="1:8">
      <c r="A59" s="4" t="s">
        <v>379</v>
      </c>
      <c r="D59" s="6" t="n">
        <v>350000000</v>
      </c>
    </row>
    <row r="60" spans="1:8">
      <c r="A60" s="4" t="s">
        <v>741</v>
      </c>
    </row>
    <row r="61" spans="1:8">
      <c r="A61" s="3" t="s">
        <v>702</v>
      </c>
    </row>
    <row r="62" spans="1:8">
      <c r="A62" s="4" t="s">
        <v>742</v>
      </c>
      <c r="H62" s="4" t="s">
        <v>743</v>
      </c>
    </row>
    <row r="63" spans="1:8">
      <c r="A63" s="4" t="s">
        <v>744</v>
      </c>
    </row>
    <row r="64" spans="1:8">
      <c r="A64" s="3" t="s">
        <v>702</v>
      </c>
    </row>
    <row r="65" spans="1:8">
      <c r="A65" s="4" t="s">
        <v>742</v>
      </c>
      <c r="H65" s="4" t="s">
        <v>725</v>
      </c>
    </row>
    <row r="66" spans="1:8">
      <c r="A66" s="4" t="s">
        <v>745</v>
      </c>
    </row>
    <row r="67" spans="1:8">
      <c r="A67" s="3" t="s">
        <v>702</v>
      </c>
    </row>
    <row r="68" spans="1:8">
      <c r="A68" s="4" t="s">
        <v>735</v>
      </c>
      <c r="D68" s="4" t="s">
        <v>746</v>
      </c>
    </row>
    <row r="69" spans="1:8">
      <c r="A69" s="4" t="s">
        <v>747</v>
      </c>
    </row>
    <row r="70" spans="1:8">
      <c r="A70" s="3" t="s">
        <v>702</v>
      </c>
    </row>
    <row r="71" spans="1:8">
      <c r="A71" s="4" t="s">
        <v>379</v>
      </c>
      <c r="D71" s="6" t="n">
        <v>800000000</v>
      </c>
    </row>
    <row r="72" spans="1:8">
      <c r="A72" s="4" t="s">
        <v>748</v>
      </c>
    </row>
    <row r="73" spans="1:8">
      <c r="A73" s="3" t="s">
        <v>702</v>
      </c>
    </row>
    <row r="74" spans="1:8">
      <c r="A74" s="4" t="s">
        <v>379</v>
      </c>
      <c r="D74" s="5" t="n">
        <v>450000000</v>
      </c>
    </row>
    <row r="75" spans="1:8">
      <c r="A75" s="4" t="s">
        <v>749</v>
      </c>
    </row>
    <row r="76" spans="1:8">
      <c r="A76" s="3" t="s">
        <v>702</v>
      </c>
    </row>
    <row r="77" spans="1:8">
      <c r="A77" s="4" t="s">
        <v>379</v>
      </c>
      <c r="D77" s="5" t="n">
        <v>35000000</v>
      </c>
    </row>
    <row r="78" spans="1:8">
      <c r="A78" s="4" t="s">
        <v>750</v>
      </c>
    </row>
    <row r="79" spans="1:8">
      <c r="A79" s="3" t="s">
        <v>702</v>
      </c>
    </row>
    <row r="80" spans="1:8">
      <c r="A80" s="4" t="s">
        <v>729</v>
      </c>
      <c r="D80" s="5" t="n">
        <v>6879000</v>
      </c>
      <c r="E80" s="6" t="n">
        <v>26608000</v>
      </c>
    </row>
    <row r="81" spans="1:8">
      <c r="A81" s="4" t="s">
        <v>751</v>
      </c>
    </row>
    <row r="82" spans="1:8">
      <c r="A82" s="3" t="s">
        <v>702</v>
      </c>
    </row>
    <row r="83" spans="1:8">
      <c r="A83" s="4" t="s">
        <v>729</v>
      </c>
      <c r="D83" s="5" t="n">
        <v>635000000</v>
      </c>
      <c r="E83" s="5" t="n">
        <v>465000000</v>
      </c>
    </row>
    <row r="84" spans="1:8">
      <c r="A84" s="4" t="s">
        <v>752</v>
      </c>
    </row>
    <row r="85" spans="1:8">
      <c r="A85" s="3" t="s">
        <v>702</v>
      </c>
    </row>
    <row r="86" spans="1:8">
      <c r="A86" s="4" t="s">
        <v>729</v>
      </c>
      <c r="D86" s="6" t="n">
        <v>28334000</v>
      </c>
      <c r="E86" s="6" t="n">
        <v>123412000</v>
      </c>
    </row>
    <row r="87" spans="1:8">
      <c r="A87" s="4" t="s">
        <v>735</v>
      </c>
      <c r="D87" s="4" t="s">
        <v>753</v>
      </c>
    </row>
    <row r="88" spans="1:8">
      <c r="A88" s="4" t="s">
        <v>754</v>
      </c>
    </row>
    <row r="89" spans="1:8">
      <c r="A89" s="3" t="s">
        <v>702</v>
      </c>
    </row>
    <row r="90" spans="1:8">
      <c r="A90" s="4" t="s">
        <v>755</v>
      </c>
      <c r="D90" s="4" t="s">
        <v>756</v>
      </c>
      <c r="E90" s="4" t="s">
        <v>757</v>
      </c>
    </row>
    <row r="91" spans="1:8">
      <c r="A91" s="4" t="s">
        <v>758</v>
      </c>
    </row>
    <row r="92" spans="1:8">
      <c r="A92" s="3" t="s">
        <v>702</v>
      </c>
    </row>
    <row r="93" spans="1:8">
      <c r="A93" s="4" t="s">
        <v>759</v>
      </c>
      <c r="D93" s="6" t="n">
        <v>423200000</v>
      </c>
    </row>
    <row r="94" spans="1:8">
      <c r="A94" s="4" t="s">
        <v>760</v>
      </c>
    </row>
    <row r="95" spans="1:8">
      <c r="A95" s="3" t="s">
        <v>702</v>
      </c>
    </row>
    <row r="96" spans="1:8">
      <c r="A96" s="4" t="s">
        <v>379</v>
      </c>
      <c r="D96" s="6" t="n">
        <v>950000000</v>
      </c>
      <c r="F96" s="6" t="n">
        <v>950000000</v>
      </c>
    </row>
    <row r="97" spans="1:8">
      <c r="A97" s="4" t="s">
        <v>761</v>
      </c>
    </row>
    <row r="98" spans="1:8">
      <c r="A98" s="3" t="s">
        <v>702</v>
      </c>
    </row>
    <row r="99" spans="1:8">
      <c r="A99" s="4" t="s">
        <v>721</v>
      </c>
      <c r="D99" s="4" t="s">
        <v>762</v>
      </c>
    </row>
    <row r="100" spans="1:8">
      <c r="A100" s="4" t="s">
        <v>763</v>
      </c>
    </row>
    <row r="101" spans="1:8">
      <c r="A101" s="3" t="s">
        <v>702</v>
      </c>
    </row>
    <row r="102" spans="1:8">
      <c r="A102" s="4" t="s">
        <v>721</v>
      </c>
      <c r="D102" s="4" t="s">
        <v>764</v>
      </c>
    </row>
    <row r="103" spans="1:8">
      <c r="A103" s="4" t="s">
        <v>765</v>
      </c>
    </row>
    <row r="104" spans="1:8">
      <c r="A104" s="3" t="s">
        <v>702</v>
      </c>
    </row>
    <row r="105" spans="1:8">
      <c r="A105" s="4" t="s">
        <v>721</v>
      </c>
      <c r="D105" s="4" t="s">
        <v>766</v>
      </c>
      <c r="E105" s="4" t="s">
        <v>764</v>
      </c>
    </row>
    <row r="106" spans="1:8">
      <c r="A106" s="4" t="s">
        <v>767</v>
      </c>
      <c r="D106" s="4" t="s">
        <v>768</v>
      </c>
      <c r="E106" s="4" t="s">
        <v>769</v>
      </c>
    </row>
    <row r="107" spans="1:8">
      <c r="A107" s="4" t="s">
        <v>770</v>
      </c>
    </row>
    <row r="108" spans="1:8">
      <c r="A108" s="3" t="s">
        <v>702</v>
      </c>
    </row>
    <row r="109" spans="1:8">
      <c r="A109" s="4" t="s">
        <v>771</v>
      </c>
      <c r="D109" s="4" t="s">
        <v>772</v>
      </c>
    </row>
    <row r="110" spans="1:8">
      <c r="A110" s="4" t="s">
        <v>773</v>
      </c>
    </row>
    <row r="111" spans="1:8">
      <c r="A111" s="3" t="s">
        <v>702</v>
      </c>
    </row>
    <row r="112" spans="1:8">
      <c r="A112" s="4" t="s">
        <v>771</v>
      </c>
      <c r="D112" s="4" t="s">
        <v>774</v>
      </c>
    </row>
    <row r="113" spans="1:8">
      <c r="A113" s="4" t="s">
        <v>775</v>
      </c>
    </row>
    <row r="114" spans="1:8">
      <c r="A114" s="3" t="s">
        <v>702</v>
      </c>
    </row>
    <row r="115" spans="1:8">
      <c r="A115" s="4" t="s">
        <v>771</v>
      </c>
      <c r="D115" s="4" t="s">
        <v>776</v>
      </c>
    </row>
    <row r="116" spans="1:8">
      <c r="A116" s="4" t="s">
        <v>777</v>
      </c>
    </row>
    <row r="117" spans="1:8">
      <c r="A117" s="3" t="s">
        <v>702</v>
      </c>
    </row>
    <row r="118" spans="1:8">
      <c r="A118" s="4" t="s">
        <v>771</v>
      </c>
      <c r="D118" s="4" t="s">
        <v>370</v>
      </c>
    </row>
    <row r="119" spans="1:8">
      <c r="A119" s="4" t="s">
        <v>778</v>
      </c>
    </row>
    <row r="120" spans="1:8">
      <c r="A120" s="3" t="s">
        <v>702</v>
      </c>
    </row>
    <row r="121" spans="1:8">
      <c r="A121" s="4" t="s">
        <v>771</v>
      </c>
      <c r="D121" s="4" t="s">
        <v>7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92</v>
      </c>
    </row>
    <row r="2" spans="1:2">
      <c r="A2" s="3" t="s">
        <v>198</v>
      </c>
    </row>
    <row r="3" spans="1:2">
      <c r="A3" s="5" t="n">
        <v>2018</v>
      </c>
      <c r="B3" s="6" t="n">
        <v>805512</v>
      </c>
    </row>
    <row r="4" spans="1:2">
      <c r="A4" s="5" t="n">
        <v>2019</v>
      </c>
      <c r="B4" s="5" t="n">
        <v>173927</v>
      </c>
    </row>
    <row r="5" spans="1:2">
      <c r="A5" s="5" t="n">
        <v>2020</v>
      </c>
      <c r="B5" s="5" t="n">
        <v>136197</v>
      </c>
    </row>
    <row r="6" spans="1:2">
      <c r="A6" s="5" t="n">
        <v>2021</v>
      </c>
      <c r="B6" s="5" t="n">
        <v>136337</v>
      </c>
    </row>
    <row r="7" spans="1:2">
      <c r="A7" s="5" t="n">
        <v>2022</v>
      </c>
      <c r="B7" s="5" t="n">
        <v>2121177</v>
      </c>
    </row>
    <row r="8" spans="1:2">
      <c r="A8" s="4" t="s">
        <v>668</v>
      </c>
      <c r="B8" s="6" t="n">
        <v>3344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7</v>
      </c>
    </row>
    <row r="3" spans="1:4">
      <c r="A3" s="3" t="s">
        <v>201</v>
      </c>
    </row>
    <row r="4" spans="1:4">
      <c r="A4" s="4" t="s">
        <v>782</v>
      </c>
      <c r="B4" s="6" t="n">
        <v>524669</v>
      </c>
      <c r="C4" s="6" t="n">
        <v>383427</v>
      </c>
      <c r="D4" s="6" t="n">
        <v>304743</v>
      </c>
    </row>
    <row r="5" spans="1:4">
      <c r="A5" s="4" t="s">
        <v>783</v>
      </c>
      <c r="B5" s="5" t="n">
        <v>368921</v>
      </c>
      <c r="C5" s="5" t="n">
        <v>259492</v>
      </c>
      <c r="D5" s="5" t="n">
        <v>231261</v>
      </c>
    </row>
    <row r="6" spans="1:4">
      <c r="A6" s="4" t="s">
        <v>93</v>
      </c>
      <c r="B6" s="6" t="n">
        <v>893590</v>
      </c>
      <c r="C6" s="6" t="n">
        <v>642919</v>
      </c>
      <c r="D6" s="6" t="n">
        <v>5360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4</v>
      </c>
      <c r="B1" s="2" t="s">
        <v>1</v>
      </c>
    </row>
    <row r="2" spans="1:4">
      <c r="B2" s="2" t="s">
        <v>2</v>
      </c>
      <c r="C2" s="2" t="s">
        <v>32</v>
      </c>
      <c r="D2" s="2" t="s">
        <v>77</v>
      </c>
    </row>
    <row r="3" spans="1:4">
      <c r="A3" s="3" t="s">
        <v>201</v>
      </c>
    </row>
    <row r="4" spans="1:4">
      <c r="A4" s="4" t="s">
        <v>785</v>
      </c>
      <c r="B4" s="6" t="n">
        <v>303514</v>
      </c>
      <c r="C4" s="6" t="n">
        <v>147406</v>
      </c>
      <c r="D4" s="6" t="n">
        <v>82926</v>
      </c>
    </row>
    <row r="5" spans="1:4">
      <c r="A5" s="4" t="s">
        <v>786</v>
      </c>
      <c r="B5" s="5" t="n">
        <v>19234</v>
      </c>
      <c r="C5" s="5" t="n">
        <v>10725</v>
      </c>
      <c r="D5" s="5" t="n">
        <v>8051</v>
      </c>
    </row>
    <row r="6" spans="1:4">
      <c r="A6" s="4" t="s">
        <v>787</v>
      </c>
      <c r="B6" s="5" t="n">
        <v>78354</v>
      </c>
      <c r="C6" s="5" t="n">
        <v>61084</v>
      </c>
      <c r="D6" s="5" t="n">
        <v>51970</v>
      </c>
    </row>
    <row r="7" spans="1:4">
      <c r="A7" s="4" t="s">
        <v>788</v>
      </c>
      <c r="B7" s="5" t="n">
        <v>401102</v>
      </c>
      <c r="C7" s="5" t="n">
        <v>219215</v>
      </c>
      <c r="D7" s="5" t="n">
        <v>142947</v>
      </c>
    </row>
    <row r="8" spans="1:4">
      <c r="A8" s="4" t="s">
        <v>789</v>
      </c>
      <c r="B8" s="5" t="n">
        <v>-255188</v>
      </c>
      <c r="C8" s="5" t="n">
        <v>-18723</v>
      </c>
      <c r="D8" s="5" t="n">
        <v>36723</v>
      </c>
    </row>
    <row r="9" spans="1:4">
      <c r="A9" s="4" t="s">
        <v>790</v>
      </c>
      <c r="B9" s="5" t="n">
        <v>276</v>
      </c>
      <c r="C9" s="5" t="n">
        <v>1608</v>
      </c>
      <c r="D9" s="5" t="n">
        <v>1525</v>
      </c>
    </row>
    <row r="10" spans="1:4">
      <c r="A10" s="4" t="s">
        <v>791</v>
      </c>
      <c r="B10" s="5" t="n">
        <v>7200</v>
      </c>
      <c r="C10" s="5" t="n">
        <v>-11566</v>
      </c>
      <c r="D10" s="5" t="n">
        <v>-7622</v>
      </c>
    </row>
    <row r="11" spans="1:4">
      <c r="A11" s="4" t="s">
        <v>792</v>
      </c>
      <c r="B11" s="5" t="n">
        <v>-247712</v>
      </c>
      <c r="C11" s="5" t="n">
        <v>-28681</v>
      </c>
      <c r="D11" s="5" t="n">
        <v>30626</v>
      </c>
    </row>
    <row r="12" spans="1:4">
      <c r="A12" s="4" t="s">
        <v>793</v>
      </c>
      <c r="B12" s="6" t="n">
        <v>153390</v>
      </c>
      <c r="C12" s="6" t="n">
        <v>190534</v>
      </c>
      <c r="D12" s="6" t="n">
        <v>1735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7</v>
      </c>
    </row>
    <row r="3" spans="1:4">
      <c r="A3" s="3" t="s">
        <v>125</v>
      </c>
    </row>
    <row r="4" spans="1:4">
      <c r="A4" s="4" t="s">
        <v>126</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94</v>
      </c>
      <c r="B1" s="2" t="s">
        <v>1</v>
      </c>
    </row>
    <row r="2" spans="1:5">
      <c r="B2" s="2" t="s">
        <v>2</v>
      </c>
      <c r="C2" s="2" t="s">
        <v>32</v>
      </c>
      <c r="D2" s="2" t="s">
        <v>77</v>
      </c>
      <c r="E2" s="2" t="s">
        <v>419</v>
      </c>
    </row>
    <row r="3" spans="1:5">
      <c r="A3" s="3" t="s">
        <v>201</v>
      </c>
    </row>
    <row r="4" spans="1:5">
      <c r="A4" s="4" t="s">
        <v>795</v>
      </c>
      <c r="B4" s="6" t="n">
        <v>-128200</v>
      </c>
    </row>
    <row r="5" spans="1:5">
      <c r="A5" s="4" t="s">
        <v>367</v>
      </c>
      <c r="B5" s="5" t="n">
        <v>210000</v>
      </c>
    </row>
    <row r="6" spans="1:5">
      <c r="A6" s="4" t="s">
        <v>368</v>
      </c>
      <c r="B6" s="5" t="n">
        <v>81800</v>
      </c>
    </row>
    <row r="7" spans="1:5">
      <c r="A7" s="4" t="s">
        <v>796</v>
      </c>
      <c r="B7" s="6" t="n">
        <v>210000</v>
      </c>
    </row>
    <row r="8" spans="1:5">
      <c r="A8" s="4" t="s">
        <v>797</v>
      </c>
      <c r="B8" s="4" t="s">
        <v>798</v>
      </c>
      <c r="C8" s="4" t="s">
        <v>798</v>
      </c>
      <c r="D8" s="4" t="s">
        <v>798</v>
      </c>
    </row>
    <row r="9" spans="1:5">
      <c r="A9" s="4" t="s">
        <v>799</v>
      </c>
      <c r="B9" s="6" t="n">
        <v>59349</v>
      </c>
      <c r="C9" s="6" t="n">
        <v>76395</v>
      </c>
    </row>
    <row r="10" spans="1:5">
      <c r="A10" s="4" t="s">
        <v>800</v>
      </c>
      <c r="B10" s="5" t="n">
        <v>-17000</v>
      </c>
      <c r="C10" s="5" t="n">
        <v>13800</v>
      </c>
    </row>
    <row r="11" spans="1:5">
      <c r="A11" s="4" t="s">
        <v>801</v>
      </c>
      <c r="B11" s="5" t="n">
        <v>590000</v>
      </c>
    </row>
    <row r="12" spans="1:5">
      <c r="A12" s="4" t="s">
        <v>802</v>
      </c>
      <c r="B12" s="5" t="n">
        <v>44000</v>
      </c>
    </row>
    <row r="13" spans="1:5">
      <c r="A13" s="4" t="s">
        <v>803</v>
      </c>
      <c r="B13" s="5" t="n">
        <v>1300</v>
      </c>
      <c r="C13" s="5" t="n">
        <v>5900</v>
      </c>
    </row>
    <row r="14" spans="1:5">
      <c r="A14" s="4" t="s">
        <v>804</v>
      </c>
      <c r="B14" s="5" t="n">
        <v>31558</v>
      </c>
      <c r="C14" s="6" t="n">
        <v>26155</v>
      </c>
      <c r="D14" s="6" t="n">
        <v>21834</v>
      </c>
      <c r="E14" s="6" t="n">
        <v>18641</v>
      </c>
    </row>
    <row r="15" spans="1:5">
      <c r="A15" s="4" t="s">
        <v>805</v>
      </c>
      <c r="B15" s="6" t="n">
        <v>31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7</v>
      </c>
    </row>
    <row r="3" spans="1:4">
      <c r="A3" s="3" t="s">
        <v>807</v>
      </c>
    </row>
    <row r="4" spans="1:4">
      <c r="A4" s="4" t="s">
        <v>808</v>
      </c>
      <c r="B4" s="6" t="n">
        <v>312756</v>
      </c>
      <c r="C4" s="6" t="n">
        <v>225022</v>
      </c>
      <c r="D4" s="6" t="n">
        <v>187601</v>
      </c>
    </row>
    <row r="5" spans="1:4">
      <c r="A5" s="4" t="s">
        <v>809</v>
      </c>
      <c r="B5" s="5" t="n">
        <v>18289</v>
      </c>
      <c r="C5" s="5" t="n">
        <v>11952</v>
      </c>
      <c r="D5" s="5" t="n">
        <v>20243</v>
      </c>
    </row>
    <row r="6" spans="1:4">
      <c r="A6" s="4" t="s">
        <v>810</v>
      </c>
      <c r="B6" s="5" t="n">
        <v>-38695</v>
      </c>
      <c r="C6" s="5" t="n">
        <v>-25533</v>
      </c>
      <c r="D6" s="5" t="n">
        <v>-23718</v>
      </c>
    </row>
    <row r="7" spans="1:4">
      <c r="A7" s="4" t="s">
        <v>811</v>
      </c>
      <c r="B7" s="5" t="n">
        <v>12884</v>
      </c>
      <c r="C7" s="5" t="n">
        <v>9439</v>
      </c>
      <c r="D7" s="5" t="n">
        <v>6711</v>
      </c>
    </row>
    <row r="8" spans="1:4">
      <c r="A8" s="4" t="s">
        <v>812</v>
      </c>
      <c r="B8" s="5" t="n">
        <v>-8836</v>
      </c>
      <c r="C8" s="5" t="n">
        <v>-13659</v>
      </c>
      <c r="D8" s="5" t="n">
        <v>-10573</v>
      </c>
    </row>
    <row r="9" spans="1:4">
      <c r="A9" s="4" t="s">
        <v>813</v>
      </c>
      <c r="B9" s="5" t="n">
        <v>-8844</v>
      </c>
      <c r="C9" s="5" t="n">
        <v>-7731</v>
      </c>
      <c r="D9" s="5" t="n">
        <v>-10221</v>
      </c>
    </row>
    <row r="10" spans="1:4">
      <c r="A10" s="4" t="s">
        <v>140</v>
      </c>
      <c r="B10" s="5" t="n">
        <v>-18058</v>
      </c>
      <c r="C10" s="5" t="n">
        <v>-11974</v>
      </c>
      <c r="D10" s="5" t="n">
        <v>0</v>
      </c>
    </row>
    <row r="11" spans="1:4">
      <c r="A11" s="4" t="s">
        <v>814</v>
      </c>
      <c r="B11" s="5" t="n">
        <v>195779</v>
      </c>
      <c r="C11" s="5" t="n">
        <v>0</v>
      </c>
      <c r="D11" s="5" t="n">
        <v>0</v>
      </c>
    </row>
    <row r="12" spans="1:4">
      <c r="A12" s="4" t="s">
        <v>815</v>
      </c>
      <c r="B12" s="5" t="n">
        <v>-113955</v>
      </c>
      <c r="C12" s="5" t="n">
        <v>0</v>
      </c>
      <c r="D12" s="5" t="n">
        <v>0</v>
      </c>
    </row>
    <row r="13" spans="1:4">
      <c r="A13" s="4" t="s">
        <v>816</v>
      </c>
      <c r="B13" s="5" t="n">
        <v>-209966</v>
      </c>
      <c r="C13" s="5" t="n">
        <v>0</v>
      </c>
      <c r="D13" s="5" t="n">
        <v>0</v>
      </c>
    </row>
    <row r="14" spans="1:4">
      <c r="A14" s="4" t="s">
        <v>148</v>
      </c>
      <c r="B14" s="5" t="n">
        <v>12036</v>
      </c>
      <c r="C14" s="5" t="n">
        <v>3018</v>
      </c>
      <c r="D14" s="5" t="n">
        <v>3530</v>
      </c>
    </row>
    <row r="15" spans="1:4">
      <c r="A15" s="4" t="s">
        <v>793</v>
      </c>
      <c r="B15" s="6" t="n">
        <v>153390</v>
      </c>
      <c r="C15" s="6" t="n">
        <v>190534</v>
      </c>
      <c r="D15" s="6" t="n">
        <v>173573</v>
      </c>
    </row>
    <row r="16" spans="1:4">
      <c r="A16" s="3" t="s">
        <v>817</v>
      </c>
    </row>
    <row r="17" spans="1:4">
      <c r="A17" s="4" t="s">
        <v>818</v>
      </c>
      <c r="B17" s="4" t="s">
        <v>798</v>
      </c>
      <c r="C17" s="4" t="s">
        <v>798</v>
      </c>
      <c r="D17" s="4" t="s">
        <v>798</v>
      </c>
    </row>
    <row r="18" spans="1:4">
      <c r="A18" s="4" t="s">
        <v>819</v>
      </c>
      <c r="B18" s="4" t="s">
        <v>743</v>
      </c>
      <c r="C18" s="4" t="s">
        <v>820</v>
      </c>
      <c r="D18" s="4" t="s">
        <v>821</v>
      </c>
    </row>
    <row r="19" spans="1:4">
      <c r="A19" s="4" t="s">
        <v>822</v>
      </c>
      <c r="B19" s="4" t="s">
        <v>823</v>
      </c>
      <c r="C19" s="4" t="s">
        <v>824</v>
      </c>
      <c r="D19" s="4" t="s">
        <v>825</v>
      </c>
    </row>
    <row r="20" spans="1:4">
      <c r="A20" s="4" t="s">
        <v>826</v>
      </c>
      <c r="B20" s="4" t="s">
        <v>827</v>
      </c>
      <c r="C20" s="4" t="s">
        <v>828</v>
      </c>
      <c r="D20" s="4" t="s">
        <v>829</v>
      </c>
    </row>
    <row r="21" spans="1:4">
      <c r="A21" s="4" t="s">
        <v>830</v>
      </c>
      <c r="B21" s="4" t="s">
        <v>831</v>
      </c>
      <c r="C21" s="4" t="s">
        <v>832</v>
      </c>
      <c r="D21" s="4" t="s">
        <v>833</v>
      </c>
    </row>
    <row r="22" spans="1:4">
      <c r="A22" s="4" t="s">
        <v>834</v>
      </c>
      <c r="B22" s="4" t="s">
        <v>831</v>
      </c>
      <c r="C22" s="4" t="s">
        <v>832</v>
      </c>
      <c r="D22" s="4" t="s">
        <v>835</v>
      </c>
    </row>
    <row r="23" spans="1:4">
      <c r="A23" s="4" t="s">
        <v>836</v>
      </c>
      <c r="B23" s="4" t="s">
        <v>833</v>
      </c>
      <c r="C23" s="4" t="s">
        <v>835</v>
      </c>
      <c r="D23" s="4" t="s">
        <v>543</v>
      </c>
    </row>
    <row r="24" spans="1:4">
      <c r="A24" s="4" t="s">
        <v>837</v>
      </c>
      <c r="B24" s="4" t="s">
        <v>838</v>
      </c>
      <c r="C24" s="4" t="s">
        <v>543</v>
      </c>
      <c r="D24" s="4" t="s">
        <v>543</v>
      </c>
    </row>
    <row r="25" spans="1:4">
      <c r="A25" s="4" t="s">
        <v>839</v>
      </c>
      <c r="B25" s="4" t="s">
        <v>840</v>
      </c>
      <c r="C25" s="4" t="s">
        <v>841</v>
      </c>
      <c r="D25" s="4" t="s">
        <v>841</v>
      </c>
    </row>
    <row r="26" spans="1:4">
      <c r="A26" s="4" t="s">
        <v>842</v>
      </c>
      <c r="B26" s="4" t="s">
        <v>843</v>
      </c>
      <c r="C26" s="4" t="s">
        <v>543</v>
      </c>
      <c r="D26" s="4" t="s">
        <v>543</v>
      </c>
    </row>
    <row r="27" spans="1:4">
      <c r="A27" s="4" t="s">
        <v>844</v>
      </c>
      <c r="B27" s="4" t="s">
        <v>845</v>
      </c>
      <c r="C27" s="4" t="s">
        <v>846</v>
      </c>
      <c r="D27" s="4" t="s">
        <v>847</v>
      </c>
    </row>
    <row r="28" spans="1:4">
      <c r="A28" s="4" t="s">
        <v>848</v>
      </c>
      <c r="B28" s="4" t="s">
        <v>849</v>
      </c>
      <c r="C28" s="4" t="s">
        <v>850</v>
      </c>
      <c r="D28" s="4" t="s">
        <v>8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3" t="s">
        <v>853</v>
      </c>
    </row>
    <row r="3" spans="1:3">
      <c r="A3" s="4" t="s">
        <v>854</v>
      </c>
      <c r="B3" s="6" t="n">
        <v>6752</v>
      </c>
      <c r="C3" s="6" t="n">
        <v>7148</v>
      </c>
    </row>
    <row r="4" spans="1:3">
      <c r="A4" s="4" t="s">
        <v>855</v>
      </c>
      <c r="B4" s="5" t="n">
        <v>442</v>
      </c>
      <c r="C4" s="5" t="n">
        <v>2647</v>
      </c>
    </row>
    <row r="5" spans="1:3">
      <c r="A5" s="4" t="s">
        <v>856</v>
      </c>
      <c r="B5" s="5" t="n">
        <v>37274</v>
      </c>
      <c r="C5" s="5" t="n">
        <v>41415</v>
      </c>
    </row>
    <row r="6" spans="1:3">
      <c r="A6" s="4" t="s">
        <v>857</v>
      </c>
      <c r="B6" s="5" t="n">
        <v>376</v>
      </c>
      <c r="C6" s="5" t="n">
        <v>376</v>
      </c>
    </row>
    <row r="7" spans="1:3">
      <c r="A7" s="4" t="s">
        <v>858</v>
      </c>
      <c r="B7" s="5" t="n">
        <v>41168</v>
      </c>
      <c r="C7" s="5" t="n">
        <v>45969</v>
      </c>
    </row>
    <row r="8" spans="1:3">
      <c r="A8" s="4" t="s">
        <v>43</v>
      </c>
      <c r="B8" s="5" t="n">
        <v>37804</v>
      </c>
      <c r="C8" s="5" t="n">
        <v>53379</v>
      </c>
    </row>
    <row r="9" spans="1:3">
      <c r="A9" s="4" t="s">
        <v>859</v>
      </c>
      <c r="B9" s="5" t="n">
        <v>4768</v>
      </c>
      <c r="C9" s="5" t="n">
        <v>7290</v>
      </c>
    </row>
    <row r="10" spans="1:3">
      <c r="A10" s="4" t="s">
        <v>860</v>
      </c>
      <c r="B10" s="5" t="n">
        <v>12604</v>
      </c>
      <c r="C10" s="5" t="n">
        <v>15622</v>
      </c>
    </row>
    <row r="11" spans="1:3">
      <c r="A11" s="4" t="s">
        <v>861</v>
      </c>
      <c r="B11" s="5" t="n">
        <v>141188</v>
      </c>
      <c r="C11" s="5" t="n">
        <v>173846</v>
      </c>
    </row>
    <row r="12" spans="1:3">
      <c r="A12" s="4" t="s">
        <v>799</v>
      </c>
      <c r="B12" s="5" t="n">
        <v>-59349</v>
      </c>
      <c r="C12" s="5" t="n">
        <v>-76395</v>
      </c>
    </row>
    <row r="13" spans="1:3">
      <c r="A13" s="4" t="s">
        <v>862</v>
      </c>
      <c r="B13" s="5" t="n">
        <v>81839</v>
      </c>
      <c r="C13" s="5" t="n">
        <v>97451</v>
      </c>
    </row>
    <row r="14" spans="1:3">
      <c r="A14" s="3" t="s">
        <v>863</v>
      </c>
    </row>
    <row r="15" spans="1:3">
      <c r="A15" s="4" t="s">
        <v>864</v>
      </c>
      <c r="B15" s="5" t="n">
        <v>-508958</v>
      </c>
      <c r="C15" s="5" t="n">
        <v>-687443</v>
      </c>
    </row>
    <row r="16" spans="1:3">
      <c r="A16" s="4" t="s">
        <v>865</v>
      </c>
      <c r="B16" s="5" t="n">
        <v>-39287</v>
      </c>
      <c r="C16" s="5" t="n">
        <v>-48354</v>
      </c>
    </row>
    <row r="17" spans="1:3">
      <c r="A17" s="4" t="s">
        <v>866</v>
      </c>
      <c r="B17" s="5" t="n">
        <v>-1605</v>
      </c>
      <c r="C17" s="5" t="n">
        <v>-3644</v>
      </c>
    </row>
    <row r="18" spans="1:3">
      <c r="A18" s="4" t="s">
        <v>867</v>
      </c>
      <c r="B18" s="5" t="n">
        <v>-49100</v>
      </c>
      <c r="C18" s="5" t="n">
        <v>-24157</v>
      </c>
    </row>
    <row r="19" spans="1:3">
      <c r="A19" s="4" t="s">
        <v>596</v>
      </c>
      <c r="B19" s="5" t="n">
        <v>-598950</v>
      </c>
      <c r="C19" s="5" t="n">
        <v>-763598</v>
      </c>
    </row>
    <row r="20" spans="1:3">
      <c r="A20" s="4" t="s">
        <v>868</v>
      </c>
      <c r="B20" s="6" t="n">
        <v>-517111</v>
      </c>
      <c r="C20" s="6" t="n">
        <v>-6661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2</v>
      </c>
    </row>
    <row r="2" spans="1:3">
      <c r="A2" s="3" t="s">
        <v>201</v>
      </c>
    </row>
    <row r="3" spans="1:3">
      <c r="A3" s="4" t="s">
        <v>870</v>
      </c>
      <c r="B3" s="6" t="n">
        <v>1801</v>
      </c>
      <c r="C3" s="6" t="n">
        <v>2433</v>
      </c>
    </row>
    <row r="4" spans="1:3">
      <c r="A4" s="4" t="s">
        <v>871</v>
      </c>
      <c r="B4" s="5" t="n">
        <v>-518912</v>
      </c>
      <c r="C4" s="5" t="n">
        <v>-668580</v>
      </c>
    </row>
    <row r="5" spans="1:3">
      <c r="A5" s="4" t="s">
        <v>872</v>
      </c>
      <c r="B5" s="5" t="n">
        <v>-517111</v>
      </c>
      <c r="C5" s="5" t="n">
        <v>-666147</v>
      </c>
    </row>
    <row r="6" spans="1:3">
      <c r="A6" s="4" t="s">
        <v>868</v>
      </c>
      <c r="B6" s="6" t="n">
        <v>-517111</v>
      </c>
      <c r="C6" s="6" t="n">
        <v>-6661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77</v>
      </c>
    </row>
    <row r="3" spans="1:4">
      <c r="A3" s="3" t="s">
        <v>874</v>
      </c>
    </row>
    <row r="4" spans="1:4">
      <c r="A4" s="4" t="s">
        <v>875</v>
      </c>
      <c r="B4" s="6" t="n">
        <v>76395</v>
      </c>
      <c r="C4" s="6" t="n">
        <v>62605</v>
      </c>
      <c r="D4" s="6" t="n">
        <v>27082</v>
      </c>
    </row>
    <row r="5" spans="1:4">
      <c r="A5" s="4" t="s">
        <v>876</v>
      </c>
      <c r="B5" s="5" t="n">
        <v>5332</v>
      </c>
      <c r="C5" s="5" t="n">
        <v>13790</v>
      </c>
      <c r="D5" s="5" t="n">
        <v>35523</v>
      </c>
    </row>
    <row r="6" spans="1:4">
      <c r="A6" s="4" t="s">
        <v>877</v>
      </c>
      <c r="B6" s="5" t="n">
        <v>81727</v>
      </c>
    </row>
    <row r="7" spans="1:4">
      <c r="A7" s="4" t="s">
        <v>878</v>
      </c>
      <c r="B7" s="5" t="n">
        <v>-22378</v>
      </c>
    </row>
    <row r="8" spans="1:4">
      <c r="A8" s="4" t="s">
        <v>879</v>
      </c>
      <c r="B8" s="6" t="n">
        <v>59349</v>
      </c>
      <c r="C8" s="6" t="n">
        <v>76395</v>
      </c>
      <c r="D8" s="6" t="n">
        <v>626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7</v>
      </c>
    </row>
    <row r="3" spans="1:4">
      <c r="A3" s="3" t="s">
        <v>881</v>
      </c>
    </row>
    <row r="4" spans="1:4">
      <c r="A4" s="4" t="s">
        <v>882</v>
      </c>
      <c r="B4" s="6" t="n">
        <v>26155</v>
      </c>
      <c r="C4" s="6" t="n">
        <v>21834</v>
      </c>
      <c r="D4" s="6" t="n">
        <v>18641</v>
      </c>
    </row>
    <row r="5" spans="1:4">
      <c r="A5" s="4" t="s">
        <v>883</v>
      </c>
      <c r="B5" s="5" t="n">
        <v>4143</v>
      </c>
      <c r="C5" s="5" t="n">
        <v>3332</v>
      </c>
      <c r="D5" s="5" t="n">
        <v>9079</v>
      </c>
    </row>
    <row r="6" spans="1:4">
      <c r="A6" s="4" t="s">
        <v>884</v>
      </c>
      <c r="B6" s="5" t="n">
        <v>9208</v>
      </c>
    </row>
    <row r="7" spans="1:4">
      <c r="A7" s="4" t="s">
        <v>885</v>
      </c>
      <c r="B7" s="5" t="n">
        <v>1171</v>
      </c>
      <c r="C7" s="5" t="n">
        <v>2496</v>
      </c>
      <c r="D7" s="5" t="n">
        <v>477</v>
      </c>
    </row>
    <row r="8" spans="1:4">
      <c r="A8" s="4" t="s">
        <v>886</v>
      </c>
      <c r="B8" s="5" t="n">
        <v>-9119</v>
      </c>
      <c r="C8" s="5" t="n">
        <v>-1507</v>
      </c>
      <c r="D8" s="5" t="n">
        <v>-6363</v>
      </c>
    </row>
    <row r="9" spans="1:4">
      <c r="A9" s="4" t="s">
        <v>887</v>
      </c>
      <c r="B9" s="6" t="n">
        <v>31558</v>
      </c>
      <c r="C9" s="6" t="n">
        <v>26155</v>
      </c>
      <c r="D9" s="6" t="n">
        <v>218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492</v>
      </c>
    </row>
    <row r="2" spans="1:2">
      <c r="A2" s="3" t="s">
        <v>204</v>
      </c>
    </row>
    <row r="3" spans="1:2">
      <c r="A3" s="5" t="n">
        <v>2018</v>
      </c>
      <c r="B3" s="6" t="n">
        <v>19343</v>
      </c>
    </row>
    <row r="4" spans="1:2">
      <c r="A4" s="5" t="n">
        <v>2019</v>
      </c>
      <c r="B4" s="5" t="n">
        <v>14362</v>
      </c>
    </row>
    <row r="5" spans="1:2">
      <c r="A5" s="5" t="n">
        <v>2020</v>
      </c>
      <c r="B5" s="5" t="n">
        <v>12132</v>
      </c>
    </row>
    <row r="6" spans="1:2">
      <c r="A6" s="5" t="n">
        <v>2021</v>
      </c>
      <c r="B6" s="5" t="n">
        <v>10661</v>
      </c>
    </row>
    <row r="7" spans="1:2">
      <c r="A7" s="5" t="n">
        <v>2022</v>
      </c>
      <c r="B7" s="5" t="n">
        <v>10195</v>
      </c>
    </row>
    <row r="8" spans="1:2">
      <c r="A8" s="4" t="s">
        <v>668</v>
      </c>
      <c r="B8" s="6" t="n">
        <v>253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9</v>
      </c>
      <c r="B1" s="2" t="s">
        <v>1</v>
      </c>
    </row>
    <row r="2" spans="1:4">
      <c r="B2" s="2" t="s">
        <v>2</v>
      </c>
      <c r="C2" s="2" t="s">
        <v>32</v>
      </c>
      <c r="D2" s="2" t="s">
        <v>77</v>
      </c>
    </row>
    <row r="3" spans="1:4">
      <c r="A3" s="3" t="s">
        <v>890</v>
      </c>
    </row>
    <row r="4" spans="1:4">
      <c r="A4" s="4" t="s">
        <v>891</v>
      </c>
      <c r="B4" s="10" t="n">
        <v>18.4</v>
      </c>
      <c r="C4" s="10" t="n">
        <v>15.1</v>
      </c>
      <c r="D4" s="10" t="n">
        <v>14.1</v>
      </c>
    </row>
    <row r="5" spans="1:4">
      <c r="A5" s="4" t="s">
        <v>381</v>
      </c>
    </row>
    <row r="6" spans="1:4">
      <c r="A6" s="3" t="s">
        <v>890</v>
      </c>
    </row>
    <row r="7" spans="1:4">
      <c r="A7" s="4" t="s">
        <v>892</v>
      </c>
      <c r="B7" s="4" t="s">
        <v>362</v>
      </c>
    </row>
    <row r="8" spans="1:4">
      <c r="A8" s="4" t="s">
        <v>387</v>
      </c>
    </row>
    <row r="9" spans="1:4">
      <c r="A9" s="3" t="s">
        <v>890</v>
      </c>
    </row>
    <row r="10" spans="1:4">
      <c r="A10" s="4" t="s">
        <v>892</v>
      </c>
      <c r="B10" s="4" t="s">
        <v>3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351</v>
      </c>
    </row>
    <row r="2" spans="1:3">
      <c r="B2" s="2" t="s">
        <v>356</v>
      </c>
      <c r="C2" s="2" t="s">
        <v>894</v>
      </c>
    </row>
    <row r="3" spans="1:3">
      <c r="A3" s="3" t="s">
        <v>895</v>
      </c>
    </row>
    <row r="4" spans="1:3">
      <c r="A4" s="4" t="s">
        <v>896</v>
      </c>
      <c r="C4" s="10" t="n">
        <v>316.5</v>
      </c>
    </row>
    <row r="5" spans="1:3">
      <c r="A5" s="4" t="s">
        <v>897</v>
      </c>
      <c r="B5" s="6" t="n">
        <v>175</v>
      </c>
    </row>
    <row r="6" spans="1:3">
      <c r="A6" s="4" t="s">
        <v>898</v>
      </c>
      <c r="B6" s="10" t="n">
        <v>6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92</v>
      </c>
    </row>
    <row r="2" spans="1:2">
      <c r="A2" s="3" t="s">
        <v>900</v>
      </c>
    </row>
    <row r="3" spans="1:2">
      <c r="A3" s="4" t="s">
        <v>110</v>
      </c>
      <c r="B3" s="10" t="n">
        <v>9038.1</v>
      </c>
    </row>
    <row r="4" spans="1:2">
      <c r="A4" s="4" t="s">
        <v>901</v>
      </c>
    </row>
    <row r="5" spans="1:2">
      <c r="A5" s="3" t="s">
        <v>900</v>
      </c>
    </row>
    <row r="6" spans="1:2">
      <c r="A6" s="4" t="s">
        <v>110</v>
      </c>
      <c r="B6" s="12" t="n">
        <v>515.4</v>
      </c>
    </row>
    <row r="7" spans="1:2">
      <c r="A7" s="4" t="s">
        <v>902</v>
      </c>
    </row>
    <row r="8" spans="1:2">
      <c r="A8" s="3" t="s">
        <v>900</v>
      </c>
    </row>
    <row r="9" spans="1:2">
      <c r="A9" s="4" t="s">
        <v>110</v>
      </c>
      <c r="B9" s="12" t="n">
        <v>3274.5</v>
      </c>
    </row>
    <row r="10" spans="1:2">
      <c r="A10" s="4" t="s">
        <v>903</v>
      </c>
    </row>
    <row r="11" spans="1:2">
      <c r="A11" s="3" t="s">
        <v>900</v>
      </c>
    </row>
    <row r="12" spans="1:2">
      <c r="A12" s="4" t="s">
        <v>110</v>
      </c>
      <c r="B12" s="12" t="n">
        <v>2934.2</v>
      </c>
    </row>
    <row r="13" spans="1:2">
      <c r="A13" s="4" t="s">
        <v>904</v>
      </c>
    </row>
    <row r="14" spans="1:2">
      <c r="A14" s="3" t="s">
        <v>900</v>
      </c>
    </row>
    <row r="15" spans="1:2">
      <c r="A15" s="4" t="s">
        <v>110</v>
      </c>
      <c r="B15" s="10" t="n">
        <v>23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v>
      </c>
      <c r="C1" s="2" t="s">
        <v>1</v>
      </c>
    </row>
    <row r="2" spans="1:5">
      <c r="C2" s="2" t="s">
        <v>2</v>
      </c>
      <c r="D2" s="2" t="s">
        <v>32</v>
      </c>
      <c r="E2" s="2" t="s">
        <v>77</v>
      </c>
    </row>
    <row r="3" spans="1:5">
      <c r="A3" s="3" t="s">
        <v>128</v>
      </c>
    </row>
    <row r="4" spans="1:5">
      <c r="A4" s="4" t="s">
        <v>95</v>
      </c>
      <c r="C4" s="6" t="n">
        <v>740200</v>
      </c>
      <c r="D4" s="6" t="n">
        <v>452385</v>
      </c>
      <c r="E4" s="6" t="n">
        <v>362431</v>
      </c>
    </row>
    <row r="5" spans="1:5">
      <c r="A5" s="3" t="s">
        <v>129</v>
      </c>
    </row>
    <row r="6" spans="1:5">
      <c r="A6" s="4" t="s">
        <v>130</v>
      </c>
      <c r="C6" s="5" t="n">
        <v>46599</v>
      </c>
      <c r="D6" s="5" t="n">
        <v>36456</v>
      </c>
      <c r="E6" s="5" t="n">
        <v>30462</v>
      </c>
    </row>
    <row r="7" spans="1:5">
      <c r="A7" s="4" t="s">
        <v>131</v>
      </c>
      <c r="C7" s="5" t="n">
        <v>93297</v>
      </c>
      <c r="D7" s="5" t="n">
        <v>63946</v>
      </c>
      <c r="E7" s="5" t="n">
        <v>90122</v>
      </c>
    </row>
    <row r="8" spans="1:5">
      <c r="A8" s="4" t="s">
        <v>132</v>
      </c>
      <c r="C8" s="5" t="n">
        <v>44857</v>
      </c>
      <c r="D8" s="5" t="n">
        <v>35885</v>
      </c>
      <c r="E8" s="5" t="n">
        <v>24629</v>
      </c>
    </row>
    <row r="9" spans="1:5">
      <c r="A9" s="4" t="s">
        <v>133</v>
      </c>
      <c r="C9" s="5" t="n">
        <v>6952</v>
      </c>
      <c r="D9" s="5" t="n">
        <v>7582</v>
      </c>
      <c r="E9" s="5" t="n">
        <v>7049</v>
      </c>
    </row>
    <row r="10" spans="1:5">
      <c r="A10" s="4" t="s">
        <v>134</v>
      </c>
      <c r="C10" s="5" t="n">
        <v>211849</v>
      </c>
      <c r="D10" s="5" t="n">
        <v>161635</v>
      </c>
      <c r="E10" s="5" t="n">
        <v>159740</v>
      </c>
    </row>
    <row r="11" spans="1:5">
      <c r="A11" s="4" t="s">
        <v>135</v>
      </c>
      <c r="C11" s="5" t="n">
        <v>6112</v>
      </c>
      <c r="D11" s="5" t="n">
        <v>5165</v>
      </c>
      <c r="E11" s="5" t="n">
        <v>3250</v>
      </c>
    </row>
    <row r="12" spans="1:5">
      <c r="A12" s="4" t="s">
        <v>91</v>
      </c>
      <c r="C12" s="5" t="n">
        <v>3296</v>
      </c>
      <c r="D12" s="5" t="n">
        <v>0</v>
      </c>
      <c r="E12" s="5" t="n">
        <v>0</v>
      </c>
    </row>
    <row r="13" spans="1:5">
      <c r="A13" s="4" t="s">
        <v>55</v>
      </c>
      <c r="C13" s="5" t="n">
        <v>-247712</v>
      </c>
      <c r="D13" s="5" t="n">
        <v>-28681</v>
      </c>
      <c r="E13" s="5" t="n">
        <v>30626</v>
      </c>
    </row>
    <row r="14" spans="1:5">
      <c r="A14" s="4" t="s">
        <v>88</v>
      </c>
      <c r="C14" s="5" t="n">
        <v>53164</v>
      </c>
      <c r="D14" s="5" t="n">
        <v>36356</v>
      </c>
      <c r="E14" s="5" t="n">
        <v>57668</v>
      </c>
    </row>
    <row r="15" spans="1:5">
      <c r="A15" s="4" t="s">
        <v>136</v>
      </c>
      <c r="C15" s="5" t="n">
        <v>-174983</v>
      </c>
      <c r="D15" s="5" t="n">
        <v>0</v>
      </c>
      <c r="E15" s="5" t="n">
        <v>0</v>
      </c>
    </row>
    <row r="16" spans="1:5">
      <c r="A16" s="4" t="s">
        <v>137</v>
      </c>
      <c r="C16" s="5" t="n">
        <v>-61</v>
      </c>
      <c r="D16" s="5" t="n">
        <v>-690</v>
      </c>
      <c r="E16" s="5" t="n">
        <v>-4242</v>
      </c>
    </row>
    <row r="17" spans="1:5">
      <c r="A17" s="3" t="s">
        <v>138</v>
      </c>
    </row>
    <row r="18" spans="1:5">
      <c r="A18" s="4" t="s">
        <v>35</v>
      </c>
      <c r="C18" s="5" t="n">
        <v>-4335</v>
      </c>
      <c r="D18" s="5" t="n">
        <v>-2306</v>
      </c>
      <c r="E18" s="5" t="n">
        <v>-35676</v>
      </c>
    </row>
    <row r="19" spans="1:5">
      <c r="A19" s="4" t="s">
        <v>139</v>
      </c>
      <c r="C19" s="5" t="n">
        <v>-431003</v>
      </c>
      <c r="D19" s="5" t="n">
        <v>-338796</v>
      </c>
      <c r="E19" s="5" t="n">
        <v>40017</v>
      </c>
    </row>
    <row r="20" spans="1:5">
      <c r="A20" s="4" t="s">
        <v>38</v>
      </c>
      <c r="C20" s="5" t="n">
        <v>26102</v>
      </c>
      <c r="D20" s="5" t="n">
        <v>5301</v>
      </c>
      <c r="E20" s="5" t="n">
        <v>-12564</v>
      </c>
    </row>
    <row r="21" spans="1:5">
      <c r="A21" s="4" t="s">
        <v>44</v>
      </c>
      <c r="C21" s="5" t="n">
        <v>-20957</v>
      </c>
      <c r="D21" s="5" t="n">
        <v>-20345</v>
      </c>
      <c r="E21" s="5" t="n">
        <v>-2524</v>
      </c>
    </row>
    <row r="22" spans="1:5">
      <c r="A22" s="4" t="s">
        <v>140</v>
      </c>
      <c r="C22" s="5" t="n">
        <v>0</v>
      </c>
      <c r="D22" s="5" t="n">
        <v>0</v>
      </c>
      <c r="E22" s="5" t="n">
        <v>-26427</v>
      </c>
    </row>
    <row r="23" spans="1:5">
      <c r="A23" s="4" t="s">
        <v>141</v>
      </c>
      <c r="C23" s="5" t="n">
        <v>322346</v>
      </c>
      <c r="D23" s="5" t="n">
        <v>292019</v>
      </c>
      <c r="E23" s="5" t="n">
        <v>30023</v>
      </c>
    </row>
    <row r="24" spans="1:5">
      <c r="A24" s="4" t="s">
        <v>142</v>
      </c>
      <c r="C24" s="5" t="n">
        <v>675723</v>
      </c>
      <c r="D24" s="5" t="n">
        <v>705912</v>
      </c>
      <c r="E24" s="5" t="n">
        <v>754584</v>
      </c>
    </row>
    <row r="25" spans="1:5">
      <c r="A25" s="3" t="s">
        <v>143</v>
      </c>
    </row>
    <row r="26" spans="1:5">
      <c r="A26" s="4" t="s">
        <v>144</v>
      </c>
      <c r="B26" s="4" t="s">
        <v>145</v>
      </c>
      <c r="C26" s="5" t="n">
        <v>-705257</v>
      </c>
      <c r="D26" s="5" t="n">
        <v>-1331985</v>
      </c>
      <c r="E26" s="5" t="n">
        <v>-49069</v>
      </c>
    </row>
    <row r="27" spans="1:5">
      <c r="A27" s="4" t="s">
        <v>146</v>
      </c>
      <c r="C27" s="5" t="n">
        <v>-70093</v>
      </c>
      <c r="D27" s="5" t="n">
        <v>-59011</v>
      </c>
      <c r="E27" s="5" t="n">
        <v>-41875</v>
      </c>
    </row>
    <row r="28" spans="1:5">
      <c r="A28" s="4" t="s">
        <v>147</v>
      </c>
      <c r="C28" s="5" t="n">
        <v>316501</v>
      </c>
      <c r="D28" s="5" t="n">
        <v>0</v>
      </c>
      <c r="E28" s="5" t="n">
        <v>0</v>
      </c>
    </row>
    <row r="29" spans="1:5">
      <c r="A29" s="4" t="s">
        <v>148</v>
      </c>
      <c r="C29" s="5" t="n">
        <v>-38953</v>
      </c>
      <c r="D29" s="5" t="n">
        <v>1411</v>
      </c>
      <c r="E29" s="5" t="n">
        <v>-8470</v>
      </c>
    </row>
    <row r="30" spans="1:5">
      <c r="A30" s="4" t="s">
        <v>149</v>
      </c>
      <c r="C30" s="5" t="n">
        <v>-497802</v>
      </c>
      <c r="D30" s="5" t="n">
        <v>-1389585</v>
      </c>
      <c r="E30" s="5" t="n">
        <v>-99414</v>
      </c>
    </row>
    <row r="31" spans="1:5">
      <c r="A31" s="3" t="s">
        <v>150</v>
      </c>
    </row>
    <row r="32" spans="1:5">
      <c r="A32" s="4" t="s">
        <v>140</v>
      </c>
      <c r="C32" s="5" t="n">
        <v>0</v>
      </c>
      <c r="D32" s="5" t="n">
        <v>0</v>
      </c>
      <c r="E32" s="5" t="n">
        <v>26427</v>
      </c>
    </row>
    <row r="33" spans="1:5">
      <c r="A33" s="4" t="s">
        <v>151</v>
      </c>
      <c r="C33" s="5" t="n">
        <v>44690</v>
      </c>
      <c r="D33" s="5" t="n">
        <v>21231</v>
      </c>
      <c r="E33" s="5" t="n">
        <v>19926</v>
      </c>
    </row>
    <row r="34" spans="1:5">
      <c r="A34" s="4" t="s">
        <v>152</v>
      </c>
      <c r="C34" s="5" t="n">
        <v>220000</v>
      </c>
      <c r="D34" s="5" t="n">
        <v>-23000</v>
      </c>
      <c r="E34" s="5" t="n">
        <v>-61000</v>
      </c>
    </row>
    <row r="35" spans="1:5">
      <c r="A35" s="4" t="s">
        <v>153</v>
      </c>
      <c r="C35" s="5" t="n">
        <v>-402393</v>
      </c>
      <c r="D35" s="5" t="n">
        <v>-187678</v>
      </c>
      <c r="E35" s="5" t="n">
        <v>0</v>
      </c>
    </row>
    <row r="36" spans="1:5">
      <c r="A36" s="4" t="s">
        <v>154</v>
      </c>
      <c r="C36" s="5" t="n">
        <v>-12908</v>
      </c>
      <c r="D36" s="5" t="n">
        <v>-2272</v>
      </c>
      <c r="E36" s="5" t="n">
        <v>0</v>
      </c>
    </row>
    <row r="37" spans="1:5">
      <c r="A37" s="4" t="s">
        <v>155</v>
      </c>
      <c r="C37" s="5" t="n">
        <v>780656</v>
      </c>
      <c r="D37" s="5" t="n">
        <v>600000</v>
      </c>
      <c r="E37" s="5" t="n">
        <v>0</v>
      </c>
    </row>
    <row r="38" spans="1:5">
      <c r="A38" s="4" t="s">
        <v>156</v>
      </c>
      <c r="C38" s="5" t="n">
        <v>-423156</v>
      </c>
      <c r="D38" s="5" t="n">
        <v>-118500</v>
      </c>
      <c r="E38" s="5" t="n">
        <v>-103500</v>
      </c>
    </row>
    <row r="39" spans="1:5">
      <c r="A39" s="4" t="s">
        <v>157</v>
      </c>
      <c r="C39" s="5" t="n">
        <v>1100000</v>
      </c>
      <c r="D39" s="5" t="n">
        <v>1225107</v>
      </c>
      <c r="E39" s="5" t="n">
        <v>0</v>
      </c>
    </row>
    <row r="40" spans="1:5">
      <c r="A40" s="4" t="s">
        <v>158</v>
      </c>
      <c r="C40" s="5" t="n">
        <v>-1031722</v>
      </c>
      <c r="D40" s="5" t="n">
        <v>-786849</v>
      </c>
      <c r="E40" s="5" t="n">
        <v>-486818</v>
      </c>
    </row>
    <row r="41" spans="1:5">
      <c r="A41" s="4" t="s">
        <v>159</v>
      </c>
      <c r="C41" s="5" t="n">
        <v>-23686</v>
      </c>
      <c r="D41" s="5" t="n">
        <v>26606</v>
      </c>
      <c r="E41" s="5" t="n">
        <v>-546</v>
      </c>
    </row>
    <row r="42" spans="1:5">
      <c r="A42" s="4" t="s">
        <v>160</v>
      </c>
      <c r="C42" s="5" t="n">
        <v>0</v>
      </c>
      <c r="D42" s="5" t="n">
        <v>0</v>
      </c>
      <c r="E42" s="5" t="n">
        <v>-42177</v>
      </c>
    </row>
    <row r="43" spans="1:5">
      <c r="A43" s="4" t="s">
        <v>148</v>
      </c>
      <c r="C43" s="5" t="n">
        <v>457</v>
      </c>
      <c r="D43" s="5" t="n">
        <v>-676</v>
      </c>
      <c r="E43" s="5" t="n">
        <v>-377</v>
      </c>
    </row>
    <row r="44" spans="1:5">
      <c r="A44" s="4" t="s">
        <v>161</v>
      </c>
      <c r="C44" s="5" t="n">
        <v>251938</v>
      </c>
      <c r="D44" s="5" t="n">
        <v>753969</v>
      </c>
      <c r="E44" s="5" t="n">
        <v>-648065</v>
      </c>
    </row>
    <row r="45" spans="1:5">
      <c r="A45" s="4" t="s">
        <v>162</v>
      </c>
      <c r="C45" s="5" t="n">
        <v>8718</v>
      </c>
      <c r="D45" s="5" t="n">
        <v>-42430</v>
      </c>
      <c r="E45" s="5" t="n">
        <v>-37022</v>
      </c>
    </row>
    <row r="46" spans="1:5">
      <c r="A46" s="4" t="s">
        <v>163</v>
      </c>
      <c r="C46" s="5" t="n">
        <v>438577</v>
      </c>
      <c r="D46" s="5" t="n">
        <v>27866</v>
      </c>
      <c r="E46" s="5" t="n">
        <v>-29917</v>
      </c>
    </row>
    <row r="47" spans="1:5">
      <c r="A47" s="4" t="s">
        <v>164</v>
      </c>
      <c r="C47" s="5" t="n">
        <v>475018</v>
      </c>
      <c r="D47" s="5" t="n">
        <v>447152</v>
      </c>
      <c r="E47" s="5" t="n">
        <v>477069</v>
      </c>
    </row>
    <row r="48" spans="1:5">
      <c r="A48" s="4" t="s">
        <v>165</v>
      </c>
      <c r="C48" s="5" t="n">
        <v>913595</v>
      </c>
      <c r="D48" s="5" t="n">
        <v>475018</v>
      </c>
      <c r="E48" s="5" t="n">
        <v>447152</v>
      </c>
    </row>
    <row r="49" spans="1:5">
      <c r="A49" s="3" t="s">
        <v>166</v>
      </c>
    </row>
    <row r="50" spans="1:5">
      <c r="A50" s="4" t="s">
        <v>167</v>
      </c>
      <c r="C50" s="5" t="n">
        <v>113416</v>
      </c>
      <c r="D50" s="5" t="n">
        <v>70339</v>
      </c>
      <c r="E50" s="5" t="n">
        <v>72537</v>
      </c>
    </row>
    <row r="51" spans="1:5">
      <c r="A51" s="4" t="s">
        <v>168</v>
      </c>
      <c r="C51" s="5" t="n">
        <v>392192</v>
      </c>
      <c r="D51" s="5" t="n">
        <v>101951</v>
      </c>
      <c r="E51" s="5" t="n">
        <v>83380</v>
      </c>
    </row>
    <row r="52" spans="1:5">
      <c r="A52" s="4" t="s">
        <v>169</v>
      </c>
      <c r="C52" s="6" t="n">
        <v>29341</v>
      </c>
      <c r="D52" s="6" t="n">
        <v>0</v>
      </c>
      <c r="E52" s="6" t="n">
        <v>0</v>
      </c>
    </row>
    <row r="53" spans="1:5"/>
    <row r="54" spans="1:5">
      <c r="A54" s="4" t="s">
        <v>145</v>
      </c>
      <c r="B54" s="4" t="s">
        <v>170</v>
      </c>
    </row>
  </sheetData>
  <mergeCells count="4">
    <mergeCell ref="A1:B2"/>
    <mergeCell ref="C1:E1"/>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92</v>
      </c>
    </row>
    <row r="2" spans="1:2">
      <c r="A2" s="3" t="s">
        <v>900</v>
      </c>
    </row>
    <row r="3" spans="1:2">
      <c r="A3" s="4" t="s">
        <v>906</v>
      </c>
      <c r="B3" s="10" t="n">
        <v>80.40000000000001</v>
      </c>
    </row>
    <row r="4" spans="1:2">
      <c r="A4" s="4" t="s">
        <v>907</v>
      </c>
      <c r="B4" s="12" t="n">
        <v>12.5</v>
      </c>
    </row>
    <row r="5" spans="1:2">
      <c r="A5" s="4" t="s">
        <v>908</v>
      </c>
      <c r="B5" s="12" t="n">
        <v>67.90000000000001</v>
      </c>
    </row>
    <row r="6" spans="1:2">
      <c r="A6" s="4" t="s">
        <v>909</v>
      </c>
      <c r="B6" s="12" t="n">
        <v>68.3</v>
      </c>
    </row>
    <row r="7" spans="1:2">
      <c r="A7" s="4" t="s">
        <v>907</v>
      </c>
      <c r="B7" s="12" t="n">
        <v>10.9</v>
      </c>
    </row>
    <row r="8" spans="1:2">
      <c r="A8" s="4" t="s">
        <v>910</v>
      </c>
      <c r="B8" s="12" t="n">
        <v>57.4</v>
      </c>
    </row>
    <row r="9" spans="1:2">
      <c r="A9" s="4" t="s">
        <v>435</v>
      </c>
      <c r="B9" s="5" t="n">
        <v>39</v>
      </c>
    </row>
    <row r="10" spans="1:2">
      <c r="A10" s="4" t="s">
        <v>435</v>
      </c>
      <c r="B10" s="12" t="n">
        <v>26.9</v>
      </c>
    </row>
    <row r="11" spans="1:2">
      <c r="A11" s="4" t="s">
        <v>911</v>
      </c>
      <c r="B11" s="12" t="n">
        <v>26.5</v>
      </c>
    </row>
    <row r="12" spans="1:2">
      <c r="A12" s="4" t="s">
        <v>912</v>
      </c>
      <c r="B12" s="5" t="n">
        <v>16</v>
      </c>
    </row>
    <row r="13" spans="1:2">
      <c r="A13" s="4" t="s">
        <v>913</v>
      </c>
    </row>
    <row r="14" spans="1:2">
      <c r="A14" s="3" t="s">
        <v>900</v>
      </c>
    </row>
    <row r="15" spans="1:2">
      <c r="A15" s="4" t="s">
        <v>906</v>
      </c>
      <c r="B15" s="12" t="n">
        <v>80.40000000000001</v>
      </c>
    </row>
    <row r="16" spans="1:2">
      <c r="A16" s="4" t="s">
        <v>909</v>
      </c>
      <c r="B16" s="12" t="n">
        <v>68.2</v>
      </c>
    </row>
    <row r="17" spans="1:2">
      <c r="A17" s="4" t="s">
        <v>435</v>
      </c>
      <c r="B17" s="5" t="n">
        <v>39</v>
      </c>
    </row>
    <row r="18" spans="1:2">
      <c r="A18" s="4" t="s">
        <v>435</v>
      </c>
      <c r="B18" s="12" t="n">
        <v>26.8</v>
      </c>
    </row>
    <row r="19" spans="1:2">
      <c r="A19" s="4" t="s">
        <v>914</v>
      </c>
    </row>
    <row r="20" spans="1:2">
      <c r="A20" s="3" t="s">
        <v>900</v>
      </c>
    </row>
    <row r="21" spans="1:2">
      <c r="A21" s="4" t="s">
        <v>906</v>
      </c>
      <c r="B21" s="5" t="n">
        <v>0</v>
      </c>
    </row>
    <row r="22" spans="1:2">
      <c r="A22" s="4" t="s">
        <v>909</v>
      </c>
      <c r="B22" s="12" t="n">
        <v>0.1</v>
      </c>
    </row>
    <row r="23" spans="1:2">
      <c r="A23" s="4" t="s">
        <v>435</v>
      </c>
      <c r="B23" s="5" t="n">
        <v>0</v>
      </c>
    </row>
    <row r="24" spans="1:2">
      <c r="A24" s="4" t="s">
        <v>435</v>
      </c>
      <c r="B24" s="10"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915</v>
      </c>
      <c r="B1" s="2" t="s">
        <v>492</v>
      </c>
    </row>
    <row r="2" spans="1:2">
      <c r="A2" s="3" t="s">
        <v>213</v>
      </c>
    </row>
    <row r="3" spans="1:2">
      <c r="A3" s="4" t="s">
        <v>916</v>
      </c>
      <c r="B3" s="6" t="n">
        <v>39</v>
      </c>
    </row>
    <row r="4" spans="1:2">
      <c r="A4" s="4" t="s">
        <v>917</v>
      </c>
      <c r="B4" s="10" t="n">
        <v>2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217</v>
      </c>
    </row>
    <row r="4" spans="1:12">
      <c r="A4" s="4" t="s">
        <v>95</v>
      </c>
      <c r="B4" s="6" t="n">
        <v>282697</v>
      </c>
      <c r="C4" s="6" t="n">
        <v>202823</v>
      </c>
      <c r="D4" s="6" t="n">
        <v>130987</v>
      </c>
      <c r="E4" s="6" t="n">
        <v>123693</v>
      </c>
      <c r="F4" s="6" t="n">
        <v>95424</v>
      </c>
      <c r="G4" s="6" t="n">
        <v>129618</v>
      </c>
      <c r="H4" s="6" t="n">
        <v>116253</v>
      </c>
      <c r="I4" s="6" t="n">
        <v>111090</v>
      </c>
      <c r="J4" s="6" t="n">
        <v>740200</v>
      </c>
      <c r="K4" s="6" t="n">
        <v>452385</v>
      </c>
      <c r="L4" s="6" t="n">
        <v>362431</v>
      </c>
    </row>
    <row r="5" spans="1:12">
      <c r="A5" s="4" t="s">
        <v>919</v>
      </c>
      <c r="B5" s="5" t="n">
        <v>89676</v>
      </c>
      <c r="C5" s="5" t="n">
        <v>90751</v>
      </c>
      <c r="D5" s="5" t="n">
        <v>92013</v>
      </c>
      <c r="E5" s="5" t="n">
        <v>92108</v>
      </c>
      <c r="F5" s="5" t="n">
        <v>92574</v>
      </c>
      <c r="G5" s="5" t="n">
        <v>92631</v>
      </c>
      <c r="H5" s="5" t="n">
        <v>92665</v>
      </c>
      <c r="I5" s="5" t="n">
        <v>92516</v>
      </c>
      <c r="J5" s="5" t="n">
        <v>91129</v>
      </c>
      <c r="K5" s="5" t="n">
        <v>92597</v>
      </c>
      <c r="L5" s="5" t="n">
        <v>92023</v>
      </c>
    </row>
    <row r="6" spans="1:12">
      <c r="A6" s="4" t="s">
        <v>920</v>
      </c>
      <c r="J6" s="5" t="n">
        <v>2465</v>
      </c>
      <c r="K6" s="5" t="n">
        <v>2616</v>
      </c>
      <c r="L6" s="5" t="n">
        <v>2116</v>
      </c>
    </row>
    <row r="7" spans="1:12">
      <c r="A7" s="4" t="s">
        <v>921</v>
      </c>
      <c r="B7" s="5" t="n">
        <v>92623</v>
      </c>
      <c r="C7" s="5" t="n">
        <v>93001</v>
      </c>
      <c r="D7" s="5" t="n">
        <v>94223</v>
      </c>
      <c r="E7" s="5" t="n">
        <v>94560</v>
      </c>
      <c r="F7" s="5" t="n">
        <v>95235</v>
      </c>
      <c r="G7" s="5" t="n">
        <v>95307</v>
      </c>
      <c r="H7" s="5" t="n">
        <v>95279</v>
      </c>
      <c r="I7" s="5" t="n">
        <v>95030</v>
      </c>
      <c r="J7" s="5" t="n">
        <v>93594</v>
      </c>
      <c r="K7" s="5" t="n">
        <v>95213</v>
      </c>
      <c r="L7" s="5" t="n">
        <v>94139</v>
      </c>
    </row>
    <row r="8" spans="1:12">
      <c r="A8" s="4" t="s">
        <v>97</v>
      </c>
      <c r="B8" s="8" t="n">
        <v>3.15</v>
      </c>
      <c r="C8" s="8" t="n">
        <v>2.23</v>
      </c>
      <c r="D8" s="8" t="n">
        <v>1.42</v>
      </c>
      <c r="E8" s="8" t="n">
        <v>1.34</v>
      </c>
      <c r="F8" s="8" t="n">
        <v>1.03</v>
      </c>
      <c r="G8" s="8" t="n">
        <v>1.4</v>
      </c>
      <c r="H8" s="8" t="n">
        <v>1.25</v>
      </c>
      <c r="I8" s="8" t="n">
        <v>1.2</v>
      </c>
      <c r="J8" s="8" t="n">
        <v>8.119999999999999</v>
      </c>
      <c r="K8" s="8" t="n">
        <v>4.89</v>
      </c>
      <c r="L8" s="8" t="n">
        <v>3.94</v>
      </c>
    </row>
    <row r="9" spans="1:12">
      <c r="A9" s="4" t="s">
        <v>98</v>
      </c>
      <c r="B9" s="8" t="n">
        <v>3.05</v>
      </c>
      <c r="C9" s="8" t="n">
        <v>2.18</v>
      </c>
      <c r="D9" s="8" t="n">
        <v>1.39</v>
      </c>
      <c r="E9" s="8" t="n">
        <v>1.31</v>
      </c>
      <c r="F9" s="6" t="n">
        <v>1</v>
      </c>
      <c r="G9" s="8" t="n">
        <v>1.36</v>
      </c>
      <c r="H9" s="8" t="n">
        <v>1.22</v>
      </c>
      <c r="I9" s="8" t="n">
        <v>1.17</v>
      </c>
      <c r="J9" s="8" t="n">
        <v>7.91</v>
      </c>
      <c r="K9" s="8" t="n">
        <v>4.75</v>
      </c>
      <c r="L9" s="8" t="n">
        <v>3.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77</v>
      </c>
    </row>
    <row r="3" spans="1:4">
      <c r="A3" s="3" t="s">
        <v>923</v>
      </c>
    </row>
    <row r="4" spans="1:4">
      <c r="A4" s="4" t="s">
        <v>924</v>
      </c>
      <c r="B4" s="5" t="n">
        <v>100000</v>
      </c>
      <c r="C4" s="5" t="n">
        <v>100000</v>
      </c>
      <c r="D4" s="5" t="n">
        <v>0</v>
      </c>
    </row>
    <row r="5" spans="1:4">
      <c r="A5" s="4" t="s">
        <v>494</v>
      </c>
    </row>
    <row r="6" spans="1:4">
      <c r="A6" s="3" t="s">
        <v>923</v>
      </c>
    </row>
    <row r="7" spans="1:4">
      <c r="A7" s="4" t="s">
        <v>924</v>
      </c>
      <c r="B7" s="5" t="n">
        <v>100000</v>
      </c>
      <c r="C7" s="5" t="n">
        <v>400000</v>
      </c>
      <c r="D7" s="5" t="n">
        <v>1400000</v>
      </c>
    </row>
    <row r="8" spans="1:4">
      <c r="A8" s="4" t="s">
        <v>925</v>
      </c>
    </row>
    <row r="9" spans="1:4">
      <c r="A9" s="3" t="s">
        <v>923</v>
      </c>
    </row>
    <row r="10" spans="1:4">
      <c r="A10" s="4" t="s">
        <v>924</v>
      </c>
      <c r="B10" s="5" t="n">
        <v>300000</v>
      </c>
      <c r="C10" s="5" t="n">
        <v>200000</v>
      </c>
      <c r="D10" s="5" t="n">
        <v>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926</v>
      </c>
      <c r="B1" s="2" t="s">
        <v>1</v>
      </c>
    </row>
    <row r="2" spans="1:2">
      <c r="B2" s="2" t="s">
        <v>927</v>
      </c>
    </row>
    <row r="3" spans="1:2">
      <c r="A3" s="3" t="s">
        <v>220</v>
      </c>
    </row>
    <row r="4" spans="1:2">
      <c r="A4" s="4" t="s">
        <v>928</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412</v>
      </c>
    </row>
    <row r="4" spans="1:12">
      <c r="A4" s="4" t="s">
        <v>79</v>
      </c>
      <c r="B4" s="6" t="n">
        <v>609991</v>
      </c>
      <c r="C4" s="6" t="n">
        <v>577877</v>
      </c>
      <c r="D4" s="6" t="n">
        <v>541237</v>
      </c>
      <c r="E4" s="6" t="n">
        <v>520433</v>
      </c>
      <c r="F4" s="6" t="n">
        <v>514953</v>
      </c>
      <c r="G4" s="6" t="n">
        <v>484426</v>
      </c>
      <c r="H4" s="6" t="n">
        <v>417905</v>
      </c>
      <c r="I4" s="6" t="n">
        <v>414262</v>
      </c>
      <c r="J4" s="6" t="n">
        <v>2249538</v>
      </c>
      <c r="K4" s="6" t="n">
        <v>1831546</v>
      </c>
      <c r="L4" s="6" t="n">
        <v>1702865</v>
      </c>
    </row>
    <row r="5" spans="1:12">
      <c r="A5" s="4" t="s">
        <v>930</v>
      </c>
      <c r="B5" s="5" t="n">
        <v>240012</v>
      </c>
      <c r="C5" s="6" t="n">
        <v>232637</v>
      </c>
      <c r="D5" s="6" t="n">
        <v>216043</v>
      </c>
      <c r="E5" s="6" t="n">
        <v>195068</v>
      </c>
      <c r="F5" s="5" t="n">
        <v>215975</v>
      </c>
      <c r="G5" s="6" t="n">
        <v>191055</v>
      </c>
      <c r="H5" s="6" t="n">
        <v>171168</v>
      </c>
      <c r="I5" s="6" t="n">
        <v>175955</v>
      </c>
      <c r="J5" s="5" t="n">
        <v>883760</v>
      </c>
      <c r="K5" s="5" t="n">
        <v>754153</v>
      </c>
      <c r="L5" s="5" t="n">
        <v>667534</v>
      </c>
    </row>
    <row r="6" spans="1:12">
      <c r="A6" s="4" t="s">
        <v>85</v>
      </c>
      <c r="J6" s="5" t="n">
        <v>264560</v>
      </c>
      <c r="K6" s="5" t="n">
        <v>203256</v>
      </c>
      <c r="L6" s="5" t="n">
        <v>193453</v>
      </c>
    </row>
    <row r="7" spans="1:12">
      <c r="A7" s="4" t="s">
        <v>931</v>
      </c>
      <c r="J7" s="5" t="n">
        <v>70093</v>
      </c>
      <c r="K7" s="5" t="n">
        <v>59011</v>
      </c>
      <c r="L7" s="5" t="n">
        <v>41875</v>
      </c>
    </row>
    <row r="8" spans="1:12">
      <c r="A8" s="4" t="s">
        <v>932</v>
      </c>
      <c r="B8" s="5" t="n">
        <v>3020209</v>
      </c>
      <c r="F8" s="5" t="n">
        <v>2867689</v>
      </c>
      <c r="J8" s="5" t="n">
        <v>3020209</v>
      </c>
      <c r="K8" s="5" t="n">
        <v>2867689</v>
      </c>
      <c r="L8" s="5" t="n">
        <v>2322580</v>
      </c>
    </row>
    <row r="9" spans="1:12">
      <c r="A9" s="4" t="s">
        <v>647</v>
      </c>
    </row>
    <row r="10" spans="1:12">
      <c r="A10" s="3" t="s">
        <v>412</v>
      </c>
    </row>
    <row r="11" spans="1:12">
      <c r="A11" s="4" t="s">
        <v>79</v>
      </c>
      <c r="J11" s="5" t="n">
        <v>1428711</v>
      </c>
      <c r="K11" s="5" t="n">
        <v>1279102</v>
      </c>
      <c r="L11" s="5" t="n">
        <v>1231957</v>
      </c>
    </row>
    <row r="12" spans="1:12">
      <c r="A12" s="4" t="s">
        <v>930</v>
      </c>
      <c r="J12" s="5" t="n">
        <v>541598</v>
      </c>
      <c r="K12" s="5" t="n">
        <v>506414</v>
      </c>
      <c r="L12" s="5" t="n">
        <v>442052</v>
      </c>
    </row>
    <row r="13" spans="1:12">
      <c r="A13" s="4" t="s">
        <v>85</v>
      </c>
      <c r="J13" s="5" t="n">
        <v>139418</v>
      </c>
      <c r="K13" s="5" t="n">
        <v>129653</v>
      </c>
      <c r="L13" s="5" t="n">
        <v>127863</v>
      </c>
    </row>
    <row r="14" spans="1:12">
      <c r="A14" s="4" t="s">
        <v>931</v>
      </c>
      <c r="J14" s="5" t="n">
        <v>40747</v>
      </c>
      <c r="K14" s="5" t="n">
        <v>39000</v>
      </c>
      <c r="L14" s="5" t="n">
        <v>19883</v>
      </c>
    </row>
    <row r="15" spans="1:12">
      <c r="A15" s="4" t="s">
        <v>932</v>
      </c>
      <c r="B15" s="5" t="n">
        <v>1888599</v>
      </c>
      <c r="F15" s="5" t="n">
        <v>1664224</v>
      </c>
      <c r="J15" s="5" t="n">
        <v>1888599</v>
      </c>
      <c r="K15" s="5" t="n">
        <v>1664224</v>
      </c>
      <c r="L15" s="5" t="n">
        <v>1719639</v>
      </c>
    </row>
    <row r="16" spans="1:12">
      <c r="A16" s="4" t="s">
        <v>648</v>
      </c>
    </row>
    <row r="17" spans="1:12">
      <c r="A17" s="3" t="s">
        <v>412</v>
      </c>
    </row>
    <row r="18" spans="1:12">
      <c r="A18" s="4" t="s">
        <v>79</v>
      </c>
      <c r="J18" s="5" t="n">
        <v>820827</v>
      </c>
      <c r="K18" s="5" t="n">
        <v>552444</v>
      </c>
      <c r="L18" s="5" t="n">
        <v>470908</v>
      </c>
    </row>
    <row r="19" spans="1:12">
      <c r="A19" s="4" t="s">
        <v>930</v>
      </c>
      <c r="J19" s="5" t="n">
        <v>342162</v>
      </c>
      <c r="K19" s="5" t="n">
        <v>247739</v>
      </c>
      <c r="L19" s="5" t="n">
        <v>225482</v>
      </c>
    </row>
    <row r="20" spans="1:12">
      <c r="A20" s="4" t="s">
        <v>85</v>
      </c>
      <c r="J20" s="5" t="n">
        <v>125142</v>
      </c>
      <c r="K20" s="5" t="n">
        <v>73603</v>
      </c>
      <c r="L20" s="5" t="n">
        <v>65590</v>
      </c>
    </row>
    <row r="21" spans="1:12">
      <c r="A21" s="4" t="s">
        <v>931</v>
      </c>
      <c r="J21" s="5" t="n">
        <v>29346</v>
      </c>
      <c r="K21" s="5" t="n">
        <v>20011</v>
      </c>
      <c r="L21" s="5" t="n">
        <v>21992</v>
      </c>
    </row>
    <row r="22" spans="1:12">
      <c r="A22" s="4" t="s">
        <v>932</v>
      </c>
      <c r="B22" s="6" t="n">
        <v>1131610</v>
      </c>
      <c r="F22" s="6" t="n">
        <v>1203465</v>
      </c>
      <c r="J22" s="6" t="n">
        <v>1131610</v>
      </c>
      <c r="K22" s="6" t="n">
        <v>1203465</v>
      </c>
      <c r="L22" s="6" t="n">
        <v>6029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412</v>
      </c>
    </row>
    <row r="4" spans="1:12">
      <c r="A4" s="4" t="s">
        <v>79</v>
      </c>
      <c r="B4" s="6" t="n">
        <v>609991</v>
      </c>
      <c r="C4" s="6" t="n">
        <v>577877</v>
      </c>
      <c r="D4" s="6" t="n">
        <v>541237</v>
      </c>
      <c r="E4" s="6" t="n">
        <v>520433</v>
      </c>
      <c r="F4" s="6" t="n">
        <v>514953</v>
      </c>
      <c r="G4" s="6" t="n">
        <v>484426</v>
      </c>
      <c r="H4" s="6" t="n">
        <v>417905</v>
      </c>
      <c r="I4" s="6" t="n">
        <v>414262</v>
      </c>
      <c r="J4" s="6" t="n">
        <v>2249538</v>
      </c>
      <c r="K4" s="6" t="n">
        <v>1831546</v>
      </c>
      <c r="L4" s="6" t="n">
        <v>1702865</v>
      </c>
    </row>
    <row r="5" spans="1:12">
      <c r="A5" s="4" t="s">
        <v>932</v>
      </c>
      <c r="B5" s="5" t="n">
        <v>3020209</v>
      </c>
      <c r="F5" s="5" t="n">
        <v>2867689</v>
      </c>
      <c r="J5" s="5" t="n">
        <v>3020209</v>
      </c>
      <c r="K5" s="5" t="n">
        <v>2867689</v>
      </c>
      <c r="L5" s="5" t="n">
        <v>2322580</v>
      </c>
    </row>
    <row r="6" spans="1:12">
      <c r="A6" s="4" t="s">
        <v>934</v>
      </c>
    </row>
    <row r="7" spans="1:12">
      <c r="A7" s="3" t="s">
        <v>412</v>
      </c>
    </row>
    <row r="8" spans="1:12">
      <c r="A8" s="4" t="s">
        <v>79</v>
      </c>
      <c r="J8" s="5" t="n">
        <v>1400801</v>
      </c>
      <c r="K8" s="5" t="n">
        <v>1278828</v>
      </c>
      <c r="L8" s="5" t="n">
        <v>1231641</v>
      </c>
    </row>
    <row r="9" spans="1:12">
      <c r="A9" s="4" t="s">
        <v>932</v>
      </c>
      <c r="B9" s="5" t="n">
        <v>1808043</v>
      </c>
      <c r="F9" s="5" t="n">
        <v>1664224</v>
      </c>
      <c r="J9" s="5" t="n">
        <v>1808043</v>
      </c>
      <c r="K9" s="5" t="n">
        <v>1664224</v>
      </c>
    </row>
    <row r="10" spans="1:12">
      <c r="A10" s="4" t="s">
        <v>935</v>
      </c>
    </row>
    <row r="11" spans="1:12">
      <c r="A11" s="3" t="s">
        <v>412</v>
      </c>
    </row>
    <row r="12" spans="1:12">
      <c r="A12" s="4" t="s">
        <v>79</v>
      </c>
      <c r="J12" s="5" t="n">
        <v>394550</v>
      </c>
      <c r="K12" s="5" t="n">
        <v>167769</v>
      </c>
      <c r="L12" s="5" t="n">
        <v>85124</v>
      </c>
    </row>
    <row r="13" spans="1:12">
      <c r="A13" s="4" t="s">
        <v>932</v>
      </c>
      <c r="B13" s="5" t="n">
        <v>688809</v>
      </c>
      <c r="F13" s="5" t="n">
        <v>784816</v>
      </c>
      <c r="J13" s="5" t="n">
        <v>688809</v>
      </c>
      <c r="K13" s="5" t="n">
        <v>784816</v>
      </c>
    </row>
    <row r="14" spans="1:12">
      <c r="A14" s="4" t="s">
        <v>936</v>
      </c>
    </row>
    <row r="15" spans="1:12">
      <c r="A15" s="3" t="s">
        <v>412</v>
      </c>
    </row>
    <row r="16" spans="1:12">
      <c r="A16" s="4" t="s">
        <v>79</v>
      </c>
      <c r="J16" s="5" t="n">
        <v>236550</v>
      </c>
      <c r="K16" s="5" t="n">
        <v>229125</v>
      </c>
      <c r="L16" s="6" t="n">
        <v>248598</v>
      </c>
    </row>
    <row r="17" spans="1:12">
      <c r="A17" s="4" t="s">
        <v>932</v>
      </c>
      <c r="B17" s="6" t="n">
        <v>294039</v>
      </c>
      <c r="F17" s="6" t="n">
        <v>286928</v>
      </c>
      <c r="J17" s="6" t="n">
        <v>294039</v>
      </c>
      <c r="K17" s="6" t="n">
        <v>28692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412</v>
      </c>
    </row>
    <row r="4" spans="1:12">
      <c r="A4" s="4" t="s">
        <v>79</v>
      </c>
      <c r="B4" s="6" t="n">
        <v>609991</v>
      </c>
      <c r="C4" s="6" t="n">
        <v>577877</v>
      </c>
      <c r="D4" s="6" t="n">
        <v>541237</v>
      </c>
      <c r="E4" s="6" t="n">
        <v>520433</v>
      </c>
      <c r="F4" s="6" t="n">
        <v>514953</v>
      </c>
      <c r="G4" s="6" t="n">
        <v>484426</v>
      </c>
      <c r="H4" s="6" t="n">
        <v>417905</v>
      </c>
      <c r="I4" s="6" t="n">
        <v>414262</v>
      </c>
      <c r="J4" s="6" t="n">
        <v>2249538</v>
      </c>
      <c r="K4" s="6" t="n">
        <v>1831546</v>
      </c>
      <c r="L4" s="6" t="n">
        <v>1702865</v>
      </c>
    </row>
    <row r="5" spans="1:12">
      <c r="A5" s="4" t="s">
        <v>413</v>
      </c>
    </row>
    <row r="6" spans="1:12">
      <c r="A6" s="3" t="s">
        <v>412</v>
      </c>
    </row>
    <row r="7" spans="1:12">
      <c r="A7" s="4" t="s">
        <v>79</v>
      </c>
      <c r="J7" s="5" t="n">
        <v>1096153</v>
      </c>
      <c r="K7" s="5" t="n">
        <v>997398</v>
      </c>
      <c r="L7" s="5" t="n">
        <v>1115570</v>
      </c>
    </row>
    <row r="8" spans="1:12">
      <c r="A8" s="4" t="s">
        <v>414</v>
      </c>
    </row>
    <row r="9" spans="1:12">
      <c r="A9" s="3" t="s">
        <v>412</v>
      </c>
    </row>
    <row r="10" spans="1:12">
      <c r="A10" s="4" t="s">
        <v>79</v>
      </c>
      <c r="J10" s="5" t="n">
        <v>261822</v>
      </c>
      <c r="K10" s="5" t="n">
        <v>179557</v>
      </c>
      <c r="L10" s="5" t="n">
        <v>162283</v>
      </c>
    </row>
    <row r="11" spans="1:12">
      <c r="A11" s="4" t="s">
        <v>415</v>
      </c>
    </row>
    <row r="12" spans="1:12">
      <c r="A12" s="3" t="s">
        <v>412</v>
      </c>
    </row>
    <row r="13" spans="1:12">
      <c r="A13" s="4" t="s">
        <v>79</v>
      </c>
      <c r="J13" s="5" t="n">
        <v>326977</v>
      </c>
      <c r="K13" s="5" t="n">
        <v>102740</v>
      </c>
      <c r="L13" s="5" t="n">
        <v>9337</v>
      </c>
    </row>
    <row r="14" spans="1:12">
      <c r="A14" s="4" t="s">
        <v>416</v>
      </c>
    </row>
    <row r="15" spans="1:12">
      <c r="A15" s="3" t="s">
        <v>412</v>
      </c>
    </row>
    <row r="16" spans="1:12">
      <c r="A16" s="4" t="s">
        <v>79</v>
      </c>
      <c r="J16" s="5" t="n">
        <v>126657</v>
      </c>
      <c r="K16" s="5" t="n">
        <v>100664</v>
      </c>
      <c r="L16" s="5" t="n">
        <v>91751</v>
      </c>
    </row>
    <row r="17" spans="1:12">
      <c r="A17" s="4" t="s">
        <v>417</v>
      </c>
    </row>
    <row r="18" spans="1:12">
      <c r="A18" s="3" t="s">
        <v>412</v>
      </c>
    </row>
    <row r="19" spans="1:12">
      <c r="A19" s="4" t="s">
        <v>79</v>
      </c>
      <c r="J19" s="5" t="n">
        <v>194099</v>
      </c>
      <c r="K19" s="5" t="n">
        <v>184743</v>
      </c>
      <c r="L19" s="5" t="n">
        <v>170095</v>
      </c>
    </row>
    <row r="20" spans="1:12">
      <c r="A20" s="4" t="s">
        <v>148</v>
      </c>
    </row>
    <row r="21" spans="1:12">
      <c r="A21" s="3" t="s">
        <v>412</v>
      </c>
    </row>
    <row r="22" spans="1:12">
      <c r="A22" s="4" t="s">
        <v>79</v>
      </c>
      <c r="J22" s="6" t="n">
        <v>243830</v>
      </c>
      <c r="K22" s="6" t="n">
        <v>266444</v>
      </c>
      <c r="L22" s="6" t="n">
        <v>153829</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351</v>
      </c>
      <c r="J1" s="2" t="s">
        <v>1</v>
      </c>
    </row>
    <row r="2" spans="1:12">
      <c r="B2" s="2" t="s">
        <v>2</v>
      </c>
      <c r="C2" s="2" t="s">
        <v>356</v>
      </c>
      <c r="D2" s="2" t="s">
        <v>4</v>
      </c>
      <c r="E2" s="2" t="s">
        <v>408</v>
      </c>
      <c r="F2" s="2" t="s">
        <v>32</v>
      </c>
      <c r="G2" s="2" t="s">
        <v>409</v>
      </c>
      <c r="H2" s="2" t="s">
        <v>410</v>
      </c>
      <c r="I2" s="2" t="s">
        <v>411</v>
      </c>
      <c r="J2" s="2" t="s">
        <v>2</v>
      </c>
      <c r="K2" s="2" t="s">
        <v>32</v>
      </c>
      <c r="L2" s="2" t="s">
        <v>77</v>
      </c>
    </row>
    <row r="3" spans="1:12">
      <c r="A3" s="3" t="s">
        <v>223</v>
      </c>
    </row>
    <row r="4" spans="1:12">
      <c r="A4" s="4" t="s">
        <v>79</v>
      </c>
      <c r="B4" s="6" t="n">
        <v>609991</v>
      </c>
      <c r="C4" s="6" t="n">
        <v>577877</v>
      </c>
      <c r="D4" s="6" t="n">
        <v>541237</v>
      </c>
      <c r="E4" s="6" t="n">
        <v>520433</v>
      </c>
      <c r="F4" s="6" t="n">
        <v>514953</v>
      </c>
      <c r="G4" s="6" t="n">
        <v>484426</v>
      </c>
      <c r="H4" s="6" t="n">
        <v>417905</v>
      </c>
      <c r="I4" s="6" t="n">
        <v>414262</v>
      </c>
      <c r="J4" s="6" t="n">
        <v>2249538</v>
      </c>
      <c r="K4" s="6" t="n">
        <v>1831546</v>
      </c>
      <c r="L4" s="6" t="n">
        <v>1702865</v>
      </c>
    </row>
    <row r="5" spans="1:12">
      <c r="A5" s="4" t="s">
        <v>930</v>
      </c>
      <c r="B5" s="5" t="n">
        <v>240012</v>
      </c>
      <c r="C5" s="5" t="n">
        <v>232637</v>
      </c>
      <c r="D5" s="5" t="n">
        <v>216043</v>
      </c>
      <c r="E5" s="5" t="n">
        <v>195068</v>
      </c>
      <c r="F5" s="5" t="n">
        <v>215975</v>
      </c>
      <c r="G5" s="5" t="n">
        <v>191055</v>
      </c>
      <c r="H5" s="5" t="n">
        <v>171168</v>
      </c>
      <c r="I5" s="5" t="n">
        <v>175955</v>
      </c>
      <c r="J5" s="5" t="n">
        <v>883760</v>
      </c>
      <c r="K5" s="5" t="n">
        <v>754153</v>
      </c>
      <c r="L5" s="5" t="n">
        <v>667534</v>
      </c>
    </row>
    <row r="6" spans="1:12">
      <c r="A6" s="4" t="s">
        <v>95</v>
      </c>
      <c r="B6" s="6" t="n">
        <v>282697</v>
      </c>
      <c r="C6" s="6" t="n">
        <v>202823</v>
      </c>
      <c r="D6" s="6" t="n">
        <v>130987</v>
      </c>
      <c r="E6" s="6" t="n">
        <v>123693</v>
      </c>
      <c r="F6" s="6" t="n">
        <v>95424</v>
      </c>
      <c r="G6" s="6" t="n">
        <v>129618</v>
      </c>
      <c r="H6" s="6" t="n">
        <v>116253</v>
      </c>
      <c r="I6" s="6" t="n">
        <v>111090</v>
      </c>
      <c r="J6" s="6" t="n">
        <v>740200</v>
      </c>
      <c r="K6" s="6" t="n">
        <v>452385</v>
      </c>
      <c r="L6" s="6" t="n">
        <v>362431</v>
      </c>
    </row>
    <row r="7" spans="1:12">
      <c r="A7" s="3" t="s">
        <v>96</v>
      </c>
    </row>
    <row r="8" spans="1:12">
      <c r="A8" s="4" t="s">
        <v>97</v>
      </c>
      <c r="B8" s="8" t="n">
        <v>3.15</v>
      </c>
      <c r="C8" s="8" t="n">
        <v>2.23</v>
      </c>
      <c r="D8" s="8" t="n">
        <v>1.42</v>
      </c>
      <c r="E8" s="8" t="n">
        <v>1.34</v>
      </c>
      <c r="F8" s="8" t="n">
        <v>1.03</v>
      </c>
      <c r="G8" s="8" t="n">
        <v>1.4</v>
      </c>
      <c r="H8" s="8" t="n">
        <v>1.25</v>
      </c>
      <c r="I8" s="8" t="n">
        <v>1.2</v>
      </c>
      <c r="J8" s="8" t="n">
        <v>8.119999999999999</v>
      </c>
      <c r="K8" s="8" t="n">
        <v>4.89</v>
      </c>
      <c r="L8" s="8" t="n">
        <v>3.94</v>
      </c>
    </row>
    <row r="9" spans="1:12">
      <c r="A9" s="4" t="s">
        <v>98</v>
      </c>
      <c r="B9" s="8" t="n">
        <v>3.05</v>
      </c>
      <c r="C9" s="8" t="n">
        <v>2.18</v>
      </c>
      <c r="D9" s="8" t="n">
        <v>1.39</v>
      </c>
      <c r="E9" s="8" t="n">
        <v>1.31</v>
      </c>
      <c r="F9" s="6" t="n">
        <v>1</v>
      </c>
      <c r="G9" s="8" t="n">
        <v>1.36</v>
      </c>
      <c r="H9" s="8" t="n">
        <v>1.22</v>
      </c>
      <c r="I9" s="8" t="n">
        <v>1.17</v>
      </c>
      <c r="J9" s="8" t="n">
        <v>7.91</v>
      </c>
      <c r="K9" s="8" t="n">
        <v>4.75</v>
      </c>
      <c r="L9" s="8" t="n">
        <v>3.85</v>
      </c>
    </row>
    <row r="10" spans="1:12">
      <c r="A10" s="3" t="s">
        <v>99</v>
      </c>
    </row>
    <row r="11" spans="1:12">
      <c r="A11" s="4" t="s">
        <v>100</v>
      </c>
      <c r="B11" s="5" t="n">
        <v>89676</v>
      </c>
      <c r="C11" s="5" t="n">
        <v>90751</v>
      </c>
      <c r="D11" s="5" t="n">
        <v>92013</v>
      </c>
      <c r="E11" s="5" t="n">
        <v>92108</v>
      </c>
      <c r="F11" s="5" t="n">
        <v>92574</v>
      </c>
      <c r="G11" s="5" t="n">
        <v>92631</v>
      </c>
      <c r="H11" s="5" t="n">
        <v>92665</v>
      </c>
      <c r="I11" s="5" t="n">
        <v>92516</v>
      </c>
      <c r="J11" s="5" t="n">
        <v>91129</v>
      </c>
      <c r="K11" s="5" t="n">
        <v>92597</v>
      </c>
      <c r="L11" s="5" t="n">
        <v>92023</v>
      </c>
    </row>
    <row r="12" spans="1:12">
      <c r="A12" s="4" t="s">
        <v>101</v>
      </c>
      <c r="B12" s="5" t="n">
        <v>92623</v>
      </c>
      <c r="C12" s="5" t="n">
        <v>93001</v>
      </c>
      <c r="D12" s="5" t="n">
        <v>94223</v>
      </c>
      <c r="E12" s="5" t="n">
        <v>94560</v>
      </c>
      <c r="F12" s="5" t="n">
        <v>95235</v>
      </c>
      <c r="G12" s="5" t="n">
        <v>95307</v>
      </c>
      <c r="H12" s="5" t="n">
        <v>95279</v>
      </c>
      <c r="I12" s="5" t="n">
        <v>95030</v>
      </c>
      <c r="J12" s="5" t="n">
        <v>93594</v>
      </c>
      <c r="K12" s="5" t="n">
        <v>95213</v>
      </c>
      <c r="L12" s="5" t="n">
        <v>94139</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9</v>
      </c>
      <c r="B1" s="2" t="s">
        <v>351</v>
      </c>
      <c r="D1" s="2" t="s">
        <v>1</v>
      </c>
    </row>
    <row r="2" spans="1:6">
      <c r="B2" s="2" t="s">
        <v>2</v>
      </c>
      <c r="C2" s="2" t="s">
        <v>32</v>
      </c>
      <c r="D2" s="2" t="s">
        <v>2</v>
      </c>
      <c r="E2" s="2" t="s">
        <v>32</v>
      </c>
      <c r="F2" s="2" t="s">
        <v>77</v>
      </c>
    </row>
    <row r="3" spans="1:6">
      <c r="A3" s="3" t="s">
        <v>940</v>
      </c>
    </row>
    <row r="4" spans="1:6">
      <c r="A4" s="4" t="s">
        <v>941</v>
      </c>
      <c r="B4" s="6" t="n">
        <v>128200</v>
      </c>
    </row>
    <row r="5" spans="1:6">
      <c r="A5" s="4" t="s">
        <v>942</v>
      </c>
      <c r="B5" s="6" t="n">
        <v>11000</v>
      </c>
    </row>
    <row r="6" spans="1:6">
      <c r="A6" s="4" t="s">
        <v>943</v>
      </c>
      <c r="C6" s="6" t="n">
        <v>31800</v>
      </c>
      <c r="D6" s="6" t="n">
        <v>93297</v>
      </c>
      <c r="E6" s="6" t="n">
        <v>63946</v>
      </c>
      <c r="F6" s="6" t="n">
        <v>90122</v>
      </c>
    </row>
    <row r="7" spans="1:6">
      <c r="A7" s="4" t="s">
        <v>403</v>
      </c>
    </row>
    <row r="8" spans="1:6">
      <c r="A8" s="3" t="s">
        <v>940</v>
      </c>
    </row>
    <row r="9" spans="1:6">
      <c r="A9" s="4" t="s">
        <v>406</v>
      </c>
      <c r="C9" s="6" t="n">
        <v>36100</v>
      </c>
      <c r="D9" s="6" t="n">
        <v>44600</v>
      </c>
      <c r="E9" s="6" t="n">
        <v>36100</v>
      </c>
      <c r="F9" s="6" t="n">
        <v>4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6:19Z</dcterms:created>
  <dcterms:modified xmlns:dcterms="http://purl.org/dc/terms/" xmlns:xsi="http://www.w3.org/2001/XMLSchema-instance" xsi:type="dcterms:W3CDTF">2018-03-01T16:46:19Z</dcterms:modified>
</cp:coreProperties>
</file>